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Goodwill and Other Intangibles"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Loan Losses (the " sheetId="14" state="visible" r:id="rId14"/>
    <sheet xmlns:r="http://schemas.openxmlformats.org/officeDocument/2006/relationships" name="Short-Term Borrowings and Long " sheetId="15" state="visible" r:id="rId15"/>
    <sheet xmlns:r="http://schemas.openxmlformats.org/officeDocument/2006/relationships" name="Servicing Assets" sheetId="16" state="visible" r:id="rId16"/>
    <sheet xmlns:r="http://schemas.openxmlformats.org/officeDocument/2006/relationships" name="Fair Value Measurements and Dis" sheetId="17" state="visible" r:id="rId17"/>
    <sheet xmlns:r="http://schemas.openxmlformats.org/officeDocument/2006/relationships" name="Derivative Financial Instrument" sheetId="18" state="visible" r:id="rId18"/>
    <sheet xmlns:r="http://schemas.openxmlformats.org/officeDocument/2006/relationships" name="Segments" sheetId="19" state="visible" r:id="rId19"/>
    <sheet xmlns:r="http://schemas.openxmlformats.org/officeDocument/2006/relationships" name="Stockholders' Equity" sheetId="20" state="visible" r:id="rId20"/>
    <sheet xmlns:r="http://schemas.openxmlformats.org/officeDocument/2006/relationships" name="Recent Accounting Pronouncement" sheetId="21" state="visible" r:id="rId21"/>
    <sheet xmlns:r="http://schemas.openxmlformats.org/officeDocument/2006/relationships" name="Earnings per Common Share (Tabl" sheetId="22" state="visible" r:id="rId22"/>
    <sheet xmlns:r="http://schemas.openxmlformats.org/officeDocument/2006/relationships" name="Goodwill and Other Intangibles " sheetId="23" state="visible" r:id="rId23"/>
    <sheet xmlns:r="http://schemas.openxmlformats.org/officeDocument/2006/relationships" name="Securities (Tables)" sheetId="24" state="visible" r:id="rId24"/>
    <sheet xmlns:r="http://schemas.openxmlformats.org/officeDocument/2006/relationships" name="Loans Receivable (Tables)" sheetId="25" state="visible" r:id="rId25"/>
    <sheet xmlns:r="http://schemas.openxmlformats.org/officeDocument/2006/relationships" name="Allowance for Loan Losses (th_2" sheetId="26" state="visible" r:id="rId26"/>
    <sheet xmlns:r="http://schemas.openxmlformats.org/officeDocument/2006/relationships" name="Short-Term Borrowings and Long-" sheetId="27" state="visible" r:id="rId27"/>
    <sheet xmlns:r="http://schemas.openxmlformats.org/officeDocument/2006/relationships" name="Servicing Assets (Tables)" sheetId="28" state="visible" r:id="rId28"/>
    <sheet xmlns:r="http://schemas.openxmlformats.org/officeDocument/2006/relationships" name="Fair Value Measurements and D_2" sheetId="29" state="visible" r:id="rId29"/>
    <sheet xmlns:r="http://schemas.openxmlformats.org/officeDocument/2006/relationships" name="Derivative Financial Instrume_2" sheetId="30" state="visible" r:id="rId30"/>
    <sheet xmlns:r="http://schemas.openxmlformats.org/officeDocument/2006/relationships" name="Segment (Tables)" sheetId="31" state="visible" r:id="rId31"/>
    <sheet xmlns:r="http://schemas.openxmlformats.org/officeDocument/2006/relationships" name="Earnings per Common Share (Deta" sheetId="32" state="visible" r:id="rId32"/>
    <sheet xmlns:r="http://schemas.openxmlformats.org/officeDocument/2006/relationships" name="Goodwill and Other Intangible_2" sheetId="33" state="visible" r:id="rId33"/>
    <sheet xmlns:r="http://schemas.openxmlformats.org/officeDocument/2006/relationships" name="Securities - Amortized cost and" sheetId="34" state="visible" r:id="rId34"/>
    <sheet xmlns:r="http://schemas.openxmlformats.org/officeDocument/2006/relationships" name="Securities - Continuous Unreali" sheetId="35" state="visible" r:id="rId35"/>
    <sheet xmlns:r="http://schemas.openxmlformats.org/officeDocument/2006/relationships" name="Securities - Contractual Maturi" sheetId="36" state="visible" r:id="rId36"/>
    <sheet xmlns:r="http://schemas.openxmlformats.org/officeDocument/2006/relationships" name="Loans Receivable - Loans and le" sheetId="37" state="visible" r:id="rId37"/>
    <sheet xmlns:r="http://schemas.openxmlformats.org/officeDocument/2006/relationships" name="Loans Receivable - Loans and _2" sheetId="38" state="visible" r:id="rId38"/>
    <sheet xmlns:r="http://schemas.openxmlformats.org/officeDocument/2006/relationships" name="Loans Receivable - Components o" sheetId="39" state="visible" r:id="rId39"/>
    <sheet xmlns:r="http://schemas.openxmlformats.org/officeDocument/2006/relationships" name="Loans Receivable - Age analysis" sheetId="40" state="visible" r:id="rId40"/>
    <sheet xmlns:r="http://schemas.openxmlformats.org/officeDocument/2006/relationships" name="Allowance for Loan Losses (th_3" sheetId="41" state="visible" r:id="rId41"/>
    <sheet xmlns:r="http://schemas.openxmlformats.org/officeDocument/2006/relationships" name="Allowance for Loan Losses (th_4" sheetId="42" state="visible" r:id="rId42"/>
    <sheet xmlns:r="http://schemas.openxmlformats.org/officeDocument/2006/relationships" name="Allowance for Loan Losses (th_5" sheetId="43" state="visible" r:id="rId43"/>
    <sheet xmlns:r="http://schemas.openxmlformats.org/officeDocument/2006/relationships" name="Allowance for Loan Losses (th_6" sheetId="44" state="visible" r:id="rId44"/>
    <sheet xmlns:r="http://schemas.openxmlformats.org/officeDocument/2006/relationships" name="Allowance for Loan Losses (th_7" sheetId="45" state="visible" r:id="rId45"/>
    <sheet xmlns:r="http://schemas.openxmlformats.org/officeDocument/2006/relationships" name="Allowance for Loan Losses (th_8" sheetId="46" state="visible" r:id="rId46"/>
    <sheet xmlns:r="http://schemas.openxmlformats.org/officeDocument/2006/relationships" name="Allowance for Loan Losses (th_9" sheetId="47" state="visible" r:id="rId47"/>
    <sheet xmlns:r="http://schemas.openxmlformats.org/officeDocument/2006/relationships" name="Allowance for Loan Losses (t_10" sheetId="48" state="visible" r:id="rId48"/>
    <sheet xmlns:r="http://schemas.openxmlformats.org/officeDocument/2006/relationships" name="Allowance for Loan Losses (t_11" sheetId="49" state="visible" r:id="rId49"/>
    <sheet xmlns:r="http://schemas.openxmlformats.org/officeDocument/2006/relationships" name="Allowance for Loan Losses (t_12" sheetId="50" state="visible" r:id="rId50"/>
    <sheet xmlns:r="http://schemas.openxmlformats.org/officeDocument/2006/relationships" name="Short-Term Borrowings and Lon_2" sheetId="51" state="visible" r:id="rId51"/>
    <sheet xmlns:r="http://schemas.openxmlformats.org/officeDocument/2006/relationships" name="Short-Term Borrowings and Lon_3" sheetId="52" state="visible" r:id="rId52"/>
    <sheet xmlns:r="http://schemas.openxmlformats.org/officeDocument/2006/relationships" name="Servicing Assets - Residential " sheetId="53" state="visible" r:id="rId53"/>
    <sheet xmlns:r="http://schemas.openxmlformats.org/officeDocument/2006/relationships" name="Servicing Assets - MSR Sensitiv" sheetId="54" state="visible" r:id="rId54"/>
    <sheet xmlns:r="http://schemas.openxmlformats.org/officeDocument/2006/relationships" name="Servicing Assets - SBA Loans (D" sheetId="55" state="visible" r:id="rId55"/>
    <sheet xmlns:r="http://schemas.openxmlformats.org/officeDocument/2006/relationships" name="Servicing Assets - SBA Sensitiv" sheetId="56" state="visible" r:id="rId56"/>
    <sheet xmlns:r="http://schemas.openxmlformats.org/officeDocument/2006/relationships" name="Fair Value Measurements and D_3" sheetId="57" state="visible" r:id="rId57"/>
    <sheet xmlns:r="http://schemas.openxmlformats.org/officeDocument/2006/relationships" name="Fair Value Measurements and D_4" sheetId="58" state="visible" r:id="rId58"/>
    <sheet xmlns:r="http://schemas.openxmlformats.org/officeDocument/2006/relationships" name="Fair Value Measurements and D_5" sheetId="59" state="visible" r:id="rId59"/>
    <sheet xmlns:r="http://schemas.openxmlformats.org/officeDocument/2006/relationships" name="Fair Value Measurements and D_6" sheetId="60" state="visible" r:id="rId60"/>
    <sheet xmlns:r="http://schemas.openxmlformats.org/officeDocument/2006/relationships" name="Fair Value Measurements and D_7" sheetId="61" state="visible" r:id="rId61"/>
    <sheet xmlns:r="http://schemas.openxmlformats.org/officeDocument/2006/relationships" name="Fair Value Measurements and D_8"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Segments (Details)" sheetId="65" state="visible" r:id="rId65"/>
    <sheet xmlns:r="http://schemas.openxmlformats.org/officeDocument/2006/relationships" name="Stockholders' Equity (Details)" sheetId="66" state="visible" r:id="rId66"/>
    <sheet xmlns:r="http://schemas.openxmlformats.org/officeDocument/2006/relationships" name="Basis of Presentation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5983</t>
        </is>
      </c>
    </row>
    <row r="9">
      <c r="A9" s="4" t="inlineStr">
        <is>
          <t>Entity Registrant Name</t>
        </is>
      </c>
      <c r="B9" s="4" t="inlineStr">
        <is>
          <t>Meridian Corp</t>
        </is>
      </c>
    </row>
    <row r="10">
      <c r="A10" s="4" t="inlineStr">
        <is>
          <t>Entity Incorporation, State or Country Code</t>
        </is>
      </c>
      <c r="B10" s="4" t="inlineStr">
        <is>
          <t>PA</t>
        </is>
      </c>
    </row>
    <row r="11">
      <c r="A11" s="4" t="inlineStr">
        <is>
          <t>Entity Tax Identification Number</t>
        </is>
      </c>
      <c r="B11" s="4" t="inlineStr">
        <is>
          <t>83-1561918</t>
        </is>
      </c>
    </row>
    <row r="12">
      <c r="A12" s="4" t="inlineStr">
        <is>
          <t>Entity Address, Address Line One</t>
        </is>
      </c>
      <c r="B12" s="4" t="inlineStr">
        <is>
          <t>9 Old Lincoln Highway</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484</t>
        </is>
      </c>
    </row>
    <row r="17">
      <c r="A17" s="4" t="inlineStr">
        <is>
          <t>Local Phone Number</t>
        </is>
      </c>
      <c r="B17" s="4" t="inlineStr">
        <is>
          <t>568-5000</t>
        </is>
      </c>
    </row>
    <row r="18">
      <c r="A18" s="4" t="inlineStr">
        <is>
          <t>Title of 12(b) Security</t>
        </is>
      </c>
      <c r="B18" s="4" t="inlineStr">
        <is>
          <t>Common Stock, $1 par value</t>
        </is>
      </c>
    </row>
    <row r="19">
      <c r="A19" s="4" t="inlineStr">
        <is>
          <t>Trading Symbol</t>
        </is>
      </c>
      <c r="B19" s="4" t="inlineStr">
        <is>
          <t>MR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6095030</v>
      </c>
    </row>
    <row r="29">
      <c r="A29" s="4" t="inlineStr">
        <is>
          <t>Entity Central Index Key</t>
        </is>
      </c>
      <c r="B29" s="4" t="inlineStr">
        <is>
          <t>0001750735</t>
        </is>
      </c>
    </row>
    <row r="30">
      <c r="A30" s="4" t="inlineStr">
        <is>
          <t>Amendment Flag</t>
        </is>
      </c>
      <c r="B30" s="4" t="inlineStr">
        <is>
          <t>false</t>
        </is>
      </c>
    </row>
    <row r="31">
      <c r="A31" s="4" t="inlineStr">
        <is>
          <t>Document Fiscal Year Focus</t>
        </is>
      </c>
      <c r="B31" s="4" t="inlineStr">
        <is>
          <t>2020</t>
        </is>
      </c>
    </row>
    <row r="32">
      <c r="A32" s="4" t="inlineStr">
        <is>
          <t>Current Fiscal Year End Date</t>
        </is>
      </c>
      <c r="B32" s="4" t="inlineStr">
        <is>
          <t>--12-3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Common Share</t>
        </is>
      </c>
    </row>
    <row r="4">
      <c r="A4" s="4" t="inlineStr">
        <is>
          <t>Earnings per Common Share</t>
        </is>
      </c>
      <c r="B4" s="4" t="inlineStr">
        <is>
          <t>(2) 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computed pursuant to the treasury stock method that could occur if stock options were exercised and converted into common stock. The effects of stock options are excluded from the computation of diluted earnings per share in periods in which the effect would be anti-dilutive. ​ ​ ​ ​ ​ ​ ​ ​ ​ ​ ​ ​ ​ ​ ​ ​ Three Months Ended ​ Six Months Ended ​ ​ June 30, ​ June 30, (dollars in thousands, except per share data) 2020 2019 ​ 2020 2019 Numerator: ​ ​ ​ ​ ​ ​ ​ ​ ​ ​ ​ ​ Net income available to common stockholders ​ $ 5,713 ​ ​ 2,022 ​ $ 8,229 ​ ​ 4,028 Denominator for basic earnings per share - weighted average shares outstanding ​ ​ 6,094 ​ ​ 6,407 ​ ​ 6,210 ​ ​ 6,407 Effect of dilutive common shares ​ ​ 13 ​ ​ 29 ​ ​ 25 ​ ​ 29 Denominator for diluted earnings per share - adjusted weighted average shares outstanding ​ ​ 6,107 ​ ​ 6,436 ​ ​ 6,235 ​ ​ 6,436 Basic earnings per share ​ $ 0.94 ​ ​ 0.32 ​ $ 1.33 ​ ​ 0.63 Diluted earnings per share ​ $ 0.94 ​ ​ 0.31 ​ $ 1.32 ​ ​ 0.63 Antidilutive shares excluded from computation of average dilutive earnings per share ​ ​ 281 ​ ​ 197 ​ ​ 204 ​ ​ 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Other Intangibles</t>
        </is>
      </c>
    </row>
    <row r="4">
      <c r="A4" s="4" t="inlineStr">
        <is>
          <t>Goodwill and Other Intangibles</t>
        </is>
      </c>
      <c r="B4" s="4" t="inlineStr">
        <is>
          <t xml:space="preserve">(3) Goodwill and Other Intangibles The Corporation’s goodwill and intangible assets are detailed below: ​ ​ ​ ​ ​ ​ ​ ​ ​ ​ ​ ​ ​ Balance ​ ​ ​ Balance ​ Amortization ​ ​ December 31, ​ Amortization ​ June 30, ​ Period (dollars in thousands) 2019 Expense 2020 (in years) Goodwill - Wealth ​ $ 899 ​ — ​ 899 ​ Indefinite Total Goodwill ​ ​ 899 ​ — ​ 899 ​ ​ ​ ​ ​ ​ ​ ​ ​ ​ ​ ​ Intangible assets - trade name ​ ​ 266 ​ — ​ 266 ​ Indefinite Intangible assets - customer relationships ​ ​ 3,523 ​ (103) ​ 3,420 ​ 20 Intangible assets - non competition agreements ​ ​ 85 ​ (34) ​ 51 ​ 4 Total Intangible Assets ​ ​ 3,874 ​ (137) ​ 3,737 ​ ​ Total ​ $ 4,773 ​ (137) ​ 4,636 ​ ​ ​ Accumulated amortization on intangible assets was $887 thousand and $750 thousand as of June 30, 2020 and December 31, 2019, respectively. The Corporation performs an evaluation annually, or more frequently if a triggering event occurs, of whether any impairment of the goodwill and other intangible assets had occurred in accordance with ASC 350, “Intangibles - Goodwill and Other”. For the period from January 1, 2020 through June 30, 2020, the Corporation determined that no impairment exis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0</t>
        </is>
      </c>
    </row>
    <row r="3">
      <c r="A3" s="3" t="inlineStr">
        <is>
          <t>Securities</t>
        </is>
      </c>
    </row>
    <row r="4">
      <c r="A4" s="4" t="inlineStr">
        <is>
          <t>Securities</t>
        </is>
      </c>
      <c r="B4" s="4" t="inlineStr">
        <is>
          <t xml:space="preserve">(4) Securities The amortized cost and fair value of securities as of June 30, 2020 and December 31, 2019 are as follows: ​ ​ ​ ​ ​ ​ ​ ​ ​ ​ ​ ​ ​ June 30, 2020 ​ ​ ​ ​ ​ Gross ​ Gross ​ ​ ​ ​ Amortized ​ unrealized ​ unrealized ​ Fair (dollars in thousands) cost gains losses value Securities available-for-sale: ​ ​ ​ ​ ​ ​ ​ ​ ​ U.S. asset backed securities ​ $ 22,139 ​ 118 ​ (518) ​ 21,739 U.S. government agency mortgage-backed securities ​ ​ 3,994 ​ 193 ​ — ​ 4,187 U.S. government agency collateralized mortgage obligations ​ ​ 20,773 ​ 1,198 ​ — ​ 21,971 State and municipal securities ​ ​ 46,715 ​ 1,799 ​ (62) ​ 48,452 Corporate bonds ​ ​ 750 ​ 1 ​ — ​ 751 Total securities available-for-sale ​ $ 94,371 ​ 3,309 ​ (580) ​ 97,100 Securities held to maturity: ​ ​ ​ ​ ​ ​ ​ ​ ​ State and municipal securities ​ ​ 6,578 ​ 348 ​ — ​ 6,926 Total securities held-to-maturity ​ $ 6,578 ​ 348 ​ — ​ 6,926 ​ ​ ​ ​ ​ ​ ​ ​ ​ ​ ​ ​ ​ ​ December 31, 2019 ​ ​ ​ ​ ​ Gross ​ Gross ​ ​ ​ ​ Amortized ​ unrealized ​ unrealized ​ Fair (dollars in thousands) cost gains losses value Securities available-for-sale: ​ ​ ​ ​ ​ ​ ​ ​ ​ U.S. asset backed securities ​ $ 11,967 ​ — ​ (101) ​ 11,866 U.S. government agency mortgage-backed securities ​ ​ 5,457 ​ 66 ​ (26) ​ 5,497 U.S. government agency collateralized mortgage obligations ​ ​ 35,096 ​ 300 ​ (173) ​ 35,223 State and municipal securities ​ ​ 6,354 ​ — ​ (84) ​ 6,270 Total securities available-for-sale ​ $ 58,874 ​ 366 ​ (384) ​ 58,856 Securities held to maturity: ​ ​ ​ ​ ​ ​ ​ ​ ​ State and municipal securities ​ ​ 8,780 ​ 223 ​ — ​ 9,003 Total securities held-to-maturity ​ $ 8,780 ​ 223 ​ — ​ 9,003 ​ At June 30, 2020, the Corporation had one U.S. government sponsored agency collateralized mortgage obligations, fifteen U.S. asset backed securities, and two State and municipal securities in unrealized loss positions. At December 31, 2019, the Corporation had nine U.S. asset backed securities, one U.S. Government sponsored agency mortgage-backed security, fifteen U.S. Government sponsored agency collateralized mortgage obligations, and six State and municipal securities in unrealized loss positions. Although the Corporation’s investment portfolio overall is in a net unrealized gain position at June 30, 2020, the temporary impairment in the above noted securities is primarily the result of changes in market interest rates subsequent to purchase and the Corporation does not intend to sell these securities prior to recovery and it is more likely than not that the Corporation will not be required to sell these securities prior to recovery to satisfy liquidity needs, and therefore, no securities are deemed to be other-than-temporarily impaired. At June 30, 2020, no held to maturity securities held by the Corporation were in an unrealized loss position. Proceeds from the sale of available for sale investment securities totaled $18.2 million for the three and six months ended June 30, 2020, resulting in a gross gain on sale of $257 thousand and a gross loss on sale of $202 thousand for the periods. Proceeds from the sale of available for sale investment securities totaled $16.7 million for the three and six months ended June 30, 2019, resulting in a gross gain on sale of $181 thousand and a gross loss on sale of $42 thousand for the periods. The following table shows the Corporation’s investment gross unrealized losses and fair value aggregated by investment category and length of time that individual securities have been in continuous unrealized loss position at June 30, 2020 and December 31, 2019: ​ ​ ​ ​ ​ ​ ​ ​ ​ ​ ​ ​ ​ ​ ​ ​ ​ June 30, 2020 ​ ​ Less than 12 Months ​ 12 Months or more ​ Total ​ ​ Fair ​ Unrealized ​ Fair ​ Unrealized ​ Fair ​ Unrealized (dollars in thousands) value losses value losses value losses Securities available-for-sale: ​ ​ ​ ​ ​ ​ ​ ​ ​ ​ ​ ​ ​ U.S. asset backed securities ​ $ 16,058 ​ (448) ​ 1,619 ​ (70) ​ 17,677 ​ (518) State and municipal securities ​ ​ 3,609 ​ (62) ​ — ​ — ​ 3,609 ​ (62) Total securities available-for-sale ​ $ 19,667 ​ (510) ​ 1,619 ​ (70) ​ 21,286 ​ (580) ​ ​ ​ ​ ​ ​ ​ ​ ​ ​ ​ ​ ​ ​ ​ ​ ​ December 31, 2019 ​ ​ Less than 12 Months ​ 12 Months or more ​ Total ​ ​ Fair ​ Unrealized ​ Fair ​ Unrealized ​ Fair ​ Unrealized (dollars in thousands) value losses value losses value losses Securities available-for-sale: ​ ​ ​ ​ ​ ​ ​ ​ ​ ​ ​ ​ ​ U.S. asset backed securities ​ $ 11,866 ​ (101) ​ — ​ — ​ 11,866 ​ (101) U.S. government agency mortgage-backed securities ​ ​ — ​ — ​ 1,636 ​ (26) ​ 1,636 ​ (26) U.S. government agency collateralized mortgage obligations ​ ​ 16,283 ​ (116) ​ 3,108 ​ (57) ​ 19,391 ​ (173) State and municipal securities ​ ​ 6,270 ​ (84) ​ — ​ — ​ 6,270 ​ (84) Total securities available-for-sale ​ $ 34,419 ​ (301) ​ 4,744 ​ (83) ​ 39,163 ​ (384) ​ The amortized cost and carrying value of securities at June 30, 2020 and December 31, 2019 are shown below by contractual maturities. Actual maturities may differ from contractual maturities as issuers may have the right to call or repay obligations with or without call or prepayment penalties. ​ ​ ​ ​ ​ ​ ​ ​ ​ ​ ​ ​ ​ ​ ​ ​ ​ ​ ​ ​ ​ ​ June 30, 2020 ​ December 31, 2019 ​ ​ Available-for-sale ​ Held-to-maturity ​ Available-for-sale ​ Held-to-maturity ​ ​ Amortized ​ Fair ​ Amortized ​ Fair ​ Amortized ​ Fair ​ Amortized ​ Fair (dollars in thousands) cost value cost value cost value cost value Investment securities: ​ ​ ​ ​ ​ ​ ​ ​ ​ ​ ​ ​ ​ ​ ​ ​ ​ ​ Due in one year or less ​ $ — ​ — ​ — ​ — ​ $ — ​ — ​ — ​ — Due after one year through five years ​ ​ — ​ — ​ 3,212 ​ 3,337 ​ ​ — ​ — ​ 4,242 ​ 4,311 Due after five years through ten years ​ ​ 5,592 ​ 5,637 ​ 3,366 ​ 3,589 ​ ​ 1,329 ​ 1,324 ​ 4,538 ​ 4,692 Due after ten years ​ ​ 64,012 ​ 65,305 ​ — ​ — ​ ​ 16,992 ​ 16,812 ​ — ​ — Subtotal ​ ​ 69,604 ​ 70,942 ​ 6,578 ​ 6,926 ​ ​ 18,321 ​ 18,136 ​ 8,780 ​ 9,003 Mortgage-related securities ​ ​ 24,767 ​ 26,158 ​ — ​ — ​ ​ 40,553 ​ 40,720 ​ — ​ — Total ​ $ 94,371 ​ 97,100 ​ 6,578 ​ 6,926 ​ $ 58,874 ​ 58,856 ​ 8,780 ​ 9,00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Jun. 30, 2020</t>
        </is>
      </c>
    </row>
    <row r="3">
      <c r="A3" s="3" t="inlineStr">
        <is>
          <t>Loans Receivable</t>
        </is>
      </c>
    </row>
    <row r="4">
      <c r="A4" s="4" t="inlineStr">
        <is>
          <t>Loans Receivable</t>
        </is>
      </c>
      <c r="B4" s="4" t="inlineStr">
        <is>
          <t>(5) Loans Receivable Loans and leases outstanding at June 30, 2020 and December 31, 2019 are detailed by category as follows: ​ ​ ​ ​ ​ ​ ​ ​ ​ June 30, ​ December 31, (dollars in thousands) 2020 2019 Mortgage loans held for sale ​ $ 117,691 ​ 33,704 Real estate loans: ​ ​ ​ ​ ​ Commercial mortgage ​ ​ 421,629 ​ 362,590 Home equity lines and loans ​ ​ 73,410 ​ 81,583 Residential mortgage (1) ​ ​ 54,934 ​ 53,665 Construction ​ ​ 148,584 ​ 172,044 Total real estate loans ​ ​ 698,557 ​ 669,882 ​ ​ ​ ​ ​ ​ Commercial and industrial ​ ​ 277,608 ​ 273,301 Small business loans ​ ​ 30,819 ​ 21,616 Paycheck Protection Program loans ​ ​ 259,947 ​ — Consumer ​ ​ 548 ​ 1,003 Leases, net ​ ​ 3,352 ​ 697 Total portfolio loans and leases ​ ​ 1,270,831 ​ 966,499 Total loans and leases ​ $ 1,388,522 ​ 1,000,203 ​ ​ ​ ​ ​ ​ Loans with predetermined rates ​ $ 627,891 ​ 293,114 Loans with adjustable or floating rates ​ ​ 760,631 ​ 707,089 Total loans and leases ​ $ 1,388,522 ​ 1,000,203 ​ ​ ​ ​ ​ ​ Net deferred loan origination (fees) costs ​ $ (7,863) ​ (1,789) ​ (1) Includes $10,350 and $10,546 of loans at fair value as of June 30, 2020 and December 31, 2019, respectively. Components of the net investment in leases at June 30, 2020 and December 31, 2019 are detailed as follows: ​ ​ ​ ​ ​ ​ ​ ​ ​ June 30, ​ December 31, (dollars in thousands) 2020 2019 Minimum lease payments receivable ​ $ 4,020 ​ 729 Unearned lease income ​ ​ (668) ​ (32) Total ​ $ 3,352 ​ 697 ​ Age Analysis of Past Due Loans and Leases The following tables present an aging of the Corporation’s loan and lease portfolio as of June 30, 2020 and December 31, 2019, respectively: ​ ​ ​ ​ ​ ​ ​ ​ ​ ​ ​ ​ ​ ​ ​ ​ ​ ​ ​ ​ ​ ​ ​ ​ ​ ​ ​ ​ ​ ​ ​ Total ​ ​ ​ ​ ​ ​ ​ ​ ​ ​ ​ 90+ days ​ ​ ​ ​ ​ Accruing ​ Nonaccrual ​ ​ ​ ​ ​ June 30, 2020 ​ 30-89 days ​ past due and ​ Total past ​ ​ ​ Loans and ​ loans and ​ Total loans ​ Delinquency ​ (dollars in thousands) past due still accruing due Current leases leases and leases percentage Commercial mortgage ​ $ — ​ — ​ — ​ 420,934 ​ 420,934 ​ 695 ​ 421,629 ​ 0.16 % Home equity lines and loans ​ ​ 488 ​ — ​ 488 ​ 72,178 ​ 72,666 ​ 744 ​ 73,410 ​ 1.68 ​ Residential mortgage (1) ​ ​ 774 ​ — ​ 774 ​ 48,982 ​ 49,756 ​ 5,178 ​ 54,934 ​ 10.83 ​ Construction ​ ​ — ​ — ​ — ​ 148,584 ​ 148,584 ​ — ​ 148,584 ​ — ​ Commercial and industrial ​ ​ — ​ — ​ — ​ 276,787 ​ 276,787 ​ 821 ​ 277,608 ​ 0.30 ​ Small business loans ​ ​ — ​ — ​ — ​ 30,819 ​ 30,819 ​ — ​ 30,819 ​ — ​ Paycheck Protection Program loans ​ ​ — ​ — ​ — ​ 259,947 ​ 259,947 ​ — ​ 259,947 ​ — ​ Consumer ​ ​ — ​ — ​ — ​ 548 ​ 548 ​ — ​ 548 ​ — ​ Leases ​ ​ 14 ​ — ​ 14 ​ 3,338 ​ 3,352 ​ — ​ 3,352 ​ 0.42 ​ Total ​ $ 1,276 ​ — ​ 1,276 ​ 1,262,117 ​ 1,263,393 ​ 7,438 ​ 1,270,831 ​ 0.69 % ​ (1) Includes $10,350 of loans at fair value as of June 30, 2020 ($9,138 of current, $335 of 30-89 days past due and $877 of nonaccrual). ​ ​ ​ ​ ​ ​ ​ ​ ​ ​ ​ ​ ​ ​ ​ ​ ​ ​ ​ ​ ​ ​ ​ ​ ​ ​ ​ ​ ​ ​ ​ Total ​ ​ ​ ​ ​ ​ ​ ​ ​ ​ ​ 90+ days ​ ​ ​ ​ ​ Accruing ​ Nonaccrual ​ ​ ​ ​ ​ December 31, 2019 ​ 30-89 days ​ past due and ​ Total past ​ ​ ​ Loans and ​ loans and ​ Total loans ​ Delinquency ​ (dollars in thousands) past due still accruing due Current leases leases and leases percentage Commercial mortgage ​ $ — ​ — ​ — ​ 361,857 ​ 361,857 ​ 733 ​ 362,590 ​ 0.20 % Home equity lines and loans ​ ​ — ​ — ​ — ​ 81,046 ​ 81,046 ​ 537 ​ 81,583 ​ 0.66 ​ Residential mortgage (1) ​ ​ 4,675 ​ — ​ 4,675 ​ 47,446 ​ 52,121 ​ 1,544 ​ 53,665 ​ 11.59 ​ Construction ​ ​ — ​ — ​ — ​ 172,044 ​ 172,044 ​ — ​ 172,044 ​ — ​ Commercial and industrial ​ ​ 206 ​ — ​ 206 ​ 272,674 ​ 272,880 ​ 421 ​ 273,301 ​ 0.23 ​ Small business loans ​ ​ — ​ — ​ — ​ 21,616 ​ 21,616 ​ — ​ 21,616 ​ — ​ Consumer ​ ​ — ​ — ​ — ​ 1,003 ​ 1,003 ​ — ​ 1,003 ​ — ​ Leases ​ ​ 162 ​ — ​ 162 ​ 535 ​ 697 ​ — ​ 697 ​ 23.24 ​ Total ​ $ 5,043 ​ — ​ 5,043 ​ 958,221 ​ 963,264 ​ 3,235 ​ 966,499 ​ 0.86 % ​ (1) Includes $10,546 of loans at fair value as of December 31, 2019 ($9,056 of current, $786 of 30-89 days past due and $704 of nonaccru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llowance for Loan Losses (the Allowance)</t>
        </is>
      </c>
      <c r="B1" s="2" t="inlineStr">
        <is>
          <t>6 Months Ended</t>
        </is>
      </c>
    </row>
    <row r="2">
      <c r="B2" s="2" t="inlineStr">
        <is>
          <t>Jun. 30, 2020</t>
        </is>
      </c>
    </row>
    <row r="3">
      <c r="A3" s="3" t="inlineStr">
        <is>
          <t>Allowance for Loan Losses (the Allowance)</t>
        </is>
      </c>
    </row>
    <row r="4">
      <c r="A4" s="4" t="inlineStr">
        <is>
          <t>Allowance for Loan Losses (the Allowance)</t>
        </is>
      </c>
      <c r="B4" s="4" t="inlineStr">
        <is>
          <t>(6) Allowance for Loan Losses (the “Allowance”) The Allowance is established through provisions for loan losses charged against income. Loans deemed to be uncollectible are charged against the Allowance, and subsequent recoveries, if any, are credited to the Allowanc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Allowance by Portfolio Segment The following tables detail the roll-forward of the Corporation’s Allowance, by portfolio segment, for the three and six month periods ended June 30, 2020 and 2019, respectively: ​ ​ ​ ​ ​ ​ ​ ​ ​ ​ ​ ​ ​ ​ ​ Balance, ​ ​ ​ ​ ​ ​ ​ Balance, (dollars in thousands) March 31, 2020 Charge-offs Recoveries Provision June 30, 2020 Commercial mortgage ​ $ 4,112 ​ — ​ — ​ 1,165 ​ 5,277 Home Equity lines and loans ​ ​ 484 ​ (13) ​ 2 ​ 199 ​ 672 Residential mortgage ​ ​ 219 ​ — ​ 2 ​ 125 ​ 346 Construction ​ ​ 2,381 ​ — ​ — ​ (362) ​ 2,019 Commercial and industrial ​ ​ 3,169 ​ (9) ​ 4 ​ 442 ​ 3,606 Small business loans ​ ​ 725 ​ — ​ — ​ 22 ​ 747 Consumer ​ ​ 4 ​ (10) ​ 1 ​ 9 ​ 4 Leases ​ ​ 4 ​ — ​ — ​ 31 ​ 35 Total ​ $ 11,098 ​ (32) ​ 9 ​ 1,631 ​ 12,706 ​ ​ ​ ​ ​ ​ ​ ​ ​ ​ ​ ​ ​ ​ ​ Balance, ​ ​ ​ ​ ​ ​ ​ Balance, (dollars in thousands) December 31, 2019 Charge-offs Recoveries Provision June 30, 2020 Commercial mortgage ​ $ 3,426 ​ — ​ — ​ 1,851 ​ 5,277 Home Equity lines and loans ​ ​ 342 ​ (13) ​ 4 ​ 339 ​ 672 Residential mortgage ​ ​ 179 ​ — ​ 4 ​ 163 ​ 346 Construction ​ ​ 2,362 ​ — ​ — ​ (343) ​ 2,019 Commercial and industrial ​ ​ 2,684 ​ (9) ​ 32 ​ 899 ​ 3,606 Small business loans ​ ​ 509 ​ — ​ — ​ 238 ​ 747 Consumer ​ ​ 6 ​ (10) ​ 2 ​ 6 ​ 4 Leases ​ ​ 5 ​ — ​ — ​ 30 ​ 35 Total ​ $ 9,513 ​ (32) ​ 42 ​ 3,183 ​ 12,706 ​ ​ ​ ​ ​ ​ ​ ​ ​ ​ ​ ​ ​ ​ ​ Balance, ​ ​ ​ ​ ​ ​ ​ Balance, (dollars in thousands) March 31, 2019 Charge-offs Recoveries Provision June 30, 2019 Commercial mortgage ​ $ 3,163 ​ — ​ 2 ​ 32 ​ 3,197 Home Equity lines and loans ​ ​ 341 ​ — ​ 5 ​ 8 ​ 354 Residential mortgage ​ ​ 212 ​ — ​ 2 ​ (14) ​ 200 Construction ​ ​ 1,802 ​ — ​ — ​ 231 ​ 2,033 Commercial and industrial ​ ​ 2,760 ​ — ​ 225 ​ (266) ​ 2,719 Small business loans ​ ​ 86 ​ — ​ — ​ 25 ​ 111 Consumer ​ ​ 4 ​ — ​ 1 ​ (1) ​ 4 Leases ​ ​ 8 ​ — ​ — ​ (1) ​ 7 Total ​ $ 8,376 ​ — ​ 235 ​ 14 ​ 8,625 ​ ​ ​ ​ ​ ​ ​ ​ ​ ​ ​ ​ ​ ​ ​ Balance, ​ ​ ​ ​ ​ ​ ​ Balance, (dollars in thousands) December 31, 2018 Charge-offs Recoveries Provision June 30, 2019 Commercial mortgage ​ $ 3,209 ​ — ​ 4 ​ (16) ​ 3,197 Home Equity lines and loans ​ ​ 323 ​ — ​ 8 ​ 23 ​ 354 Residential mortgage ​ ​ 191 ​ — ​ 2 ​ 7 ​ 200 Construction ​ ​ 1,627 ​ — ​ — ​ 406 ​ 2,033 Commercial and industrial ​ ​ 2,612 ​ — ​ 323 ​ (216) ​ 2,719 Small business loans ​ ​ 78 ​ — ​ — ​ 33 ​ 111 Consumer ​ ​ 3 ​ — ​ 2 ​ (1) ​ 4 Leases ​ ​ 10 ​ — ​ — ​ (3) ​ 7 Total ​ $ 8,053 ​ — ​ 339 ​ 233 ​ 8,625 ​ ​ Allowance Allocated by Portfolio Segment The following tables detail the allocation of the allowance for loan and lease losses and the carrying value for loans and leases by portfolio segment based on the methodology used to evaluate the loans and leases for impairment as of June 30, 2020 and December 31, 2019. ​ ​ ​ ​ ​ ​ ​ ​ ​ ​ ​ ​ ​ ​ ​ ​ ​ ​ ​ Allowance on loans and leases ​ Carrying value of loans and leases ​ ​ ​ Individually ​ Collectively ​ ​ ​ Individually ​ Collectively ​ ​ ​ June 30, 2020 ​ evaluated ​ evaluated ​ ​ ​ evaluated ​ evaluated ​ ​ ​ (dollars in thousands) for impairment for impairment Total for impairment for impairment Total ​ Commercial mortgage ​ $ — ​ 5,277 ​ 5,277 ​ $ 2,098 ​ 419,531 ​ 421,629 ​ Home Equity lines and loans ​ ​ 19 ​ 653 ​ 672 ​ ​ 744 ​ 72,666 ​ 73,410 ​ Residential mortgage ​ ​ — ​ 346 ​ 346 ​ ​ 4,301 ​ 40,283 ​ 44,584 ​ Construction ​ ​ — ​ 2,019 ​ 2,019 ​ ​ 1,206 ​ 147,378 ​ 148,584 ​ Commercial and industrial ​ ​ 20 ​ 3,586 ​ 3,606 ​ ​ 1,532 ​ 276,076 ​ 277,608 ​ Small business loans ​ ​ — ​ 747 ​ 747 ​ ​ 214 ​ 30,605 ​ 30,819 ​ Paycheck Protection Program loans ​ ​ — ​ — ​ — ​ ​ — ​ 259,947 ​ 259,947 ​ Consumer ​ ​ — ​ 4 ​ 4 ​ ​ — ​ 548 ​ 548 ​ Leases ​ ​ — ​ 35 ​ 35 ​ ​ — ​ 3,352 ​ 3,352 ​ Total ​ $ 39 ​ 12,667 ​ 12,706 ​ $ 10,095 ​ 1,250,386 ​ 1,260,481 (1) ​ ​ ​ ​ ​ ​ ​ ​ ​ ​ ​ ​ ​ ​ ​ ​ ​ ​ ​ ​ ​ ​ ​ ​ ​ ​ ​ ​ ​ ​ ​ ​ ​ ​ ​ Allowance on loans and leases ​ Carrying value of loans and leases ​ ​ ​ Individually ​ Collectively ​ ​ ​ Individually ​ Collectively ​ ​ ​ December 31, 2019 ​ evaluated ​ evaluated ​ ​ ​ evaluated ​ evaluated ​ ​ ​ (dollars in thousands) for impairment for impairment Total for impairment for impairment Total ​ Commercial mortgage ​ $ — ​ 3,426 ​ 3,426 ​ $ 2,138 ​ 360,452 ​ 362,590 ​ Home Equity lines and loans ​ ​ 46 ​ 296 ​ 342 ​ ​ 536 ​ 81,047 ​ 81,583 ​ Residential mortgage ​ ​ — ​ 179 ​ 179 ​ ​ 854 ​ 42,265 ​ 43,119 ​ Construction ​ ​ — ​ 2,362 ​ 2,362 ​ ​ 1,247 ​ 170,797 ​ 172,044 ​ Commercial and industrial ​ ​ 27 ​ 2,657 ​ 2,684 ​ ​ 1,288 ​ 272,013 ​ 273,301 ​ Small business loans ​ ​ 63 ​ 446 ​ 509 ​ ​ 1,244 ​ 20,372 ​ 21,616 ​ Consumer ​ ​ — ​ 6 ​ 6 ​ ​ — ​ 1,003 ​ 1,003 ​ Leases ​ ​ — ​ 5 ​ 5 ​ ​ — ​ 697 ​ 697 ​ Total ​ $ 136 ​ 9,377 ​ 9,513 ​ $ 7,307 ​ 948,646 ​ 955,953 (1) (1) Excludes deferred fees and loans carried at fair value. ​ Loans and Leases by Credit Ratings As part of the process of determining the Allowance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s detail the carrying value of loans and leases by portfolio segment based on the credit quality indicators used to determine the allowance for loan and lease losses as of June 30, 2020 and December 31, 2019: ​ ​ ​ ​ ​ ​ ​ ​ ​ ​ ​ ​ ​ June 30, 2020 ​ ​ Special ​ ​ ​ (dollars in thousands) ​ Pass ​ mention ​ Substandard ​ Doubtful ​ Total Commercial mortgage ​ $ 407,157 ​ 11,481 ​ 2,991 ​ — ​ 421,629 Home equity lines and loans ​ ​ 72,178 ​ — ​ 1,232 ​ — ​ 73,410 Construction ​ ​ 147,378 ​ 1,206 ​ — ​ — ​ 148,584 Commercial and industrial ​ ​ 248,003 ​ 17,260 ​ 12,345 ​ — ​ 277,608 Small business loans ​ ​ 29,279 ​ — ​ 1,540 ​ — ​ 30,819 Paycheck Protection Program loans ​ ​ 259,947 ​ — ​ — ​ — ​ 259,947 Total ​ $ 1,163,942 ​ 29,947 ​ 18,108 ​ — ​ 1,211,997 ​ ​ ​ ​ ​ ​ ​ ​ ​ ​ ​ ​ ​ December 31, 2019 ​ ​ Special ​ ​ ​ (dollars in thousands) ​ Pass ​ mention ​ Substandard ​ Doubtful ​ Total Commercial mortgage ​ $ 353,724 ​ 5,821 ​ 3,045 ​ — ​ 362,590 Home equity lines and loans ​ ​ 81,046 ​ — ​ 537 ​ — ​ 81,583 Construction ​ ​ 170,823 ​ 1,221 ​ — ​ — ​ 172,044 Commercial and industrial ​ ​ 251,320 ​ 9,648 ​ 12,333 ​ — ​ 273,301 Small business loans ​ ​ 20,351 ​ — ​ 1,265 ​ — ​ 21,616 Total ​ $ 877,264 ​ 16,690 ​ 17,180 ​ — ​ 911,134 ​ ​ ​ ​ In addition to credit quality indicators as shown in the above tables, allowance allocations for residential mortgages, consumer loans and leases are also applied based on their performance status as of June 30, 2020 and December 31, 2019. No troubled debt restructurings performing according to modified terms are included in performing residential mortgages below as of June 30, 2020 and December 31, 2019. ​ ​ ​ ​ ​ ​ ​ ​ ​ ​ ​ ​ ​ ​ ​ ​ ​ ​ June 30, 2020 ​ December 31, 2019 (dollars in thousands) Performing Nonperforming Total Performing Nonperforming Total Residential mortgage ​ $ 40,283 ​ 4,301 ​ 44,584 ​ $ 42,265 ​ 854 ​ 43,119 Consumer ​ ​ 548 ​ — ​ 548 ​ ​ 1,003 ​ — ​ 1,003 Leases ​ ​ 3,352 ​ — ​ 3,352 ​ ​ 697 ​ — ​ 697 Total ​ $ 44,183 ​ 4,301 ​ 48,484 ​ $ 43,965 ​ 854 ​ 44,819 ​ There were five nonperforming residential mortgage loans at June 30, 2020 and five nonperforming residential mortgage loans at December 31, 2019 with a combined outstanding principal balance of $877 thousand and $839 thousand, respectively, which were carried at fair value and not included in the table above. Impaired Loans The following table details the recorded investment and principal balance of impaired loans by portfolio segment, and their related allowance for loan and lease losses. ​ ​ ​ ​ ​ ​ ​ ​ ​ ​ ​ ​ ​ ​ ​ ​ ​ ​ ​ ​ ​ ​ ​ ​ ​ ​ ​ ​ ​ ​ ​ ​ ​ ​ ​ ​ ​ ​ ​ ​ ​ ​ ​ ​ ​ As of June 30, 2020 ​ As of December 31, 2019 ​ ​ Recorded ​ Principal ​ Related ​ Recorded ​ Principal ​ Related (dollars in thousands) investment balance allowance investment balance allowance Impaired loans with related allowance: ​ ​ ​ ​ ​ ​ ​ ​ ​ ​ ​ ​ ​ Commercial and industrial ​ ​ 444 ​ 444 ​ 20 ​ 617 ​ 617 ​ 27 Small business loans ​ ​ — ​ — ​ — ​ 1,002 ​ 1,002 ​ 63 Home equity lines and loans ​ ​ 356 ​ 362 ​ 19 ​ 461 ​ 461 ​ 46 Total ​ ​ 800 ​ 806 ​ 39 ​ 2,080 ​ 2,080 ​ 136 Impaired loans without related allowance: ​ ​ ​ ​ ​ ​ ​ ​ ​ ​ ​ ​ ​ Commercial mortgage ​ $ 2,098 ​ 2,146 ​ — ​ 2,138 ​ 2,173 ​ — Commercial and industrial ​ ​ 1,088 ​ 1,138 ​ — ​ 671 ​ 718 ​ — Small business loans ​ ​ 214 ​ 214 ​ — ​ 242 ​ 242 ​ — Home equity lines and loans ​ ​ 388 ​ 402 ​ — ​ 75 ​ 75 ​ — Residential mortgage ​ ​ 4,301 ​ 4,301 ​ — ​ 854 ​ 854 ​ — Construction ​ ​ 1,206 ​ 1,206 ​ — ​ 1,247 ​ 1,248 ​ — Total ​ ​ 9,295 ​ 9,407 ​ — ​ 5,227 ​ 5,310 ​ — Grand Total ​ $ 10,095 ​ 10,213 ​ 39 ​ 7,307 ​ 7,390 ​ 136 ​ ​ ​ ​ ​ ​ ​ The following table details the average recorded investment and interest income recognized on impaired loans by portfolio segment. ​ ​ ​ ​ ​ ​ ​ ​ ​ ​ ​ ​ ​ ​ ​ Three Months ​ Three Months ​ ​ Six Months ​ Six Months ​ ​ ​ Ended June 30, ​ Ended June 30, ​ ​ Ended June 30, ​ Ended June 30, ​ ​ ​ 2020 ​ 2019 ​ ​ 2020 ​ 2019 ​ ​ ​ Average ​ Average ​ ​ Average ​ Average ​ ​ ​ recorded ​ recorded ​ ​ recorded ​ recorded (dollars in thousands) ​ investment ​ investment ​ ​ investment ​ investment Impaired loans with related allowance: ​ ​ ​ ​ ​ ​ ​ ​ ​ ​ Commercial and industrial ​ $ 446 ​ 668 ​ $ 449 ​ 671 Small business loans ​ ​ — ​ — ​ ​ — ​ — Home equity lines and loans ​ ​ 357 ​ — ​ ​ 360 ​ — Total ​ ​ 803 ​ 668 ​ ​ 809 ​ 671 Impaired loans without related allowance: ​ ​ ​ ​ ​ ​ ​ ​ ​ ​ Commercial mortgage ​ $ 2,106 ​ 1,855 ​ $ 2,117 ​ 1,890 Commercial and industrial ​ ​ 1,109 ​ 531 ​ ​ 1,122 ​ 531 Small business loans ​ ​ 220 ​ 263 ​ ​ 227 ​ 263 Home equity lines and loans ​ ​ 400 ​ 80 ​ ​ 400 ​ 81 Residential mortgage ​ ​ 4,310 ​ 857 ​ ​ 4,317 ​ 857 Construction ​ ​ 1,206 ​ 1,286 ​ ​ 1,210 ​ 1,287 Total ​ ​ 9,351 ​ 4,872 ​ ​ 9,393 ​ 4,909 Grand Total ​ $ 10,154 ​ 5,540 ​ $ 10,202 ​ 5,580 ​ Interest income recognized on performing impaired loans amounted to $89 thousand and $53 thousand for the three months ended June 30, 2020 and 2019, respectively, and $142 thousand and $102 thousand for the six months ended June 30, 2020 and 2019, respectively. Troubled Debt Restructuring The restructuring of a loan is considered a “troubled debt restructuring” (“TDR”)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The determination of whether a concession has been granted is subjective in nature. For example, simply extending the term of a loan at its original interest rate or even at a higher interest rate could be interpreted as a concession unless the borrower could readily obtain similar credit terms from a different lender. The balance of TDRs at June 30, 2020 and December 31, 2019 are as follows: ​ ​ ​ ​ ​ ​ ​ ​ June 30, ​ December 31, (dollars in thousands) 2020 2019 TDRs included in nonperforming loans and leases ​ $ 250 319 TDRs in compliance with modified terms ​ 3,477 3,599 Total TDRs ​ $ 3,727 3,918 ​ There was 1 loan and lease modification granted during the three months ended June 30, 2020 that was categorized as a TDR as noted in the table below. ​ ​ ​ ​ ​ ​ ​ ​ ​ ​ ​ ​ ​ ​ For the Three and Six Months Ended June 30, 2020 ​ ​ Pre-Modification Post-Modification ​ ​ ​ ​ ​ ​ Outstanding ​ Outstanding ​ ​ ​ ​ ​ Number of ​ Recorded ​ Recorded ​ Related (dollar in thousands) ​ Contracts ​ Investment ​ Investment ​ Allowance Commercial and industrial ​ 1 ​ $ 58 ​ $ 58 ​ $ — Total ​ 1 ​ $ 58 ​ $ 58 ​ $ — ​ There were no loan and lease modifications granted during the three and six months ended June 30, 2019 that was categorized as TDR’s. No loan and lease modifications granted during the three and six months ended June 30, 2020 and 2019 subsequently defaulted during the same time period. COVID-19 Loan Modification Programs ​ The following table details the loan modifications that the Corporation provided to loan customers as of June 30, 2020. ​ ​ ​ ​ ​ ​ ​ ​ ​ ​ ​ June 30, 2020 ​ Portfolio ​ % of Loan ​ Number of Loan Portfolio ​ Balance ​ Portfolio ​ Loans Commercial mortgage $ 86,141 ​ 20.4 % 115 Commercial and industrial ​ 31,693 ​ 11.4 ​ 48 Construction &amp; land development ​ 23,905 ​ 16.1 ​ 13 Home Equity lines and loans ​ 1,356 ​ 1.8 ​ 11 Residential mortgage ​ 882 ​ 1.6 ​ 5 Small business loans ​ 146 ​ 0.5 ​ 1 Total $ 144,123 ​ 14.3 % 193 ​ ​ These loan modifications were made in accordance with Section 4013 of the CARES Act and the Interagency Statement on Loan Modifications and Reporting for Financial Institutions Working with Customers Affected by the Coronavirus, and as such were not classified as troubled debt restructurings. In total $117.8 million of commercial loans covering 163 borrowers and $23.9 million of construction loans for 9 borrowers were assisted with loan payment holi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ong -Term Debt</t>
        </is>
      </c>
      <c r="B1" s="2" t="inlineStr">
        <is>
          <t>6 Months Ended</t>
        </is>
      </c>
    </row>
    <row r="2">
      <c r="B2" s="2" t="inlineStr">
        <is>
          <t>Jun. 30, 2020</t>
        </is>
      </c>
    </row>
    <row r="3">
      <c r="A3" s="3" t="inlineStr">
        <is>
          <t>Short-Term Borrowings and Long-Term Debt</t>
        </is>
      </c>
    </row>
    <row r="4">
      <c r="A4" s="4" t="inlineStr">
        <is>
          <t>Short-Term Borrowings and Long-Term Debt</t>
        </is>
      </c>
      <c r="B4" s="4" t="inlineStr">
        <is>
          <t>(7) Short-Term Borrowings and Long-Term Debt The Corporation’s short-term borrowings generally consist of federal funds purchased and short-term borrowings extended under agreements with the Federal Home Loan Bank of Pittsburgh (“FHLB”). The Corporation has two unsecured Federal Funds borrowing facilities with correspondent banks: one of $24 million and one of $15 million. Federal funds purchased generally represent one-day borrowings. The Corporation had no Federal Funds purchased at June 30, 2020 and December 31, 2019. The Corporation also has a facility with the Federal Reserve discount window of $10.6 million. This facility is fully secured by investment securities. There were $10 million in borrowings under this facility at June 30, 2020 and none at December 31, 2019. ​ Short-term borrowings at June 30, 2020 and December 31, 2019 consisted of the following notes: ​ ​ ​ ​ ​ ​ ​ ​ ​ ​ ​ ​ ​ ​ ​ ​ Balance as of ​ ​ Maturity ​ Interest ​ June 30, ​ December 31, (dollars in thousands) ​ date rate 2020 2019 Open Repo Plus Weekly ​ 05/28/2020 ​ 0.39 % ​ 21,625 ​ 102,320 Mid-term Repo-fixed ​ 08/10/2020 ​ 2.76 ​ ​ 5,000 ​ 5,000 Mid-term Repo-fixed ​ 08/10/2020 ​ 1.59 ​ ​ 5,144 ​ 5,144 Mid Term Repo Fixed Rate ​ 09/11/2020 ​ 1.59 ​ ​ 7,676 ​ 7,676 Federal Reserve Discount Window ​ 09/30/2020 ​ 0.25 ​ ​ 10,000 ​ — Mid-term Repo-fixed ​ 12/09/2020 ​ 0.42 ​ ​ 3,752 ​ — Mid-term Repo-fixed ​ 01/13/2021 ​ 0.36 ​ ​ 4,605 ​ — Mid-term Repo-fixed ​ 01/27/2021 ​ 0.23 ​ ​ 5,465 ​ — Mid-term Repo-fixed ​ 03/09/2021 ​ 0.79 ​ ​ 10,417 ​ — Mid-term Repo-fixed ​ 03/22/2021 ​ 0.88 ​ ​ 10,237 ​ — Mid-term Repo-fixed ​ 06/28/2021 ​ 1.88 ​ ​ 3,123 ​ — Mid Term Repo Fixed Rate ​ 03/27/2020 ​ 2.03 ​ ​ — ​ 3,123 Acquisition Purchase Note ​ 04/01/2020 ​ 3.00 ​ ​ — ​ 413 Total ​ ​ ​ ​ ​ $ 87,044 ​ 123,676 ​ As part of the CARES Act, the FRB of Philadelphia offered secured discounted borrowings to banks who originated PPP loans through the Paycheck Protection Program Liquidity Facility or PPPLF program. At June 30, 2020, the Corporation pledged $136.2 million of PPP loans to the FRB of Philadelphia to borrow $136.2 million of funds at a rate of 0.35%. Long-term debt at June 30, 2020 and December 31, 2019 consisted of the following notes: ​ ​ ​ ​ ​ ​ ​ ​ ​ ​ ​ ​ ​ ​ ​ ​ ​ Balance as of ​ ​ Maturity ​ Interest ​ June 30, ​ December 31, (dollars in thousands) date rate 2020 2019 PPPLF Advance ​ Various ​ 0.35 % ​ 136,155 ​ — Mid-term Repo-fixed ​ 03/21/2022 ​ 0.92 ​ $ 1,900 ​ — Mid-term Repo-fixed ​ 06/29/2022 ​ 1.32 ​ ​ 7,392 ​ 3,123 Total ​ ` ​ ​ ​ $ 145,447 ​ 3,123 ​ The FHLB of Pittsburgh has also issued $135 million of letters of credit to the Corporation for the benefit of the Corporation’s public deposit funds and loan customers. These letters of credit expire throughout 2020. The Corporation has a maximum borrowing capacity with the FHLB of $513.4 million as of June 30, 2020 and $507.3 million as of December 31, 2019. All advances and letters of credit from the FHLB are secured by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ing Assets</t>
        </is>
      </c>
      <c r="B1" s="2" t="inlineStr">
        <is>
          <t>6 Months Ended</t>
        </is>
      </c>
    </row>
    <row r="2">
      <c r="B2" s="2" t="inlineStr">
        <is>
          <t>Jun. 30, 2020</t>
        </is>
      </c>
    </row>
    <row r="3">
      <c r="A3" s="3" t="inlineStr">
        <is>
          <t>Servicing Assets</t>
        </is>
      </c>
    </row>
    <row r="4">
      <c r="A4" s="4" t="inlineStr">
        <is>
          <t>Servicing Assets</t>
        </is>
      </c>
      <c r="B4" s="4" t="inlineStr">
        <is>
          <t>(8) Servicing Assets The Corporation sells certain residential mortgage loans and the guaranteed portion of certain SBA loans to third parties and retains servicing rights and receives servicing fees. All such transfers are accounted for as sales. When the Corporation sells a residential mortgage loan, it does not retain any portion of that loan and its continuing involvement in such transfers is limited to certain servicing responsibilities. While the Corporation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rporation accounts for the transfers and servicing of financial assets in accordance with ASC 860, Accounting for Transfers and Servicing of Financial Assets and Extinguishment of Liabilities. ​ Residential Mortgage Loans ​ The mortgage servicing rights (“MSRs”) are amortized to non-interest expense in proportion to, and over the period of, the estimated future net servicing life of the underlying assets. MSR’s are evaluated quarterly for impairment based upon the fair value of the rights as compared to their amortized cost. Impairment is recognized on the income statement to the extent the fair value is less than the capitalized amount of the MSR. The Corporation serviced $172.4 million and $60.3 million of residential mortgage loans as of June 30, 2020 and December 31, 2019, respectively. During the three and six months ended June 30, 2020, the Corporation recognized servicing fee income of $67.0 thousand and $107.0 thousand, respectively, compared to $18.2 thousand and $32.3 thousand during the three and six months ended June 30, 2019, respectively. ​ Changes in the MSR balance are summarized as follows: ​ ​ ​ ​ ​ ​ ​ ​ ​ ​ ​ ​ ​ ​ Three Months Ended June 30, ​ Six Months Ended June 30, (dollars in thousands) ​ 2020 2019 ​ 2020 2019 Balance at beginning of the period ​ $ 423 ​ 214 ​ $ 446 ​ 232 Servicing rights capitalized ​ ​ 952 ​ 53 ​ ​ 1,136 ​ 91 Amortization of servicing rights ​ ​ (50) ​ (13) ​ ​ (83) ​ (22) Change in valuation allowance ​ ​ (31) ​ (18) ​ ​ (205) ​ (65) Balance at end of the period ​ $ 1,294 ​ 236 ​ $ 1,294 ​ 236 ​ Activity in the valuation allowance for MSR’s was as follows: ​ ​ ​ ​ ​ ​ ​ ​ ​ ​ ​ ​ ​ ​ Three Months Ended June 30, ​ Six Months Ended June 30, (dollars in thousands) ​ 2020 2019 ​ 2020 2019 Valuation allowance, beginning of period ​ $ (272) ​ (47) ​ $ (98) ​ — Impairment ​ ​ (31) ​ (18) ​ ​ (205) ​ (65) Recovery ​ ​ — ​ — ​ ​ — ​ — Valuation allowance, end of period ​ $ (303) ​ (65) ​ $ (303) ​ (65) ​ The Corporation uses assumptions and estimates in determining the fair value of MSRs. These assumptions include prepayment speeds and discount rates. The assumptions used in the valuation were based on input from buyers, brokers and other qualified personnel, as well as market knowledge. At June 30, 2020, the key assumptions used to determine the fair value of the Corporation’s MSRs included a lifetime constant prepayment rate equal to 12.86% and a discount rate equal to 9.00%. At December 31, 2019, the key assumptions used to determine the fair value of the Corporation’s MSRs included a lifetime constant prepayment rate equal to 13.08% and a discount rate equal to 9.00%. ​ ​ ​ ​ ​ ​ ​ ​ At June 30, 2020 and December 31, 2019, the sensitivity of the current fair value of the residential mortgage servicing rights to immediate 10% and 20% favorable and unfavorable changes in key economic assumptions are included in the following table. ​ ​ ​ ​ ​ ​ ​ ​ ​ ​ ​ ​ ​ ​ ​ (dollars in thousands) ​ June 30, 2020 December 31, 2019 Fair value of residential mortgage servicing rights ​ $ 1,294 ​ $ 446 ​ ​ ​ ​ ​ ​ ​ Weighted average life (years) ​ ​ 5.0 ​ ​ 7.8 ​ ​ ​ ​ ​ ​ ​ Prepayment speed ​ ​ 12.86% ​ ​ 13.08% Impact on fair value: ​ ​ ​ ​ ​ ​ 10% adverse change ​ $ (57) ​ $ (19) 20% adverse change ​ ​ (109) ​ ​ (37) ​ ​ ​ ​ ​ ​ ​ Discount rate ​ ​ 9.00% ​ ​ 9.00% Impact on fair value: ​ ​ ​ ​ ​ ​ 10% adverse change ​ $ (42) ​ $ (14) 20% adverse change ​ ​ (81) ​ ​ (27)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 SBA Loans ​ SBA loan servicing assets are amortized to non-interest expense in proportion to, an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rporation serviced $35.2 million and $18.0 million of SBA loans, as of June 30, 2020 and December 31, 2019, respectively. During the three and six months ended June 30, 2020, the Corporation recognized servicing fee income of $30.4 thousand and $52.1 thousand, respectively. As the Corporation started to sell SBA loans during the three months ended June 30, 2019, there was no servicing fee income yet as of June 30, 2019. ​ Changes in the SBA loan servicing asset balance are summarized as follows: ​ ​ ​ ​ ​ ​ ​ ​ ​ ​ ​ ​ ​ ​ Three Months Ended June 30, ​ Six Months Ended June 30, (dollars in thousands) ​ 2020 2019 ​ 2020 2019 Balance at beginning of the period ​ $ 469 ​ — ​ $ 337 ​ — Servicing rights capitalized ​ ​ 183 ​ 133 ​ ​ 342 ​ 133 Amortization of servicing rights ​ ​ (28) ​ — ​ ​ (47) ​ — Change in valuation allowance ​ ​ 8 ​ — ​ ​ — ​ — Balance at end of the period ​ $ 632 ​ 133 ​ $ 632 ​ 133 ​ ​ Activity in the valuation allowance for SBA loan servicing assets was as follows: ​ ​ ​ ​ ​ ​ ​ ​ ​ ​ ​ ​ ​ ​ Three Months Ended June 30, ​ Six Months Ended June 30, (dollars in thousands) ​ 2020 2019 ​ 2020 2019 Valuation allowance, beginning of period ​ $ (34) ​ — ​ $ (26) ​ — Impairment ​ ​ — ​ — ​ ​ — ​ — Recovery ​ ​ 8 ​ — ​ ​ — ​ — Valuation allowance, end of period ​ $ (26) ​ — ​ $ (26) ​ — ​ The Corporation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At June 30, 2020, the key assumptions used to determine the fair value of the Corporation’s SBA loan servicing rights included a lifetime constant prepayment rate equal to 12.72%, and a discount rate equal to 7.74%. At December 31, 2019, the key assumptions used to determine the fair value of the Corporation’s SBA loan servicing rights included a lifetime constant prepayment rate equal to 10.77%, and a discount rate equal to 11.28%. ​ At June 30, 2020 and December 31, 2019, the sensitivity of the current fair value of the SBA loan servicing rights to immediate 10% and 20% favorable and unfavorable changes in key economic assumptions are included in the following table. ​ ​ ​ ​ ​ ​ ​ ​ ​ ​ ​ ​ ​ ​ ​ ​ ​ (dollars in thousands) ​ June 30, 2020 December 31, 2019 Fair value of SBA loan servicing rights ​ $ 644 ​ $ 337 ​ ​ ​ ​ ​ ​ ​ ​ ​ Weighted average life (years) ​ ​ 3.7 ​ ​ 4.3 ​ ​ ​ ​ ​ ​ ​ ​ ​ Prepayment speed ​ ​ 12.72% ​ ​ 10.77% ​ Impact on fair value: ​ ​ ​ ​ ​ ​ ​ 10% adverse change ​ $ (24) ​ $ (12) ​ 20% adverse change ​ ​ (47) ​ ​ (23) ​ ​ ​ ​ ​ ​ ​ ​ ​ Discount rate ​ ​ 7.74% ​ ​ 11.28% ​ Impact on fair value: ​ ​ ​ ​ ​ ​ ​ 10% adverse change ​ $ (16) ​ $ (9) ​ 20% adverse change ​ ​ (31) ​ ​ (18) ​ ​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0</t>
        </is>
      </c>
    </row>
    <row r="3">
      <c r="A3" s="3" t="inlineStr">
        <is>
          <t>Fair Value Measurements and Disclosures</t>
        </is>
      </c>
    </row>
    <row r="4">
      <c r="A4" s="4" t="inlineStr">
        <is>
          <t>Fair Value Measurements and Disclosures</t>
        </is>
      </c>
      <c r="B4" s="4" t="inlineStr">
        <is>
          <t>(9) Fair Value Measurements and Disclosures 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llowing is a description of the valuation methodologies used for instruments measured at fair value on a recurring basis.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Mortgage Loans Held-for-Sale The fair value of loans held for sale is based on secondary market prices. Mortgage Loans Held-for-Investment The fair value of mortgage loans held for investment is based on the price secondary markets are currently offering for similar loans using observable market data. Derivative Financial Instruments The f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 For financial assets measured at fair value on a recurring basis, the fair value measurements by level within the fair value hierarchy used at June 30, 2020 and December 31, 2019 are as follows: ​ ​ ​ ​ ​ ​ ​ ​ ​ ​ ​ ​ ​ June 30, 2020 (dollars in thousands) Total Level 1 Level 2 Level 3 Assets ​ ​ ​ ​ ​ ​ ​ ​ ​ Securities available for sale: ​ ​ ​ ​ ​ ​ ​ ​ ​ U.S. asset backed securities ​ $ 21,739 ​ — ​ 21,739 ​ — U.S. government agency mortgage-backed securities ​ ​ 4,187 ​ — ​ 4,187 ​ — U.S. government agency collateralized mortgage obligations ​ ​ 21,971 ​ — ​ 21,971 ​ — State and municipal securities ​ ​ 48,452 ​ — ​ 48,452 ​ — Investments in mutual funds ​ ​ 1,034 ​ — ​ 1,034 ​ — Mortgage loans held-for-sale ​ ​ 117,691 ​ — ​ 117,691 ​ — Mortgage loans held-for-investment ​ ​ 10,350 ​ — ​ 10,350 ​ — Interest rate lock commitments ​ ​ 4,595 ​ — ​ — ​ 4,595 Customer derivatives - Interest rate swaps ​ ​ 1,105 ​ — ​ 1,105 ​ — Total ​ $ 231,124 ​ — ​ 226,529 ​ 4,595 ​ ​ ​ ​ ​ ​ ​ ​ ​ ​ Liabilities ​ ​ ​ ​ ​ ​ ​ ​ ​ Interest rate lock commitments ​ ​ 183 ​ — ​ — ​ 183 Forward commitments ​ ​ 786 ​ — ​ 786 ​ — Customer derivatives - Interest rate swaps ​ ​ 1,230 ​ — ​ 1,230 ​ — ​ ​ $ 2,199 ​ — ​ 2,016 ​ 183 ​ ​ ​ ​ ​ ​ ​ ​ ​ ​ ​ ​ ​ ​ ​ ​ ​ December 31, 2019 (dollars in thousands) Total Level 1 Level 2 Level 3 Assets ​ ​ ​ ​ ​ ​ ​ ​ ​ Securities available for sale: ​ ​ ​ ​ ​ ​ ​ ​ ​ U.S. asset backed securities ​ $ 11,866 ​ — ​ 11,866 ​ — U.S. government agency mortgage-backed securities ​ ​ 5,497 ​ — ​ 5,497 ​ — U.S. government agency collateralized mortgage obligations ​ ​ 35,223 ​ — ​ 35,223 ​ — State and municipal securities ​ ​ 6,270 ​ — ​ 6,270 ​ — Investments in mutual funds ​ ​ 1,009 ​ — ​ 1,009 ​ — Mortgage loans held-for-sale ​ ​ 33,704 ​ — ​ 33,704 ​ — Mortgage loans held-for-investment ​ ​ 10,546 ​ — ​ 10,546 ​ — Interest rate lock commitments ​ ​ 504 ​ — ​ — ​ 504 Forward commitments ​ ​ 6 ​ — ​ 6 ​ — Customer derivatives - Interest rate swaps ​ ​ 382 ​ — ​ 382 ​ — Total ​ $ 105,007 ​ — ​ 104,503 ​ 504 ​ ​ ​ ​ ​ ​ ​ ​ ​ ​ Liabilities ​ ​ ​ ​ ​ ​ ​ ​ ​ Interest rate lock commitments ​ ​ 157 ​ — ​ — ​ 157 Forward commitments ​ ​ 119 ​ — ​ 119 ​ — Customer derivatives - Interest rate swaps ​ ​ 431 ​ — ​ 431 ​ — ​ ​ $ 707 ​ — ​ 550 ​ 157 ​ For financial assets measured at fair value on a nonrecurring basis, the fair value measurements by level within the fair value hierarchy used at June 30, 2020 and December 31, 2019 are as follows: ​ ​ ​ ​ ​ ​ ​ ​ ​ ​ ​ ​ ​ June 30, 2020 (dollars in thousands) Total Level 1 Level 2 Level 3 Mortgage servicing rights ​ $ 1,294 ​ — ​ — ​ 1,294 SBA loan servicing rights ​ ​ 632 ​ — ​ — ​ 632 Impaired loans (1) ​ ​ 839 ​ — ​ — ​ 839 Total ​ $ 2,766 ​ — ​ — ​ 2,766 ​ ​ ​ ​ ​ ​ ​ ​ ​ ​ ​ ​ ​ December 31, 2019 (dollars in thousands) Total Level 1 Level 2 Level 3 Mortgage servicing rights ​ $ 446 ​ — ​ — ​ 446 SBA loan servicing rights ​ ​ 337 ​ — ​ — ​ 337 Impaired loans (1) ​ ​ 804 ​ — ​ — ​ 804 Other real estate owned (2) ​ ​ 120 ​ — ​ — ​ 120 Total ​ $ 1,707 ​ — ​ — ​ 1,707 ​ (1)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is significant to the fair value measurements. (2)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Cash and Cash Equivalents The carrying amounts reported in the balance sheet for cash and short-term instruments approximate those assets’ fair values.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reflective of an exit price. Loan Servicing Rights The Corporation estimates the fair value of mortgage servicing rights and SBA loan servicing rights using discounted cash flow models that calculate the present value of estimated future net servicing income. The model uses readily available prepayment speed assumptions for the interest rates of the portfolios serviced. These servicing rights are classified within Level 3 in the fair value hierarchy based upon management’s assessment of the inputs. The Corporation reviews the servicing rights portfolios on a quarterly basis for impairment. Impaired Loans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Restricted Investment in Bank Stock The carrying amount of restricted investment in bank stock approximates fair value, and considers the limited marketability of such securities. Accrued Interest Receivable and Payable The carrying amount of accrued interest receivable and accrued interest pay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The carrying amounts of short-term borrowings approximate their fair values. Long-Term Deb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t Fair values of junior subordinated debt are estimated using discounted cash flow analysis, based on market rates currently offered on such debt with similar credit risk characteristics, terms and remaining maturity.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The estimated fair values of the Corporation’s financial instruments at June 30, 2020 and December 31, 2019 are as follows: ​ ​ ​ ​ ​ ​ ​ ​ ​ ​ ​ ​ ​ ​ ​ ​ ​ June 30, 2020 ​ December 31, 2019 ​ ​ Fair Value ​ Carrying ​ ​ ​ Carrying ​ ​ (dollars in thousands) Hierarchy Level amount Fair value amount Fair value Financial assets: ​ ​ ​ ​ ​ ​ ​ ​ ​ ​ ​ Cash and cash equivalents ​ Level 1 ​ $ 46,741 ​ 46,741 ​ 39,371 ​ 39,371 Securities available-for-sale ​ Level 2 ​ ​ 97,100 ​ 97,100 ​ 58,856 ​ 58,856 Securities held-to-maturity ​ Level 2 ​ ​ 6,578 ​ 6,926 ​ 8,780 ​ 9,003 Equity investments ​ Level 2 ​ ​ 1,034 ​ 1,034 ​ 1,009 ​ 1,009 Mortgage loans held-for-sale ​ Level 2 ​ ​ 117,691 ​ 117,691 ​ 33,704 ​ 33,704 Loans receivable, net of the allowance for loan and lease losses ​ Level 3 ​ ​ 1,239,912 ​ 1,272,959 ​ 944,651 ​ 973,057 Mortgage loans held-for-investment ​ Level 2 ​ ​ 10,350 ​ 10,350 ​ 10,546 ​ 10,546 Interest rate lock commitments ​ Level 3 ​ ​ 4,595 ​ 4,595 ​ 504 ​ 504 Forward commitments ​ Level 2 ​ ​ — ​ — ​ 6 ​ 6 Restricted investment in bank stock ​ NA ​ ​ 7,234 ​ NA ​ 8,072 ​ NA Accrued interest receivable ​ Level 3 ​ ​ 4,125 ​ 4,125 ​ 3,148 ​ 3,148 Customer derivatives - Interest rate swaps ​ Level 2 ​ ​ 1,105 ​ 1,105 ​ 382 ​ 382 Financial liabilities: ​ ​ ​ ​ ​ ​ ​ ​ ​ ​ ​ Deposits ​ Level 2 ​ ​ 1,166,697 ​ 1,320,700 ​ 851,168 ​ 880,400 Short-term borrowings ​ Level 2 ​ ​ 87,044 ​ 87,044 ​ 123,676 ​ 123,678 Long-term debt ​ Level 2 ​ ​ 145,447 ​ 147,560 ​ 3,123 ​ 3,123 Subordinated debentures ​ Level 2 ​ ​ 40,809 ​ 40,319 ​ 40,962 ​ 40,962 Accrued interest payable ​ Level 2 ​ ​ 1,605 ​ 1,605 ​ 1,088 ​ 1,088 Interest rate lock commitments ​ Level 3 ​ ​ 183 ​ 183 ​ 157 ​ 157 Forward commitments ​ Level 2 ​ ​ 786 ​ 786 ​ 119 ​ 119 Customer derivatives - Interest rate swaps ​ Level 2 ​ ​ 1,230 ​ 1,230 ​ 431 ​ 431 ​ ​ ​ ​ ​ ​ ​ ​ ​ ​ ​ ​ ​ ​ ​ ​ Notional ​ ​ ​ Notional ​ ​ Off-balance sheet financial instruments: ​ amount Fair value amount Fair value Commitments to extend credit ​ Level 2 ​ $ 360,072 ​ 4,595 ​ 327,788 ​ 504 Letters of credit ​ Level 2 ​ ​ 8,747 ​ — ​ 9,750 ​ — ​ ​ ​ The following table includes a rollforward of interest rate lock commitments for which the Corporation utilized Level 3 inputs to determine fair value on a recurring basis for the three and six month peiods ended June 30, 2020 and 2019. ​ ​ ​ ​ ​ ​ ​ ​ ​ ​ ​ ​ ​ ​ Three Months Ended June 30, ​ Six Months Ended June 30, ​ ​ 2020 2019 ​ 2020 2019 Balance at beginning of the period ​ $ 4,021 ​ 329 ​ $ 504 ​ 310 Increase in value ​ ​ 574 ​ 46 ​ ​ 4,091 ​ 65 Balance at end of the period ​ $ 4,595 ​ 375 ​ $ 4,595 ​ 375 ​ ​ ​ ​ ​ ​ ​ ​ ​ The following table details the valuation techniques for Level 3 interest rate lock commitments. ​ ​ ​ ​ ​ ​ ​ ​ ​ ​ ​ ​ ​ ​ ​ ​ ​ ​ ​ ​ ​ Significant ​ ​ ​ ​ ​ ​ ​ Fair Value ​ ​ ​ Unobservable ​ Range of ​ Weighted ​ ​ Level 3 Valuation Technique Input Inputs Average June 30, 2020 ​ $ 4,595 ​ Market comparable pricing ​ Pull through ​ 1 - 99 % 80.39 % December 31, 2019 ​ ​ 504 ​ Market comparable pricing ​ Pull through ​ 1 - 99 ​ 93.41 ​ ​ Net realized gains of $724 thousand and net realized losses of $16 thousand due to changes in the fair value of interest rate lock commitments which are classified as Level 3 assets and liabilities for the three months ended June 30, 2020 and 2019, respectively, and net realized gains of $4.1 million and net realized losses $34 thousand for the six months ended June 30, 2020 and 2019, respectively, are recorded in non-interest income as net change in the fair value of derivative instruments in the Corporation’s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10) Derivative Financial Instruments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unaudited consolidated statements of income. Customer Derivatives – Interest Rate Swap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 The following table presents a summary of the notional amounts and fair values of derivative financial instruments: ​ ​ ​ ​ ​ ​ ​ ​ ​ ​ ​ ​ ​ ​ ​ June 30, 2020 ​ December 31, 2019 (dollars in thousands) Balance Sheet Line Item ​ Notional Asset Notional Asset Interest Rate Lock Commitments ​ ​ ​ ​ ​ ​ ​ ​ ​ ​ Positive fair values Other assets ​ $ 324,465 ​ 4,595 ​ 47,660 ​ 504 Negative fair values Other liabilities ​ ​ 34,262 ​ (183) ​ 22,663 ​ (157) Total ​ ​ ​ 358,727 ​ 4,412 ​ 70,323 ​ 347 ​ ​ ​ ​ ​ ​ ​ ​ ​ ​ ​ Forward Commitments ​ ​ ​ ​ ​ ​ ​ ​ ​ ​ Positive fair values Other assets ​ ​ — ​ — ​ 4,500 ​ 6 Negative fair values Other liabilities ​ ​ 147,000 ​ (786) ​ 58,250 ​ (119) Total ​ ​ ​ 147,000 ​ (786) ​ 62,750 ​ (113) ​ ​ ​ ​ ​ ​ ​ ​ ​ ​ ​ Customer Derivatives - Interest Rate Swaps ​ ​ ​ ​ ​ ​ ​ ​ ​ ​ Positive fair values Other assets ​ ​ 6,287 ​ 1,105 ​ 3,271 ​ 382 Negative fair values Other liabilities ​ ​ 6,287 ​ (1,230) ​ 3,271 ​ (431) Total ​ ​ ​ 12,574 ​ (125) ​ 6,542 ​ (49) Total derivative financial instruments ​ ​ $ 518,301 ​ 3,501 ​ 139,615 ​ 185 ​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 ​ ​ ​ ​ ​ ​ ​ ​ ​ ​ ​ ​ ​ ​ Three Months Ended June 30, ​ ​ ​ Six Months Ended June 30, (dollars in thousands) 2020 2019 ​ ​ 2020 2019 Interest Rate Lock Commitments ​ $ 724 ​ 16 ​ ​ $ 4,065 ​ 34 Forward Commitments ​ ​ 1,638 ​ (31) ​ ​ ​ (672) ​ (23) Customer Derivatives - Interest Rate Swaps ​ ​ 2 ​ (17) ​ ​ ​ (75) ​ (27) Net fair value gains (losses) on derivative financial instruments ​ $ 2,364 ​ (32) ​ ​ $ 3,318 ​ (16) ​ Net realized losses on derivatives were ($3.3) million and ($218) thousand for the three months ended June 30, 2020 and 2019, respectively, and ($4.7) million and ($493) thousand for the six months ended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0</t>
        </is>
      </c>
    </row>
    <row r="3">
      <c r="A3" s="3" t="inlineStr">
        <is>
          <t>Segments</t>
        </is>
      </c>
    </row>
    <row r="4">
      <c r="A4" s="4" t="inlineStr">
        <is>
          <t>Segments</t>
        </is>
      </c>
      <c r="B4" s="4" t="inlineStr">
        <is>
          <t>(11) Segments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consists of commercial and retail banking.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gains on the sale of residential mortgage loans, SBA income, service charges on deposit accounts, cash sweep fees, overdraft fees, BOLI income, title insurance fees, and other less significant non-interest income. Meridian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one central loan production facility and several loan production offices located throughout the Delaware Valley and Maryland.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related net hedging gains. The table below summarizes income and expenses, directly attributable to each business line, which has been included in the statement of operations. ​ ​ ​ ​ ​ ​ ​ ​ ​ ​ ​ ​ ​ ​ ​ ​ ​ ​ ​ ​ ​ ​ Segment Information ​ ​ Three Months Ended June 30, 2020 ​ Three Months Ended June 30, 2019 (Dollars in thousands) Bank Wealth Mortgage Total Bank Wealth Mortgage Total Net interest income ​ $ 11,101 ​ (2) ​ 498 ​ 11,597 ​ $ 8,855 ​ 26 ​ 41 ​ 8,922 Provision for loan losses ​ ​ 1,631 ​ — ​ — ​ 1,631 ​ ​ 14 ​ — ​ — ​ 14 Net interest income after provision ​ ​ 9,470 ​ (2) ​ 498 ​ 9,966 ​ ​ 8,841 ​ 26 ​ 41 ​ 8,908 Non-interest Income ​ ​ ​ ​ ​ ​ ​ ​ ​ ​ ​ ​ ​ ​ ​ ​ ​ ​ Mortgage banking income ​ ​ 297 ​ — ​ 18,466 ​ 18,763 ​ ​ 62 ​ — ​ 6,259 ​ 6,321 Wealth management income ​ ​ — ​ 853 ​ — ​ 853 ​ ​ 33 ​ 879 ​ — ​ 912 SBA income ​ ​ 658 ​ — ​ — ​ 658 ​ ​ 515 ​ — ​ — ​ 515 Net change in fair values ​ ​ 2 ​ — ​ 3,138 ​ 3,140 ​ ​ (16) ​ — ​ (152) ​ (168) Net gain (loss) on hedging activity ​ ​ — ​ — ​ (3,301) ​ (3,301) ​ ​ — ​ — ​ (218) ​ (218) Other ​ ​ 442 ​ 14 ​ 117 ​ 573 ​ ​ 498 ​ — ​ 68 ​ 566 Non-interest income ​ ​ 1,399 ​ 867 ​ 18,420 ​ 20,686 ​ ​ 1,092 ​ 879 ​ 5,957 ​ 7,928 Non-interest expense ​ ​ 7,592 ​ 788 ​ 14,869 ​ 23,249 ​ ​ 7,232 ​ 817 ​ 6,195 ​ 14,244 Income before income taxes ​ $ 3,277 ​ 77 ​ 4,049 ​ 7,403 ​ $ 2,701 ​ 88 ​ (197) ​ 2,592 Total Assets ​ $ 1,462,449 ​ 5,206 ​ 111,428 ​ 1,579,083 ​ $ 1,012,311 ​ 5,462 ​ 38,133 ​ 1,055,906 ​ ​ ​ ​ ​ ​ ​ ​ ​ ​ ​ ​ ​ ​ ​ ​ ​ ​ ​ ​ ​ ​ ​ ​ ​ ​ ​ ​ ​ ​ ​ ​ ​ Six Months Ended June 30, 2020 ​ Six Months Ended June 30, 2019 (Dollars in thousands) Bank Wealth Mortgage Total Bank Wealth Mortgage Total Net interest income ​ $ 20,619 ​ (4) ​ 648 ​ 21,263 ​ $ 17,234 ​ 64 ​ 100 ​ 17,398 Provision for loan losses ​ ​ 3,183 ​ — ​ — ​ 3,183 ​ ​ 233 ​ — ​ — ​ 233 Net interest income after provision ​ ​ 17,436 ​ (4) ​ 648 ​ 18,080 ​ ​ 17,001 ​ 64 ​ 100 ​ 17,165 Non-interest Income ​ ​ ​ ​ ​ ​ ​ ​ ​ ​ ​ ​ ​ ​ ​ ​ ​ ​ Mortgage banking income ​ ​ 399 ​ — ​ 26,266 ​ 26,665 ​ ​ 101 ​ — ​ 11,128 ​ 11,229 Wealth management income ​ ​ — ​ 1,874 ​ — ​ 1,874 ​ ​ 78 ​ 1,698 ​ — ​ 1,776 SBA income ​ ​ 1,227 ​ — ​ — ​ 1,227 ​ ​ 515 ​ — ​ — ​ 515 Net change in fair values ​ ​ (63) ​ — ​ 4,955 ​ 4,892 ​ ​ (28) ​ — ​ 290 ​ 262 Net gain (loss) on hedging activity ​ ​ — ​ — ​ (4,726) ​ (4,726) ​ ​ — ​ — ​ (493) ​ (493) Other ​ ​ 886 ​ 14 ​ 209 ​ 1,109 ​ ​ 877 ​ — ​ 209 ​ 1,086 Non-interest income ​ ​ 2,449 ​ 1,888 ​ 26,704 ​ 31,041 ​ ​ 1,543 ​ 1,698 ​ 11,134 ​ 14,375 Non-interest expense ​ ​ 14,557 ​ 1,575 ​ 22,315 ​ 38,447 ​ ​ 13,397 ​ 1,638 ​ 11,325 ​ 26,360 Income before income taxes ​ $ 5,328 ​ 309 ​ 5,037 ​ 10,674 ​ $ 5,147 ​ 124 ​ (91) ​ 5,180 Total Assets ​ $ 1,462,449 ​ 5,206 ​ 111,428 ​ 1,579,083 ​ $ 1,012,311 ​ 5,462 ​ 38,133 ​ 1,055,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ONSOLIDATED BALANCE SHEETS</t>
        </is>
      </c>
    </row>
    <row r="3">
      <c r="A3" s="4" t="inlineStr">
        <is>
          <t>Cash and due from banks</t>
        </is>
      </c>
      <c r="B3" s="6" t="n">
        <v>45029</v>
      </c>
      <c r="C3" s="6" t="n">
        <v>19106</v>
      </c>
    </row>
    <row r="4">
      <c r="A4" s="4" t="inlineStr">
        <is>
          <t>Federal funds sold</t>
        </is>
      </c>
      <c r="B4" s="5" t="n">
        <v>1712</v>
      </c>
      <c r="C4" s="5" t="n">
        <v>20265</v>
      </c>
    </row>
    <row r="5">
      <c r="A5" s="4" t="inlineStr">
        <is>
          <t>Cash and cash equivalents</t>
        </is>
      </c>
      <c r="B5" s="5" t="n">
        <v>46741</v>
      </c>
      <c r="C5" s="5" t="n">
        <v>39371</v>
      </c>
    </row>
    <row r="6">
      <c r="A6" s="4" t="inlineStr">
        <is>
          <t>Securities available-for-sale (amortized cost of $94,371 and $58,874 as of June 30, 2020 and December 31, 2019)</t>
        </is>
      </c>
      <c r="B6" s="5" t="n">
        <v>97100</v>
      </c>
      <c r="C6" s="5" t="n">
        <v>58856</v>
      </c>
    </row>
    <row r="7">
      <c r="A7" s="4" t="inlineStr">
        <is>
          <t>Securities held-to-maturity (fair value of $6,926 and $9,003 as of June 30, 2020 and December 31, 2019)</t>
        </is>
      </c>
      <c r="B7" s="5" t="n">
        <v>6578</v>
      </c>
      <c r="C7" s="5" t="n">
        <v>8780</v>
      </c>
    </row>
    <row r="8">
      <c r="A8" s="4" t="inlineStr">
        <is>
          <t>Equity Investments</t>
        </is>
      </c>
      <c r="B8" s="5" t="n">
        <v>1034</v>
      </c>
      <c r="C8" s="5" t="n">
        <v>1009</v>
      </c>
    </row>
    <row r="9">
      <c r="A9" s="4" t="inlineStr">
        <is>
          <t>Mortgage loans held for sale (amortized cost of $115,853 and $33,363 as of June 30, 2020 and December 31, 2019), at fair value</t>
        </is>
      </c>
      <c r="B9" s="5" t="n">
        <v>117691</v>
      </c>
      <c r="C9" s="5" t="n">
        <v>33704</v>
      </c>
    </row>
    <row r="10">
      <c r="A10" s="4" t="inlineStr">
        <is>
          <t>Loans, net of fees and costs (includes $10,350 and $10,546 of loans at fair value, amortized cost of $9,925 and $10,186 as of June 30, 2020 and December 31, 2019)</t>
        </is>
      </c>
      <c r="B10" s="5" t="n">
        <v>1262968</v>
      </c>
      <c r="C10" s="5" t="n">
        <v>964710</v>
      </c>
    </row>
    <row r="11">
      <c r="A11" s="4" t="inlineStr">
        <is>
          <t>Allowance for loan and lease losses</t>
        </is>
      </c>
      <c r="B11" s="5" t="n">
        <v>-12706</v>
      </c>
      <c r="C11" s="5" t="n">
        <v>-9513</v>
      </c>
    </row>
    <row r="12">
      <c r="A12" s="4" t="inlineStr">
        <is>
          <t>Loans, net of the allowance for loan and lease losses</t>
        </is>
      </c>
      <c r="B12" s="5" t="n">
        <v>1250262</v>
      </c>
      <c r="C12" s="5" t="n">
        <v>955197</v>
      </c>
    </row>
    <row r="13">
      <c r="A13" s="4" t="inlineStr">
        <is>
          <t>Restricted investment in bank stock</t>
        </is>
      </c>
      <c r="B13" s="5" t="n">
        <v>7234</v>
      </c>
      <c r="C13" s="5" t="n">
        <v>8072</v>
      </c>
    </row>
    <row r="14">
      <c r="A14" s="4" t="inlineStr">
        <is>
          <t>Bank premises and equipment, net</t>
        </is>
      </c>
      <c r="B14" s="5" t="n">
        <v>8284</v>
      </c>
      <c r="C14" s="5" t="n">
        <v>8636</v>
      </c>
    </row>
    <row r="15">
      <c r="A15" s="4" t="inlineStr">
        <is>
          <t>Bank owned life insurance</t>
        </is>
      </c>
      <c r="B15" s="5" t="n">
        <v>11999</v>
      </c>
      <c r="C15" s="5" t="n">
        <v>11859</v>
      </c>
    </row>
    <row r="16">
      <c r="A16" s="4" t="inlineStr">
        <is>
          <t>Accrued interest receivable</t>
        </is>
      </c>
      <c r="B16" s="5" t="n">
        <v>4125</v>
      </c>
      <c r="C16" s="5" t="n">
        <v>3148</v>
      </c>
    </row>
    <row r="17">
      <c r="A17" s="4" t="inlineStr">
        <is>
          <t>Other real estate owned</t>
        </is>
      </c>
      <c r="C17" s="5" t="n">
        <v>120</v>
      </c>
    </row>
    <row r="18">
      <c r="A18" s="4" t="inlineStr">
        <is>
          <t>Deferred income taxes</t>
        </is>
      </c>
      <c r="B18" s="5" t="n">
        <v>621</v>
      </c>
      <c r="C18" s="5" t="n">
        <v>2115</v>
      </c>
    </row>
    <row r="19">
      <c r="A19" s="4" t="inlineStr">
        <is>
          <t>Goodwill</t>
        </is>
      </c>
      <c r="B19" s="5" t="n">
        <v>899</v>
      </c>
      <c r="C19" s="5" t="n">
        <v>899</v>
      </c>
    </row>
    <row r="20">
      <c r="A20" s="4" t="inlineStr">
        <is>
          <t>Intangible assets</t>
        </is>
      </c>
      <c r="B20" s="5" t="n">
        <v>3737</v>
      </c>
      <c r="C20" s="5" t="n">
        <v>3874</v>
      </c>
    </row>
    <row r="21">
      <c r="A21" s="4" t="inlineStr">
        <is>
          <t>Other assets</t>
        </is>
      </c>
      <c r="B21" s="5" t="n">
        <v>22778</v>
      </c>
      <c r="C21" s="5" t="n">
        <v>14379</v>
      </c>
    </row>
    <row r="22">
      <c r="A22" s="4" t="inlineStr">
        <is>
          <t>Total assets</t>
        </is>
      </c>
      <c r="B22" s="5" t="n">
        <v>1579083</v>
      </c>
      <c r="C22" s="5" t="n">
        <v>1150019</v>
      </c>
    </row>
    <row r="23">
      <c r="A23" s="3" t="inlineStr">
        <is>
          <t>Deposits:</t>
        </is>
      </c>
    </row>
    <row r="24">
      <c r="A24" s="4" t="inlineStr">
        <is>
          <t>Noninterest bearing</t>
        </is>
      </c>
      <c r="B24" s="5" t="n">
        <v>214367</v>
      </c>
      <c r="C24" s="5" t="n">
        <v>139450</v>
      </c>
    </row>
    <row r="25">
      <c r="A25" s="4" t="inlineStr">
        <is>
          <t>Interest bearing</t>
        </is>
      </c>
      <c r="B25" s="5" t="n">
        <v>952330</v>
      </c>
      <c r="C25" s="5" t="n">
        <v>711718</v>
      </c>
    </row>
    <row r="26">
      <c r="A26" s="4" t="inlineStr">
        <is>
          <t>Total deposits</t>
        </is>
      </c>
      <c r="B26" s="5" t="n">
        <v>1166697</v>
      </c>
      <c r="C26" s="5" t="n">
        <v>851168</v>
      </c>
    </row>
    <row r="27">
      <c r="A27" s="4" t="inlineStr">
        <is>
          <t>Short-term borrowings</t>
        </is>
      </c>
      <c r="B27" s="5" t="n">
        <v>87044</v>
      </c>
      <c r="C27" s="5" t="n">
        <v>123676</v>
      </c>
    </row>
    <row r="28">
      <c r="A28" s="4" t="inlineStr">
        <is>
          <t>Long-term debt</t>
        </is>
      </c>
      <c r="B28" s="5" t="n">
        <v>145447</v>
      </c>
      <c r="C28" s="5" t="n">
        <v>3123</v>
      </c>
    </row>
    <row r="29">
      <c r="A29" s="4" t="inlineStr">
        <is>
          <t>Subordinated debentures</t>
        </is>
      </c>
      <c r="B29" s="5" t="n">
        <v>40809</v>
      </c>
      <c r="C29" s="5" t="n">
        <v>40962</v>
      </c>
    </row>
    <row r="30">
      <c r="A30" s="4" t="inlineStr">
        <is>
          <t>Accrued interest payable</t>
        </is>
      </c>
      <c r="B30" s="5" t="n">
        <v>1605</v>
      </c>
      <c r="C30" s="5" t="n">
        <v>1088</v>
      </c>
    </row>
    <row r="31">
      <c r="A31" s="4" t="inlineStr">
        <is>
          <t>Other liabilities</t>
        </is>
      </c>
      <c r="B31" s="5" t="n">
        <v>11963</v>
      </c>
      <c r="C31" s="5" t="n">
        <v>9307</v>
      </c>
    </row>
    <row r="32">
      <c r="A32" s="4" t="inlineStr">
        <is>
          <t>Total liabilities</t>
        </is>
      </c>
      <c r="B32" s="5" t="n">
        <v>1453565</v>
      </c>
      <c r="C32" s="5" t="n">
        <v>1029324</v>
      </c>
    </row>
    <row r="33">
      <c r="A33" s="3" t="inlineStr">
        <is>
          <t>Stockholders' equity:</t>
        </is>
      </c>
    </row>
    <row r="34">
      <c r="A34" s="4" t="inlineStr">
        <is>
          <t>Common stock, $1 par value. Authorized 10,000,000 shares; issued 6,414,341 and 6,407,685 as of June 30, 2020 and December 31, 2019</t>
        </is>
      </c>
      <c r="B34" s="5" t="n">
        <v>6414</v>
      </c>
      <c r="C34" s="5" t="n">
        <v>6408</v>
      </c>
    </row>
    <row r="35">
      <c r="A35" s="4" t="inlineStr">
        <is>
          <t>Surplus</t>
        </is>
      </c>
      <c r="B35" s="5" t="n">
        <v>80467</v>
      </c>
      <c r="C35" s="5" t="n">
        <v>80255</v>
      </c>
    </row>
    <row r="36">
      <c r="A36" s="4" t="inlineStr">
        <is>
          <t>Treasury stock - 320,000 and 3,375 shares at June 30, 2020 and December 31, 2019, respectively</t>
        </is>
      </c>
      <c r="B36" s="5" t="n">
        <v>-5828</v>
      </c>
      <c r="C36" s="5" t="n">
        <v>-62</v>
      </c>
    </row>
    <row r="37">
      <c r="A37" s="4" t="inlineStr">
        <is>
          <t>Retained earnings</t>
        </is>
      </c>
      <c r="B37" s="5" t="n">
        <v>42326</v>
      </c>
      <c r="C37" s="5" t="n">
        <v>34097</v>
      </c>
    </row>
    <row r="38">
      <c r="A38" s="4" t="inlineStr">
        <is>
          <t>Accumulated other comprehensive income (loss)</t>
        </is>
      </c>
      <c r="B38" s="5" t="n">
        <v>2139</v>
      </c>
      <c r="C38" s="5" t="n">
        <v>-3</v>
      </c>
    </row>
    <row r="39">
      <c r="A39" s="4" t="inlineStr">
        <is>
          <t>Total stockholders' equity</t>
        </is>
      </c>
      <c r="B39" s="5" t="n">
        <v>125518</v>
      </c>
      <c r="C39" s="5" t="n">
        <v>120695</v>
      </c>
    </row>
    <row r="40">
      <c r="A40" s="4" t="inlineStr">
        <is>
          <t>Total liabilities and stockholders' equity</t>
        </is>
      </c>
      <c r="B40" s="6" t="n">
        <v>1579083</v>
      </c>
      <c r="C40" s="6" t="n">
        <v>1150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12) Stockholders’ Equity On July 23, 2020, the Corporation’s Board of Directors declared a cash dividend of $0.125 per common share, payable on August 24, 2020 to shareholders of record as of August 1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13) Recent Accounting Pronouncements As an “emerging growth company” under the Jumpstart Our Business Startups Act of 2012 (“JOBS Act”), the Bank is permitted an extended transition period for complying with new or revised accounting standards affecting public companies. We will remain an emerging growth company until the earliest of (i) the end of the fiscal year during which we have total annual gross revenues of $1,070,000,000 or more, (ii) the end of the fiscal year following the fifth anniversary of the completion of this offering, (iii) the date on which we have, during the previous three-year period, issued more than $1.0 billion in non-convertible debt and (iv) the end of the fiscal year in which the market value of our equity securities that are held by non-affiliates exceeds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FASB ASU 2017-01 (Topic 805), “Business Combinations” Issued in January 2017,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public companies for annual periods beginning after December 15, 2017 including interim periods within those periods, while for non-public companies the ASU is effective for annual periods beginning after December 15, 2018, and interim periods within annual periods beginning after December 15, 2019. The adoption of this standard on January 1, 2019 did not have a material impact on the Corporation’s consolidated financial statements and related disclosures. FASB ASU 2018-07, “Improvements to Nonemployee Share-Based Payment Accounting” Issued in June 2018, ASU 2018-07: Compensation - Stock Compensation (Topic 718), “ Improvements to Nonemployee Share-Based Payment Accounting The amendments in this update became effective for us January 1, 2020. The adoption will did not have an impact on our consolidated financial statements and related disclosures as the Corporation has not historically granted share based payment awards to nonemployees other than to the Corporation’s Board of Directors, who are treated as employees for share-based payment accounting. FASB ASU 2018-13, "Fair Value Measurement Disclosure Framework" Issued in August 2018, ASU 2018-13 modifies, adds and removes certain disclosures aimed to improve the overall usefulness of the disclosure requirements for fair value measurements. ASU 2018-13 was effective for the Corporation on January 1, 2020. Adoption is required on both a prospective and retrospective basis depending on the amendment. The adoption of this ASU did not have a material impact on our consolidated financial statements and related disclosures. FASB ASU 2016-13 (Topic 326), “Measurement of Credit Losses on Financial Instruments” Issued in June 2016, ASU 2016-13 significantly changes how companies measure and recognize credit impairment for many financial asse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 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In October 2019, the FASB approved a delay for the implementation of the ASU. Accordingly, as an emerging growth company, the Corporation’s effective date for the implementation of the ASU will be January 1, 2023. ​ FASB ASU 2019-04, “Codification Improvements to Topic 326, Financial Instruments - Credit Losses, Topic 815, Derivatives and Hedging, and Topic 825, Financial Instruments” Issued in April 2019, ASU 2019-04 clarifies certain aspects of accounting for credit losses, hedging activities, and financial instruments (addressed by ASUs 2016-13, 2017-12, and 2016-01, respectively). The amendments to estimating expected credit losses (ASU 2016-13), in particular, how a company considers recoveries and extension options when estimating expected credit losses, are the most relevant to the Corporation. The ASU clarifies that (1) the estimate of expected credit losses should include expected recoveries of financial assets, including recoveries of amounts expected to be written off and those previously written off, and (2) that contractual extension or renewal options that are not unconditionally cancellable by the lender are considered when determining the contractual term over which expected credit losses are measured. Management will consider the impact of ASU 2019-04 when considering the impact of ASU 2016-13 as discussed above. FASB ASU 2016-02 (Topic 842), “Leases ” Issued in February 2016, ASU 2016-0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public companies for the first interim period within annual periods beginning after December 15, 2018, with early adoption permitted. For non-public companies the ASU is effective for fiscal years beginning after December 15, 2020, and interim periods within the fiscal years beginning after December 15, 2021. In July 2018, ASU 2018-11 was issued which creates a new, optional transition method for implementing ASU 2016-02 and a lessor practical expedient for separating lease and non-lease components and has the same effective date as ASU 2016-02. Under the optional transition method of ASU 2018-11, the Corporation may initially apply the new lease standard at the adoption date and recognize a cumulative-effect adjustment to the opening balance of retained earnings in the period of adoption. The Corporation will adopt ASU 2016-12 and ASU 2018-11 as of January 1, 2021 and apply ASC 840 throughout 2020. The Corporation is evaluating the effects that ASU 2016-02 and ASU 2018-11 will have on its consolidated financial statements and related disclosures. FASB ASU 2017-08 (Subtopic 310-20), “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 does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For non-public companies the ASU is effective for fiscal years beginning after December 15, 2019, and interim periods within the fiscal years beginning after December 31, 2020. The Corporation will adopt ASU 2017-08 as of December 31, 2020 and apply existing guidance throughout 2020. The Corporation is evaluating the effect that ASU 2017-08 will have on its consolidated financial statements and related disclosures. FASB ASU 2017-12 (Subtopic 815), “Derivatives and Hedging: Targeted Improvements to Accounting for Hedging Activities” Issued in August 2017, ASU 2017-12 better aligns hedge accounting with an organization’s risk management activities in the financial statements. In addition, the ASU simplifies the application of hedge accounting guidance in areas where practice issues exist. Specifically, the proposed ASU eases the requirements for effectiveness testing, hedge documentation and application of the shortcut and the critical terms match methods. Entities would be permitted to designate contractually specified components as the hedged risk in a cash flow hedge involving the purchase or sale of nonfinancial assets or variable rate financial instruments. In addition, entities would no longer separately measure and report hedge ineffectiveness. Also, entities, may choose refined measurement techniques to determine the changes in fair value of the hedged item in fair value hedges of benchmark interest rate risk. For public business entities, the ASU is effective for fiscal years beginning after December 15, 2018, and interim periods within those fiscal years. For all other entities, the ASU is effective for fiscal years beginning after December 15, 2019, and interim periods beginning after December 15, 2020. Early application is permitted in any interim period after issuance of the ASU for existing hedging relationships on the date of adoption and the effect of adoption should be reflected as of the beginning of the fiscal year of adoption (that is, the initial application date). The Corporation has evaluated ASU 2017-12, and has determined it has no current hedging strategies for which it plans to implement the ASU but we will consider the impact of the ASU on future hedging strategies that may arise. The Corporation will adopt ASU 2017-12 as of December 31, 2020 and apply existing guidance throughout 2020. FASB ASU 2018-16 (Subtopic 815), “Inclusion of the Secured Overnight Financing Rate (SOFR) Overnight Index Swap (OIS) Rate as a Benchmark Interest Rate for Hedge Accounting Purposes” In October 2018 ASU 2018-16 was issued. The new guidance applies to all entities that elect to apply hedge accounting to benchmark interest rate hedges under Topic 815. It permits the use of the OIS rate based on SOFR as a U.S. benchmark interest rate for hedge accounting purposes in addition to the existing applicable rates. The guidance is required to be adopted concurrently with ASU 2017-12, on a prospective basis for qualifying new or redesignated hedging relationships entered into on or after adoption. The Corporation does not anticipate the adoption of this ASU to have a material impact on its consolidated financial statements and related disclosures. FASB ASU 2018-15 (Topic 350), "Intangibles - Goodwill and Other - Internal-Use Software" Issued in August 2018, ASU 2018-15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20 and interim periods within annual periods beginning after December 15, 2021. Adoption should be applied retrospectively or prospectively to all implementation costs incurred after the date of adoption. The Corporation does not expect the adoption of this ASU to have a material impact on our consolidated financial statements and related disclosures as we currently do not have any such cloud computing arrangements. FASB ASU 2019-12, “Income Taxes (Topic 740): Simplifying the Accounting for Income Taxes” Issued in December 2019, ASU 2019-12 adds new guidance to simplify accounting for income taxes, changes the accounting for certain income tax transactions and makes minor improvements to the codification. The guidance is effective for annual periods beginning after December 15, 2020. Early adoption is permitted. Management has not yet determined what the impact of the adoption of this ASU will be on our consolidated financial statements and related disclosur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Common Share</t>
        </is>
      </c>
    </row>
    <row r="4">
      <c r="A4" s="4" t="inlineStr">
        <is>
          <t>Schedule of basic and diluted earnings per common share</t>
        </is>
      </c>
      <c r="B4" s="4" t="inlineStr">
        <is>
          <t>​ ​ ​ ​ ​ ​ ​ ​ ​ ​ ​ ​ ​ ​ ​ ​ Three Months Ended ​ Six Months Ended ​ ​ June 30, ​ June 30, (dollars in thousands, except per share data) 2020 2019 ​ 2020 2019 Numerator: ​ ​ ​ ​ ​ ​ ​ ​ ​ ​ ​ ​ Net income available to common stockholders ​ $ 5,713 ​ ​ 2,022 ​ $ 8,229 ​ ​ 4,028 Denominator for basic earnings per share - weighted average shares outstanding ​ ​ 6,094 ​ ​ 6,407 ​ ​ 6,210 ​ ​ 6,407 Effect of dilutive common shares ​ ​ 13 ​ ​ 29 ​ ​ 25 ​ ​ 29 Denominator for diluted earnings per share - adjusted weighted average shares outstanding ​ ​ 6,107 ​ ​ 6,436 ​ ​ 6,235 ​ ​ 6,436 Basic earnings per share ​ $ 0.94 ​ ​ 0.32 ​ $ 1.33 ​ ​ 0.63 Diluted earnings per share ​ $ 0.94 ​ ​ 0.31 ​ $ 1.32 ​ ​ 0.63 Antidilutive shares excluded from computation of average dilutive earnings per share ​ ​ 281 ​ ​ 197 ​ ​ 204 ​ ​ 1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s (Tables)</t>
        </is>
      </c>
      <c r="B1" s="2" t="inlineStr">
        <is>
          <t>6 Months Ended</t>
        </is>
      </c>
    </row>
    <row r="2">
      <c r="B2" s="2" t="inlineStr">
        <is>
          <t>Jun. 30, 2020</t>
        </is>
      </c>
    </row>
    <row r="3">
      <c r="A3" s="3" t="inlineStr">
        <is>
          <t>Goodwill and Other Intangibles</t>
        </is>
      </c>
    </row>
    <row r="4">
      <c r="A4" s="4" t="inlineStr">
        <is>
          <t>Schedule of goodwill and intangibles assets related to acquisition</t>
        </is>
      </c>
      <c r="B4" s="4" t="inlineStr">
        <is>
          <t>​ ​ ​ ​ ​ ​ ​ ​ ​ ​ ​ ​ ​ Balance ​ ​ ​ Balance ​ Amortization ​ ​ December 31, ​ Amortization ​ June 30, ​ Period (dollars in thousands) 2019 Expense 2020 (in years) Goodwill - Wealth ​ $ 899 ​ — ​ 899 ​ Indefinite Total Goodwill ​ ​ 899 ​ — ​ 899 ​ ​ ​ ​ ​ ​ ​ ​ ​ ​ ​ ​ Intangible assets - trade name ​ ​ 266 ​ — ​ 266 ​ Indefinite Intangible assets - customer relationships ​ ​ 3,523 ​ (103) ​ 3,420 ​ 20 Intangible assets - non competition agreements ​ ​ 85 ​ (34) ​ 51 ​ 4 Total Intangible Assets ​ ​ 3,874 ​ (137) ​ 3,737 ​ ​ Total ​ $ 4,773 ​ (137) ​ 4,63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t>
        </is>
      </c>
    </row>
    <row r="4">
      <c r="A4" s="4" t="inlineStr">
        <is>
          <t>Schedule of amortized cost and fair value of securities</t>
        </is>
      </c>
      <c r="B4" s="4" t="inlineStr">
        <is>
          <t>​ ​ ​ ​ ​ ​ ​ ​ ​ ​ ​ ​ ​ June 30, 2020 ​ ​ ​ ​ ​ Gross ​ Gross ​ ​ ​ ​ Amortized ​ unrealized ​ unrealized ​ Fair (dollars in thousands) cost gains losses value Securities available-for-sale: ​ ​ ​ ​ ​ ​ ​ ​ ​ U.S. asset backed securities ​ $ 22,139 ​ 118 ​ (518) ​ 21,739 U.S. government agency mortgage-backed securities ​ ​ 3,994 ​ 193 ​ — ​ 4,187 U.S. government agency collateralized mortgage obligations ​ ​ 20,773 ​ 1,198 ​ — ​ 21,971 State and municipal securities ​ ​ 46,715 ​ 1,799 ​ (62) ​ 48,452 Corporate bonds ​ ​ 750 ​ 1 ​ — ​ 751 Total securities available-for-sale ​ $ 94,371 ​ 3,309 ​ (580) ​ 97,100 Securities held to maturity: ​ ​ ​ ​ ​ ​ ​ ​ ​ State and municipal securities ​ ​ 6,578 ​ 348 ​ — ​ 6,926 Total securities held-to-maturity ​ $ 6,578 ​ 348 ​ — ​ 6,926 ​ ​ ​ ​ ​ ​ ​ ​ ​ ​ ​ ​ ​ ​ December 31, 2019 ​ ​ ​ ​ ​ Gross ​ Gross ​ ​ ​ ​ Amortized ​ unrealized ​ unrealized ​ Fair (dollars in thousands) cost gains losses value Securities available-for-sale: ​ ​ ​ ​ ​ ​ ​ ​ ​ U.S. asset backed securities ​ $ 11,967 ​ — ​ (101) ​ 11,866 U.S. government agency mortgage-backed securities ​ ​ 5,457 ​ 66 ​ (26) ​ 5,497 U.S. government agency collateralized mortgage obligations ​ ​ 35,096 ​ 300 ​ (173) ​ 35,223 State and municipal securities ​ ​ 6,354 ​ — ​ (84) ​ 6,270 Total securities available-for-sale ​ $ 58,874 ​ 366 ​ (384) ​ 58,856 Securities held to maturity: ​ ​ ​ ​ ​ ​ ​ ​ ​ State and municipal securities ​ ​ 8,780 ​ 223 ​ — ​ 9,003 Total securities held-to-maturity ​ $ 8,780 ​ 223 ​ — ​ 9,003 ​</t>
        </is>
      </c>
    </row>
    <row r="5">
      <c r="A5" s="4" t="inlineStr">
        <is>
          <t>Schedule of investment gross unrealized loss in continuous unrealized loss position</t>
        </is>
      </c>
      <c r="B5" s="4" t="inlineStr">
        <is>
          <t>​ ​ ​ ​ ​ ​ ​ ​ ​ ​ ​ ​ ​ ​ ​ ​ ​ June 30, 2020 ​ ​ Less than 12 Months ​ 12 Months or more ​ Total ​ ​ Fair ​ Unrealized ​ Fair ​ Unrealized ​ Fair ​ Unrealized (dollars in thousands) value losses value losses value losses Securities available-for-sale: ​ ​ ​ ​ ​ ​ ​ ​ ​ ​ ​ ​ ​ U.S. asset backed securities ​ $ 16,058 ​ (448) ​ 1,619 ​ (70) ​ 17,677 ​ (518) State and municipal securities ​ ​ 3,609 ​ (62) ​ — ​ — ​ 3,609 ​ (62) Total securities available-for-sale ​ $ 19,667 ​ (510) ​ 1,619 ​ (70) ​ 21,286 ​ (580) ​ ​ ​ ​ ​ ​ ​ ​ ​ ​ ​ ​ ​ ​ ​ ​ ​ December 31, 2019 ​ ​ Less than 12 Months ​ 12 Months or more ​ Total ​ ​ Fair ​ Unrealized ​ Fair ​ Unrealized ​ Fair ​ Unrealized (dollars in thousands) value losses value losses value losses Securities available-for-sale: ​ ​ ​ ​ ​ ​ ​ ​ ​ ​ ​ ​ ​ U.S. asset backed securities ​ $ 11,866 ​ (101) ​ — ​ — ​ 11,866 ​ (101) U.S. government agency mortgage-backed securities ​ ​ — ​ — ​ 1,636 ​ (26) ​ 1,636 ​ (26) U.S. government agency collateralized mortgage obligations ​ ​ 16,283 ​ (116) ​ 3,108 ​ (57) ​ 19,391 ​ (173) State and municipal securities ​ ​ 6,270 ​ (84) ​ — ​ — ​ 6,270 ​ (84) Total securities available-for-sale ​ $ 34,419 ​ (301) ​ 4,744 ​ (83) ​ 39,163 ​ (384)</t>
        </is>
      </c>
    </row>
    <row r="6">
      <c r="A6" s="4" t="inlineStr">
        <is>
          <t>Schedule of amortized cost and carrying value of held-to-maturity securities and available-for-sale securities by contractual maturity</t>
        </is>
      </c>
      <c r="B6" s="4" t="inlineStr">
        <is>
          <t>​ ​ ​ ​ ​ ​ ​ ​ ​ ​ ​ ​ ​ ​ ​ ​ ​ ​ ​ ​ ​ ​ June 30, 2020 ​ December 31, 2019 ​ ​ Available-for-sale ​ Held-to-maturity ​ Available-for-sale ​ Held-to-maturity ​ ​ Amortized ​ Fair ​ Amortized ​ Fair ​ Amortized ​ Fair ​ Amortized ​ Fair (dollars in thousands) cost value cost value cost value cost value Investment securities: ​ ​ ​ ​ ​ ​ ​ ​ ​ ​ ​ ​ ​ ​ ​ ​ ​ ​ Due in one year or less ​ $ — ​ — ​ — ​ — ​ $ — ​ — ​ — ​ — Due after one year through five years ​ ​ — ​ — ​ 3,212 ​ 3,337 ​ ​ — ​ — ​ 4,242 ​ 4,311 Due after five years through ten years ​ ​ 5,592 ​ 5,637 ​ 3,366 ​ 3,589 ​ ​ 1,329 ​ 1,324 ​ 4,538 ​ 4,692 Due after ten years ​ ​ 64,012 ​ 65,305 ​ — ​ — ​ ​ 16,992 ​ 16,812 ​ — ​ — Subtotal ​ ​ 69,604 ​ 70,942 ​ 6,578 ​ 6,926 ​ ​ 18,321 ​ 18,136 ​ 8,780 ​ 9,003 Mortgage-related securities ​ ​ 24,767 ​ 26,158 ​ — ​ — ​ ​ 40,553 ​ 40,720 ​ — ​ — Total ​ $ 94,371 ​ 97,100 ​ 6,578 ​ 6,926 ​ $ 58,874 ​ 58,856 ​ 8,780 ​ 9,0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Receivable (Tables)</t>
        </is>
      </c>
      <c r="B1" s="2" t="inlineStr">
        <is>
          <t>6 Months Ended</t>
        </is>
      </c>
    </row>
    <row r="2">
      <c r="B2" s="2" t="inlineStr">
        <is>
          <t>Jun. 30, 2020</t>
        </is>
      </c>
    </row>
    <row r="3">
      <c r="A3" s="3" t="inlineStr">
        <is>
          <t>Loans Receivable</t>
        </is>
      </c>
    </row>
    <row r="4">
      <c r="A4" s="4" t="inlineStr">
        <is>
          <t>Summary of loans and leases outstanding</t>
        </is>
      </c>
      <c r="B4" s="4" t="inlineStr">
        <is>
          <t>​ ​ ​ ​ ​ ​ ​ ​ ​ June 30, ​ December 31, (dollars in thousands) 2020 2019 Mortgage loans held for sale ​ $ 117,691 ​ 33,704 Real estate loans: ​ ​ ​ ​ ​ Commercial mortgage ​ ​ 421,629 ​ 362,590 Home equity lines and loans ​ ​ 73,410 ​ 81,583 Residential mortgage (1) ​ ​ 54,934 ​ 53,665 Construction ​ ​ 148,584 ​ 172,044 Total real estate loans ​ ​ 698,557 ​ 669,882 ​ ​ ​ ​ ​ ​ Commercial and industrial ​ ​ 277,608 ​ 273,301 Small business loans ​ ​ 30,819 ​ 21,616 Paycheck Protection Program loans ​ ​ 259,947 ​ — Consumer ​ ​ 548 ​ 1,003 Leases, net ​ ​ 3,352 ​ 697 Total portfolio loans and leases ​ ​ 1,270,831 ​ 966,499 Total loans and leases ​ $ 1,388,522 ​ 1,000,203 ​ ​ ​ ​ ​ ​ Loans with predetermined rates ​ $ 627,891 ​ 293,114 Loans with adjustable or floating rates ​ ​ 760,631 ​ 707,089 Total loans and leases ​ $ 1,388,522 ​ 1,000,203 ​ ​ ​ ​ ​ ​ Net deferred loan origination (fees) costs ​ $ (7,863) ​ (1,789) ​ (1) Includes $10,350 and $10,546 of loans at fair value as of June 30, 2020 and December 31, 2019, respectively.</t>
        </is>
      </c>
    </row>
    <row r="5">
      <c r="A5" s="4" t="inlineStr">
        <is>
          <t>Schedule of components of the net investment in leases</t>
        </is>
      </c>
      <c r="B5" s="4" t="inlineStr">
        <is>
          <t>​ ​ ​ ​ ​ ​ ​ ​ ​ June 30, ​ December 31, (dollars in thousands) 2020 2019 Minimum lease payments receivable ​ $ 4,020 ​ 729 Unearned lease income ​ ​ (668) ​ (32) Total ​ $ 3,352 ​ 697</t>
        </is>
      </c>
    </row>
    <row r="6">
      <c r="A6" s="4" t="inlineStr">
        <is>
          <t>Schedule of age analysis of past due loans and leases</t>
        </is>
      </c>
      <c r="B6" s="4" t="inlineStr">
        <is>
          <t>​ ​ ​ ​ ​ ​ ​ ​ ​ ​ ​ ​ ​ ​ ​ ​ ​ ​ ​ ​ ​ ​ ​ ​ ​ ​ ​ ​ ​ ​ ​ Total ​ ​ ​ ​ ​ ​ ​ ​ ​ ​ ​ 90+ days ​ ​ ​ ​ ​ Accruing ​ Nonaccrual ​ ​ ​ ​ ​ June 30, 2020 ​ 30-89 days ​ past due and ​ Total past ​ ​ ​ Loans and ​ loans and ​ Total loans ​ Delinquency ​ (dollars in thousands) past due still accruing due Current leases leases and leases percentage Commercial mortgage ​ $ — ​ — ​ — ​ 420,934 ​ 420,934 ​ 695 ​ 421,629 ​ 0.16 % Home equity lines and loans ​ ​ 488 ​ — ​ 488 ​ 72,178 ​ 72,666 ​ 744 ​ 73,410 ​ 1.68 ​ Residential mortgage (1) ​ ​ 774 ​ — ​ 774 ​ 48,982 ​ 49,756 ​ 5,178 ​ 54,934 ​ 10.83 ​ Construction ​ ​ — ​ — ​ — ​ 148,584 ​ 148,584 ​ — ​ 148,584 ​ — ​ Commercial and industrial ​ ​ — ​ — ​ — ​ 276,787 ​ 276,787 ​ 821 ​ 277,608 ​ 0.30 ​ Small business loans ​ ​ — ​ — ​ — ​ 30,819 ​ 30,819 ​ — ​ 30,819 ​ — ​ Paycheck Protection Program loans ​ ​ — ​ — ​ — ​ 259,947 ​ 259,947 ​ — ​ 259,947 ​ — ​ Consumer ​ ​ — ​ — ​ — ​ 548 ​ 548 ​ — ​ 548 ​ — ​ Leases ​ ​ 14 ​ — ​ 14 ​ 3,338 ​ 3,352 ​ — ​ 3,352 ​ 0.42 ​ Total ​ $ 1,276 ​ — ​ 1,276 ​ 1,262,117 ​ 1,263,393 ​ 7,438 ​ 1,270,831 ​ 0.69 % ​ (1) Includes $10,350 of loans at fair value as of June 30, 2020 ($9,138 of current, $335 of 30-89 days past due and $877 of nonaccrual). ​ ​ ​ ​ ​ ​ ​ ​ ​ ​ ​ ​ ​ ​ ​ ​ ​ ​ ​ ​ ​ ​ ​ ​ ​ ​ ​ ​ ​ ​ ​ Total ​ ​ ​ ​ ​ ​ ​ ​ ​ ​ ​ 90+ days ​ ​ ​ ​ ​ Accruing ​ Nonaccrual ​ ​ ​ ​ ​ December 31, 2019 ​ 30-89 days ​ past due and ​ Total past ​ ​ ​ Loans and ​ loans and ​ Total loans ​ Delinquency ​ (dollars in thousands) past due still accruing due Current leases leases and leases percentage Commercial mortgage ​ $ — ​ — ​ — ​ 361,857 ​ 361,857 ​ 733 ​ 362,590 ​ 0.20 % Home equity lines and loans ​ ​ — ​ — ​ — ​ 81,046 ​ 81,046 ​ 537 ​ 81,583 ​ 0.66 ​ Residential mortgage (1) ​ ​ 4,675 ​ — ​ 4,675 ​ 47,446 ​ 52,121 ​ 1,544 ​ 53,665 ​ 11.59 ​ Construction ​ ​ — ​ — ​ — ​ 172,044 ​ 172,044 ​ — ​ 172,044 ​ — ​ Commercial and industrial ​ ​ 206 ​ — ​ 206 ​ 272,674 ​ 272,880 ​ 421 ​ 273,301 ​ 0.23 ​ Small business loans ​ ​ — ​ — ​ — ​ 21,616 ​ 21,616 ​ — ​ 21,616 ​ — ​ Consumer ​ ​ — ​ — ​ — ​ 1,003 ​ 1,003 ​ — ​ 1,003 ​ — ​ Leases ​ ​ 162 ​ — ​ 162 ​ 535 ​ 697 ​ — ​ 697 ​ 23.24 ​ Total ​ $ 5,043 ​ — ​ 5,043 ​ 958,221 ​ 963,264 ​ 3,235 ​ 966,499 ​ 0.86 % ​ (1) Includes $10,546 of loans at fair value as of December 31, 2019 ($9,056 of current, $786 of 30-89 days past due and $704 of nonaccru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he Allowance) (Tables)</t>
        </is>
      </c>
      <c r="B1" s="2" t="inlineStr">
        <is>
          <t>6 Months Ended</t>
        </is>
      </c>
    </row>
    <row r="2">
      <c r="B2" s="2" t="inlineStr">
        <is>
          <t>Jun. 30, 2020</t>
        </is>
      </c>
    </row>
    <row r="3">
      <c r="A3" s="3" t="inlineStr">
        <is>
          <t>Allowance for Loan Losses (the Allowance)</t>
        </is>
      </c>
    </row>
    <row r="4">
      <c r="A4" s="4" t="inlineStr">
        <is>
          <t>Roll-forward of allowance for loan and lease losses by portfolio segment</t>
        </is>
      </c>
      <c r="B4" s="4" t="inlineStr">
        <is>
          <t>​ ​ ​ ​ ​ ​ ​ ​ ​ ​ ​ ​ ​ ​ ​ Balance, ​ ​ ​ ​ ​ ​ ​ Balance, (dollars in thousands) March 31, 2020 Charge-offs Recoveries Provision June 30, 2020 Commercial mortgage ​ $ 4,112 ​ — ​ — ​ 1,165 ​ 5,277 Home Equity lines and loans ​ ​ 484 ​ (13) ​ 2 ​ 199 ​ 672 Residential mortgage ​ ​ 219 ​ — ​ 2 ​ 125 ​ 346 Construction ​ ​ 2,381 ​ — ​ — ​ (362) ​ 2,019 Commercial and industrial ​ ​ 3,169 ​ (9) ​ 4 ​ 442 ​ 3,606 Small business loans ​ ​ 725 ​ — ​ — ​ 22 ​ 747 Consumer ​ ​ 4 ​ (10) ​ 1 ​ 9 ​ 4 Leases ​ ​ 4 ​ — ​ — ​ 31 ​ 35 Total ​ $ 11,098 ​ (32) ​ 9 ​ 1,631 ​ 12,706 ​ ​ ​ ​ ​ ​ ​ ​ ​ ​ ​ ​ ​ ​ ​ Balance, ​ ​ ​ ​ ​ ​ ​ Balance, (dollars in thousands) December 31, 2019 Charge-offs Recoveries Provision June 30, 2020 Commercial mortgage ​ $ 3,426 ​ — ​ — ​ 1,851 ​ 5,277 Home Equity lines and loans ​ ​ 342 ​ (13) ​ 4 ​ 339 ​ 672 Residential mortgage ​ ​ 179 ​ — ​ 4 ​ 163 ​ 346 Construction ​ ​ 2,362 ​ — ​ — ​ (343) ​ 2,019 Commercial and industrial ​ ​ 2,684 ​ (9) ​ 32 ​ 899 ​ 3,606 Small business loans ​ ​ 509 ​ — ​ — ​ 238 ​ 747 Consumer ​ ​ 6 ​ (10) ​ 2 ​ 6 ​ 4 Leases ​ ​ 5 ​ — ​ — ​ 30 ​ 35 Total ​ $ 9,513 ​ (32) ​ 42 ​ 3,183 ​ 12,706 ​ ​ ​ ​ ​ ​ ​ ​ ​ ​ ​ ​ ​ ​ ​ Balance, ​ ​ ​ ​ ​ ​ ​ Balance, (dollars in thousands) March 31, 2019 Charge-offs Recoveries Provision June 30, 2019 Commercial mortgage ​ $ 3,163 ​ — ​ 2 ​ 32 ​ 3,197 Home Equity lines and loans ​ ​ 341 ​ — ​ 5 ​ 8 ​ 354 Residential mortgage ​ ​ 212 ​ — ​ 2 ​ (14) ​ 200 Construction ​ ​ 1,802 ​ — ​ — ​ 231 ​ 2,033 Commercial and industrial ​ ​ 2,760 ​ — ​ 225 ​ (266) ​ 2,719 Small business loans ​ ​ 86 ​ — ​ — ​ 25 ​ 111 Consumer ​ ​ 4 ​ — ​ 1 ​ (1) ​ 4 Leases ​ ​ 8 ​ — ​ — ​ (1) ​ 7 Total ​ $ 8,376 ​ — ​ 235 ​ 14 ​ 8,625 ​ ​ ​ ​ ​ ​ ​ ​ ​ ​ ​ ​ ​ ​ ​ Balance, ​ ​ ​ ​ ​ ​ ​ Balance, (dollars in thousands) December 31, 2018 Charge-offs Recoveries Provision June 30, 2019 Commercial mortgage ​ $ 3,209 ​ — ​ 4 ​ (16) ​ 3,197 Home Equity lines and loans ​ ​ 323 ​ — ​ 8 ​ 23 ​ 354 Residential mortgage ​ ​ 191 ​ — ​ 2 ​ 7 ​ 200 Construction ​ ​ 1,627 ​ — ​ — ​ 406 ​ 2,033 Commercial and industrial ​ ​ 2,612 ​ — ​ 323 ​ (216) ​ 2,719 Small business loans ​ ​ 78 ​ — ​ — ​ 33 ​ 111 Consumer ​ ​ 3 ​ — ​ 2 ​ (1) ​ 4 Leases ​ ​ 10 ​ — ​ — ​ (3) ​ 7 Total ​ $ 8,053 ​ — ​ 339 ​ 233 ​ 8,625 ​ ​</t>
        </is>
      </c>
    </row>
    <row r="5">
      <c r="A5" s="4" t="inlineStr">
        <is>
          <t>Schedule of allocation of the allowance for loan and lease losses</t>
        </is>
      </c>
      <c r="B5" s="4" t="inlineStr">
        <is>
          <t>​ ​ ​ ​ ​ ​ ​ ​ ​ ​ ​ ​ ​ ​ ​ ​ ​ ​ ​ Allowance on loans and leases ​ Carrying value of loans and leases ​ ​ ​ Individually ​ Collectively ​ ​ ​ Individually ​ Collectively ​ ​ ​ June 30, 2020 ​ evaluated ​ evaluated ​ ​ ​ evaluated ​ evaluated ​ ​ ​ (dollars in thousands) for impairment for impairment Total for impairment for impairment Total ​ Commercial mortgage ​ $ — ​ 5,277 ​ 5,277 ​ $ 2,098 ​ 419,531 ​ 421,629 ​ Home Equity lines and loans ​ ​ 19 ​ 653 ​ 672 ​ ​ 744 ​ 72,666 ​ 73,410 ​ Residential mortgage ​ ​ — ​ 346 ​ 346 ​ ​ 4,301 ​ 40,283 ​ 44,584 ​ Construction ​ ​ — ​ 2,019 ​ 2,019 ​ ​ 1,206 ​ 147,378 ​ 148,584 ​ Commercial and industrial ​ ​ 20 ​ 3,586 ​ 3,606 ​ ​ 1,532 ​ 276,076 ​ 277,608 ​ Small business loans ​ ​ — ​ 747 ​ 747 ​ ​ 214 ​ 30,605 ​ 30,819 ​ Paycheck Protection Program loans ​ ​ — ​ — ​ — ​ ​ — ​ 259,947 ​ 259,947 ​ Consumer ​ ​ — ​ 4 ​ 4 ​ ​ — ​ 548 ​ 548 ​ Leases ​ ​ — ​ 35 ​ 35 ​ ​ — ​ 3,352 ​ 3,352 ​ Total ​ $ 39 ​ 12,667 ​ 12,706 ​ $ 10,095 ​ 1,250,386 ​ 1,260,481 (1) ​ ​ ​ ​ ​ ​ ​ ​ ​ ​ ​ ​ ​ ​ ​ ​ ​ ​ ​ ​ ​ ​ ​ ​ ​ ​ ​ ​ ​ ​ ​ ​ ​ ​ ​ Allowance on loans and leases ​ Carrying value of loans and leases ​ ​ ​ Individually ​ Collectively ​ ​ ​ Individually ​ Collectively ​ ​ ​ December 31, 2019 ​ evaluated ​ evaluated ​ ​ ​ evaluated ​ evaluated ​ ​ ​ (dollars in thousands) for impairment for impairment Total for impairment for impairment Total ​ Commercial mortgage ​ $ — ​ 3,426 ​ 3,426 ​ $ 2,138 ​ 360,452 ​ 362,590 ​ Home Equity lines and loans ​ ​ 46 ​ 296 ​ 342 ​ ​ 536 ​ 81,047 ​ 81,583 ​ Residential mortgage ​ ​ — ​ 179 ​ 179 ​ ​ 854 ​ 42,265 ​ 43,119 ​ Construction ​ ​ — ​ 2,362 ​ 2,362 ​ ​ 1,247 ​ 170,797 ​ 172,044 ​ Commercial and industrial ​ ​ 27 ​ 2,657 ​ 2,684 ​ ​ 1,288 ​ 272,013 ​ 273,301 ​ Small business loans ​ ​ 63 ​ 446 ​ 509 ​ ​ 1,244 ​ 20,372 ​ 21,616 ​ Consumer ​ ​ — ​ 6 ​ 6 ​ ​ — ​ 1,003 ​ 1,003 ​ Leases ​ ​ — ​ 5 ​ 5 ​ ​ — ​ 697 ​ 697 ​ Total ​ $ 136 ​ 9,377 ​ 9,513 ​ $ 7,307 ​ 948,646 ​ 955,953 (1) (1) Excludes deferred fees and loans carried at fair value. ​</t>
        </is>
      </c>
    </row>
    <row r="6">
      <c r="A6" s="4" t="inlineStr">
        <is>
          <t>Schedule of carrying value of loans and leases by portfolio segment based on the credit quality indicators</t>
        </is>
      </c>
      <c r="B6" s="4" t="inlineStr">
        <is>
          <t>​ ​ ​ ​ ​ ​ ​ ​ ​ ​ ​ ​ ​ June 30, 2020 ​ ​ Special ​ ​ ​ (dollars in thousands) ​ Pass ​ mention ​ Substandard ​ Doubtful ​ Total Commercial mortgage ​ $ 407,157 ​ 11,481 ​ 2,991 ​ — ​ 421,629 Home equity lines and loans ​ ​ 72,178 ​ — ​ 1,232 ​ — ​ 73,410 Construction ​ ​ 147,378 ​ 1,206 ​ — ​ — ​ 148,584 Commercial and industrial ​ ​ 248,003 ​ 17,260 ​ 12,345 ​ — ​ 277,608 Small business loans ​ ​ 29,279 ​ — ​ 1,540 ​ — ​ 30,819 Paycheck Protection Program loans ​ ​ 259,947 ​ — ​ — ​ — ​ 259,947 Total ​ $ 1,163,942 ​ 29,947 ​ 18,108 ​ — ​ 1,211,997 ​ ​ ​ ​ ​ ​ ​ ​ ​ ​ ​ ​ ​ December 31, 2019 ​ ​ Special ​ ​ ​ (dollars in thousands) ​ Pass ​ mention ​ Substandard ​ Doubtful ​ Total Commercial mortgage ​ $ 353,724 ​ 5,821 ​ 3,045 ​ — ​ 362,590 Home equity lines and loans ​ ​ 81,046 ​ — ​ 537 ​ — ​ 81,583 Construction ​ ​ 170,823 ​ 1,221 ​ — ​ — ​ 172,044 Commercial and industrial ​ ​ 251,320 ​ 9,648 ​ 12,333 ​ — ​ 273,301 Small business loans ​ ​ 20,351 ​ — ​ 1,265 ​ — ​ 21,616 Total ​ $ 877,264 ​ 16,690 ​ 17,180 ​ — ​ 911,134 ​ ​ ​ ​</t>
        </is>
      </c>
    </row>
    <row r="7">
      <c r="A7" s="4" t="inlineStr">
        <is>
          <t>Schedule of allocations based on the credit quality indicators</t>
        </is>
      </c>
      <c r="B7" s="4" t="inlineStr">
        <is>
          <t>​ ​ ​ ​ ​ ​ ​ ​ ​ ​ ​ ​ ​ ​ ​ ​ ​ ​ June 30, 2020 ​ December 31, 2019 (dollars in thousands) Performing Nonperforming Total Performing Nonperforming Total Residential mortgage ​ $ 40,283 ​ 4,301 ​ 44,584 ​ $ 42,265 ​ 854 ​ 43,119 Consumer ​ ​ 548 ​ — ​ 548 ​ ​ 1,003 ​ — ​ 1,003 Leases ​ ​ 3,352 ​ — ​ 3,352 ​ ​ 697 ​ — ​ 697 Total ​ $ 44,183 ​ 4,301 ​ 48,484 ​ $ 43,965 ​ 854 ​ 44,819</t>
        </is>
      </c>
    </row>
    <row r="8">
      <c r="A8" s="4" t="inlineStr">
        <is>
          <t>Schedule of recorded investment and principal balance of impaired loans</t>
        </is>
      </c>
      <c r="B8" s="4" t="inlineStr">
        <is>
          <t>​ ​ ​ ​ ​ ​ ​ ​ ​ ​ ​ ​ ​ ​ ​ ​ ​ ​ ​ ​ ​ ​ ​ ​ ​ ​ ​ ​ ​ ​ ​ ​ ​ ​ ​ ​ ​ ​ ​ ​ ​ ​ ​ ​ ​ As of June 30, 2020 ​ As of December 31, 2019 ​ ​ Recorded ​ Principal ​ Related ​ Recorded ​ Principal ​ Related (dollars in thousands) investment balance allowance investment balance allowance Impaired loans with related allowance: ​ ​ ​ ​ ​ ​ ​ ​ ​ ​ ​ ​ ​ Commercial and industrial ​ ​ 444 ​ 444 ​ 20 ​ 617 ​ 617 ​ 27 Small business loans ​ ​ — ​ — ​ — ​ 1,002 ​ 1,002 ​ 63 Home equity lines and loans ​ ​ 356 ​ 362 ​ 19 ​ 461 ​ 461 ​ 46 Total ​ ​ 800 ​ 806 ​ 39 ​ 2,080 ​ 2,080 ​ 136 Impaired loans without related allowance: ​ ​ ​ ​ ​ ​ ​ ​ ​ ​ ​ ​ ​ Commercial mortgage ​ $ 2,098 ​ 2,146 ​ — ​ 2,138 ​ 2,173 ​ — Commercial and industrial ​ ​ 1,088 ​ 1,138 ​ — ​ 671 ​ 718 ​ — Small business loans ​ ​ 214 ​ 214 ​ — ​ 242 ​ 242 ​ — Home equity lines and loans ​ ​ 388 ​ 402 ​ — ​ 75 ​ 75 ​ — Residential mortgage ​ ​ 4,301 ​ 4,301 ​ — ​ 854 ​ 854 ​ — Construction ​ ​ 1,206 ​ 1,206 ​ — ​ 1,247 ​ 1,248 ​ — Total ​ ​ 9,295 ​ 9,407 ​ — ​ 5,227 ​ 5,310 ​ — Grand Total ​ $ 10,095 ​ 10,213 ​ 39 ​ 7,307 ​ 7,390 ​ 136</t>
        </is>
      </c>
    </row>
    <row r="9">
      <c r="A9" s="4" t="inlineStr">
        <is>
          <t>Schedule of average recorded investment on impaired loans</t>
        </is>
      </c>
      <c r="B9" s="4" t="inlineStr">
        <is>
          <t>​ ​ ​ ​ ​ ​ ​ ​ ​ ​ ​ ​ ​ ​ ​ Three Months ​ Three Months ​ ​ Six Months ​ Six Months ​ ​ ​ Ended June 30, ​ Ended June 30, ​ ​ Ended June 30, ​ Ended June 30, ​ ​ ​ 2020 ​ 2019 ​ ​ 2020 ​ 2019 ​ ​ ​ Average ​ Average ​ ​ Average ​ Average ​ ​ ​ recorded ​ recorded ​ ​ recorded ​ recorded (dollars in thousands) ​ investment ​ investment ​ ​ investment ​ investment Impaired loans with related allowance: ​ ​ ​ ​ ​ ​ ​ ​ ​ ​ Commercial and industrial ​ $ 446 ​ 668 ​ $ 449 ​ 671 Small business loans ​ ​ — ​ — ​ ​ — ​ — Home equity lines and loans ​ ​ 357 ​ — ​ ​ 360 ​ — Total ​ ​ 803 ​ 668 ​ ​ 809 ​ 671 Impaired loans without related allowance: ​ ​ ​ ​ ​ ​ ​ ​ ​ ​ Commercial mortgage ​ $ 2,106 ​ 1,855 ​ $ 2,117 ​ 1,890 Commercial and industrial ​ ​ 1,109 ​ 531 ​ ​ 1,122 ​ 531 Small business loans ​ ​ 220 ​ 263 ​ ​ 227 ​ 263 Home equity lines and loans ​ ​ 400 ​ 80 ​ ​ 400 ​ 81 Residential mortgage ​ ​ 4,310 ​ 857 ​ ​ 4,317 ​ 857 Construction ​ ​ 1,206 ​ 1,286 ​ ​ 1,210 ​ 1,287 Total ​ ​ 9,351 ​ 4,872 ​ ​ 9,393 ​ 4,909 Grand Total ​ $ 10,154 ​ 5,540 ​ $ 10,202 ​ 5,580</t>
        </is>
      </c>
    </row>
    <row r="10">
      <c r="A10" s="4" t="inlineStr">
        <is>
          <t>Schedule of TDRs</t>
        </is>
      </c>
      <c r="B10" s="4" t="inlineStr">
        <is>
          <t>TDRs at June 30, 2020 and December 31, 2019 are as follows: ​ ​ ​ ​ ​ ​ ​ ​ June 30, ​ December 31, (dollars in thousands) 2020 2019 TDRs included in nonperforming loans and leases ​ $ 250 319 TDRs in compliance with modified terms ​ 3,477 3,599 Total TDRs ​ $ 3,727 3,918 ​ There was 1 loan and lease modification granted during the three months ended June 30, 2020 that was categorized as a TDR as noted in the table below. ​ ​ ​ ​ ​ ​ ​ ​ ​ ​ ​ ​ ​ ​ For the Three and Six Months Ended June 30, 2020 ​ ​ Pre-Modification Post-Modification ​ ​ ​ ​ ​ ​ Outstanding ​ Outstanding ​ ​ ​ ​ ​ Number of ​ Recorded ​ Recorded ​ Related (dollar in thousands) ​ Contracts ​ Investment ​ Investment ​ Allowance Commercial and industrial ​ 1 ​ $ 58 ​ $ 58 ​ $ — Total ​ 1 ​ $ 58 ​ $ 58 ​ $ —</t>
        </is>
      </c>
    </row>
    <row r="11">
      <c r="A11" s="4" t="inlineStr">
        <is>
          <t>Schedule of loan modifications provided to loan customers</t>
        </is>
      </c>
      <c r="B11" s="4" t="inlineStr">
        <is>
          <t>​ ​ ​ ​ ​ ​ ​ ​ ​ ​ June 30, 2020 ​ Portfolio ​ % of Loan ​ Number of Loan Portfolio ​ Balance ​ Portfolio ​ Loans Commercial mortgage $ 86,141 ​ 20.4 % 115 Commercial and industrial ​ 31,693 ​ 11.4 ​ 48 Construction &amp; land development ​ 23,905 ​ 16.1 ​ 13 Home Equity lines and loans ​ 1,356 ​ 1.8 ​ 11 Residential mortgage ​ 882 ​ 1.6 ​ 5 Small business loans ​ 146 ​ 0.5 ​ 1 Total $ 144,123 ​ 14.3 % 1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Jun. 30, 2020</t>
        </is>
      </c>
    </row>
    <row r="3">
      <c r="A3" s="3" t="inlineStr">
        <is>
          <t>Short-Term Borrowings and Long-Term Debt</t>
        </is>
      </c>
    </row>
    <row r="4">
      <c r="A4" s="4" t="inlineStr">
        <is>
          <t>Schedule of short term borrowings</t>
        </is>
      </c>
      <c r="B4" s="4" t="inlineStr">
        <is>
          <t>​ Short-term borrowings at June 30, 2020 and December 31, 2019 consisted of the following notes: ​ ​ ​ ​ ​ ​ ​ ​ ​ ​ ​ ​ ​ ​ ​ ​ Balance as of ​ ​ Maturity ​ Interest ​ June 30, ​ December 31, (dollars in thousands) ​ date rate 2020 2019 Open Repo Plus Weekly ​ 05/28/2020 ​ 0.39 % ​ 21,625 ​ 102,320 Mid-term Repo-fixed ​ 08/10/2020 ​ 2.76 ​ ​ 5,000 ​ 5,000 Mid-term Repo-fixed ​ 08/10/2020 ​ 1.59 ​ ​ 5,144 ​ 5,144 Mid Term Repo Fixed Rate ​ 09/11/2020 ​ 1.59 ​ ​ 7,676 ​ 7,676 Federal Reserve Discount Window ​ 09/30/2020 ​ 0.25 ​ ​ 10,000 ​ — Mid-term Repo-fixed ​ 12/09/2020 ​ 0.42 ​ ​ 3,752 ​ — Mid-term Repo-fixed ​ 01/13/2021 ​ 0.36 ​ ​ 4,605 ​ — Mid-term Repo-fixed ​ 01/27/2021 ​ 0.23 ​ ​ 5,465 ​ — Mid-term Repo-fixed ​ 03/09/2021 ​ 0.79 ​ ​ 10,417 ​ — Mid-term Repo-fixed ​ 03/22/2021 ​ 0.88 ​ ​ 10,237 ​ — Mid-term Repo-fixed ​ 06/28/2021 ​ 1.88 ​ ​ 3,123 ​ — Mid Term Repo Fixed Rate ​ 03/27/2020 ​ 2.03 ​ ​ — ​ 3,123 Acquisition Purchase Note ​ 04/01/2020 ​ 3.00 ​ ​ — ​ 413 Total ​ ​ ​ ​ ​ $ 87,044 ​ 123,676</t>
        </is>
      </c>
    </row>
    <row r="5">
      <c r="A5" s="4" t="inlineStr">
        <is>
          <t>Schedule of long term debt</t>
        </is>
      </c>
      <c r="B5" s="4" t="inlineStr">
        <is>
          <t>​ ​ ​ ​ ​ ​ ​ ​ ​ ​ ​ ​ ​ ​ ​ ​ ​ Balance as of ​ ​ Maturity ​ Interest ​ June 30, ​ December 31, (dollars in thousands) date rate 2020 2019 PPPLF Advance ​ Various ​ 0.35 % ​ 136,155 ​ — Mid-term Repo-fixed ​ 03/21/2022 ​ 0.92 ​ $ 1,900 ​ — Mid-term Repo-fixed ​ 06/29/2022 ​ 1.32 ​ ​ 7,392 ​ 3,123 Total ​ ` ​ ​ ​ $ 145,447 ​ 3,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ervicing Assets (Tables)</t>
        </is>
      </c>
      <c r="B1" s="2" t="inlineStr">
        <is>
          <t>6 Months Ended</t>
        </is>
      </c>
    </row>
    <row r="2">
      <c r="B2" s="2" t="inlineStr">
        <is>
          <t>Jun. 30, 2020</t>
        </is>
      </c>
    </row>
    <row r="3">
      <c r="A3" s="4" t="inlineStr">
        <is>
          <t>Mortgage Servicing Rights</t>
        </is>
      </c>
    </row>
    <row r="4">
      <c r="A4" s="3" t="inlineStr">
        <is>
          <t>Servicing Assets at Fair Value [Line Items]</t>
        </is>
      </c>
    </row>
    <row r="5">
      <c r="A5" s="4" t="inlineStr">
        <is>
          <t>Schedule of servicing assets</t>
        </is>
      </c>
      <c r="B5" s="4" t="inlineStr">
        <is>
          <t>​ ​ ​ ​ ​ ​ ​ ​ ​ ​ ​ ​ ​ ​ Three Months Ended June 30, ​ Six Months Ended June 30, (dollars in thousands) ​ 2020 2019 ​ 2020 2019 Balance at beginning of the period ​ $ 423 ​ 214 ​ $ 446 ​ 232 Servicing rights capitalized ​ ​ 952 ​ 53 ​ ​ 1,136 ​ 91 Amortization of servicing rights ​ ​ (50) ​ (13) ​ ​ (83) ​ (22) Change in valuation allowance ​ ​ (31) ​ (18) ​ ​ (205) ​ (65) Balance at end of the period ​ $ 1,294 ​ 236 ​ $ 1,294 ​ 236</t>
        </is>
      </c>
    </row>
    <row r="6">
      <c r="A6" s="4" t="inlineStr">
        <is>
          <t>Schedule of valuation allowance for servicing assets</t>
        </is>
      </c>
      <c r="B6" s="4" t="inlineStr">
        <is>
          <t>​ ​ ​ ​ ​ ​ ​ ​ ​ ​ ​ ​ ​ ​ Three Months Ended June 30, ​ Six Months Ended June 30, (dollars in thousands) ​ 2020 2019 ​ 2020 2019 Valuation allowance, beginning of period ​ $ (272) ​ (47) ​ $ (98) ​ — Impairment ​ ​ (31) ​ (18) ​ ​ (205) ​ (65) Recovery ​ ​ — ​ — ​ ​ — ​ — Valuation allowance, end of period ​ $ (303) ​ (65) ​ $ (303) ​ (65)</t>
        </is>
      </c>
    </row>
    <row r="7">
      <c r="A7" s="4" t="inlineStr">
        <is>
          <t>Schedule of sensitivity of fair value of servicing assets</t>
        </is>
      </c>
      <c r="B7" s="4" t="inlineStr">
        <is>
          <t>​ ​ ​ ​ ​ ​ ​ ​ ​ ​ ​ ​ ​ ​ ​ (dollars in thousands) ​ June 30, 2020 December 31, 2019 Fair value of residential mortgage servicing rights ​ $ 1,294 ​ $ 446 ​ ​ ​ ​ ​ ​ ​ Weighted average life (years) ​ ​ 5.0 ​ ​ 7.8 ​ ​ ​ ​ ​ ​ ​ Prepayment speed ​ ​ 12.86% ​ ​ 13.08% Impact on fair value: ​ ​ ​ ​ ​ ​ 10% adverse change ​ $ (57) ​ $ (19) 20% adverse change ​ ​ (109) ​ ​ (37) ​ ​ ​ ​ ​ ​ ​ Discount rate ​ ​ 9.00% ​ ​ 9.00% Impact on fair value: ​ ​ ​ ​ ​ ​ 10% adverse change ​ $ (42) ​ $ (14) 20% adverse change ​ ​ (81) ​ ​ (27)</t>
        </is>
      </c>
    </row>
    <row r="8">
      <c r="A8" s="4" t="inlineStr">
        <is>
          <t>SBA Loan Servicing Rights</t>
        </is>
      </c>
    </row>
    <row r="9">
      <c r="A9" s="3" t="inlineStr">
        <is>
          <t>Servicing Assets at Fair Value [Line Items]</t>
        </is>
      </c>
    </row>
    <row r="10">
      <c r="A10" s="4" t="inlineStr">
        <is>
          <t>Schedule of servicing assets</t>
        </is>
      </c>
      <c r="B10" s="4" t="inlineStr">
        <is>
          <t>​ ​ ​ ​ ​ ​ ​ ​ ​ ​ ​ ​ ​ ​ Three Months Ended June 30, ​ Six Months Ended June 30, (dollars in thousands) ​ 2020 2019 ​ 2020 2019 Balance at beginning of the period ​ $ 469 ​ — ​ $ 337 ​ — Servicing rights capitalized ​ ​ 183 ​ 133 ​ ​ 342 ​ 133 Amortization of servicing rights ​ ​ (28) ​ — ​ ​ (47) ​ — Change in valuation allowance ​ ​ 8 ​ — ​ ​ — ​ — Balance at end of the period ​ $ 632 ​ 133 ​ $ 632 ​ 133</t>
        </is>
      </c>
    </row>
    <row r="11">
      <c r="A11" s="4" t="inlineStr">
        <is>
          <t>Schedule of valuation allowance for servicing assets</t>
        </is>
      </c>
      <c r="B11" s="4" t="inlineStr">
        <is>
          <t>​ ​ ​ ​ ​ ​ ​ ​ ​ ​ ​ ​ ​ ​ Three Months Ended June 30, ​ Six Months Ended June 30, (dollars in thousands) ​ 2020 2019 ​ 2020 2019 Valuation allowance, beginning of period ​ $ (34) ​ — ​ $ (26) ​ — Impairment ​ ​ — ​ — ​ ​ — ​ — Recovery ​ ​ 8 ​ — ​ ​ — ​ — Valuation allowance, end of period ​ $ (26) ​ — ​ $ (26) ​ —</t>
        </is>
      </c>
    </row>
    <row r="12">
      <c r="A12" s="4" t="inlineStr">
        <is>
          <t>Schedule of sensitivity of fair value of servicing assets</t>
        </is>
      </c>
      <c r="B12" s="4" t="inlineStr">
        <is>
          <t>​ ​ ​ ​ ​ ​ ​ ​ ​ ​ ​ ​ ​ ​ ​ ​ ​ (dollars in thousands) ​ June 30, 2020 December 31, 2019 Fair value of SBA loan servicing rights ​ $ 644 ​ $ 337 ​ ​ ​ ​ ​ ​ ​ ​ ​ Weighted average life (years) ​ ​ 3.7 ​ ​ 4.3 ​ ​ ​ ​ ​ ​ ​ ​ ​ Prepayment speed ​ ​ 12.72% ​ ​ 10.77% ​ Impact on fair value: ​ ​ ​ ​ ​ ​ ​ 10% adverse change ​ $ (24) ​ $ (12) ​ 20% adverse change ​ ​ (47) ​ ​ (23) ​ ​ ​ ​ ​ ​ ​ ​ ​ Discount rate ​ ​ 7.74% ​ ​ 11.28% ​ Impact on fair value: ​ ​ ​ ​ ​ ​ ​ 10% adverse change ​ $ (16) ​ $ (9) ​ 20% adverse change ​ ​ (31) ​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6 Months Ended</t>
        </is>
      </c>
    </row>
    <row r="2">
      <c r="B2" s="2" t="inlineStr">
        <is>
          <t>Jun. 30, 2020</t>
        </is>
      </c>
    </row>
    <row r="3">
      <c r="A3" s="3" t="inlineStr">
        <is>
          <t>Fair Value Measurements and Disclosures</t>
        </is>
      </c>
    </row>
    <row r="4">
      <c r="A4" s="4" t="inlineStr">
        <is>
          <t>Schedule of financial assets measured at fair value on a recurring basis</t>
        </is>
      </c>
      <c r="B4" s="4" t="inlineStr">
        <is>
          <t>​ ​ ​ ​ ​ ​ ​ ​ ​ ​ ​ ​ ​ June 30, 2020 (dollars in thousands) Total Level 1 Level 2 Level 3 Assets ​ ​ ​ ​ ​ ​ ​ ​ ​ Securities available for sale: ​ ​ ​ ​ ​ ​ ​ ​ ​ U.S. asset backed securities ​ $ 21,739 ​ — ​ 21,739 ​ — U.S. government agency mortgage-backed securities ​ ​ 4,187 ​ — ​ 4,187 ​ — U.S. government agency collateralized mortgage obligations ​ ​ 21,971 ​ — ​ 21,971 ​ — State and municipal securities ​ ​ 48,452 ​ — ​ 48,452 ​ — Investments in mutual funds ​ ​ 1,034 ​ — ​ 1,034 ​ — Mortgage loans held-for-sale ​ ​ 117,691 ​ — ​ 117,691 ​ — Mortgage loans held-for-investment ​ ​ 10,350 ​ — ​ 10,350 ​ — Interest rate lock commitments ​ ​ 4,595 ​ — ​ — ​ 4,595 Customer derivatives - Interest rate swaps ​ ​ 1,105 ​ — ​ 1,105 ​ — Total ​ $ 231,124 ​ — ​ 226,529 ​ 4,595 ​ ​ ​ ​ ​ ​ ​ ​ ​ ​ Liabilities ​ ​ ​ ​ ​ ​ ​ ​ ​ Interest rate lock commitments ​ ​ 183 ​ — ​ — ​ 183 Forward commitments ​ ​ 786 ​ — ​ 786 ​ — Customer derivatives - Interest rate swaps ​ ​ 1,230 ​ — ​ 1,230 ​ — ​ ​ $ 2,199 ​ — ​ 2,016 ​ 183 ​ ​ ​ ​ ​ ​ ​ ​ ​ ​ ​ ​ ​ ​ ​ ​ ​ December 31, 2019 (dollars in thousands) Total Level 1 Level 2 Level 3 Assets ​ ​ ​ ​ ​ ​ ​ ​ ​ Securities available for sale: ​ ​ ​ ​ ​ ​ ​ ​ ​ U.S. asset backed securities ​ $ 11,866 ​ — ​ 11,866 ​ — U.S. government agency mortgage-backed securities ​ ​ 5,497 ​ — ​ 5,497 ​ — U.S. government agency collateralized mortgage obligations ​ ​ 35,223 ​ — ​ 35,223 ​ — State and municipal securities ​ ​ 6,270 ​ — ​ 6,270 ​ — Investments in mutual funds ​ ​ 1,009 ​ — ​ 1,009 ​ — Mortgage loans held-for-sale ​ ​ 33,704 ​ — ​ 33,704 ​ — Mortgage loans held-for-investment ​ ​ 10,546 ​ — ​ 10,546 ​ — Interest rate lock commitments ​ ​ 504 ​ — ​ — ​ 504 Forward commitments ​ ​ 6 ​ — ​ 6 ​ — Customer derivatives - Interest rate swaps ​ ​ 382 ​ — ​ 382 ​ — Total ​ $ 105,007 ​ — ​ 104,503 ​ 504 ​ ​ ​ ​ ​ ​ ​ ​ ​ ​ Liabilities ​ ​ ​ ​ ​ ​ ​ ​ ​ Interest rate lock commitments ​ ​ 157 ​ — ​ — ​ 157 Forward commitments ​ ​ 119 ​ — ​ 119 ​ — Customer derivatives - Interest rate swaps ​ ​ 431 ​ — ​ 431 ​ — ​ ​ $ 707 ​ — ​ 550 ​ 157 ​</t>
        </is>
      </c>
    </row>
    <row r="5">
      <c r="A5" s="4" t="inlineStr">
        <is>
          <t>Schedule of financial assets measured at fair value on non-recurring basis</t>
        </is>
      </c>
      <c r="B5" s="4" t="inlineStr">
        <is>
          <t>​ ​ ​ ​ ​ ​ ​ ​ ​ ​ ​ ​ ​ June 30, 2020 (dollars in thousands) Total Level 1 Level 2 Level 3 Mortgage servicing rights ​ $ 1,294 ​ — ​ — ​ 1,294 SBA loan servicing rights ​ ​ 632 ​ — ​ — ​ 632 Impaired loans (1) ​ ​ 839 ​ — ​ — ​ 839 Total ​ $ 2,766 ​ — ​ — ​ 2,766 ​ ​ ​ ​ ​ ​ ​ ​ ​ ​ ​ ​ ​ December 31, 2019 (dollars in thousands) Total Level 1 Level 2 Level 3 Mortgage servicing rights ​ $ 446 ​ — ​ — ​ 446 SBA loan servicing rights ​ ​ 337 ​ — ​ — ​ 337 Impaired loans (1) ​ ​ 804 ​ — ​ — ​ 804 Other real estate owned (2) ​ ​ 120 ​ — ​ — ​ 120 Total ​ $ 1,707 ​ — ​ — ​ 1,707 ​ (1)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is significant to the fair value measurements. (2)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t>
        </is>
      </c>
    </row>
    <row r="6">
      <c r="A6" s="4" t="inlineStr">
        <is>
          <t>Schedule of estimated fair values of financial instruments</t>
        </is>
      </c>
      <c r="B6" s="4" t="inlineStr">
        <is>
          <t>​ ​ ​ ​ ​ ​ ​ ​ ​ ​ ​ ​ ​ ​ ​ ​ ​ June 30, 2020 ​ December 31, 2019 ​ ​ Fair Value ​ Carrying ​ ​ ​ Carrying ​ ​ (dollars in thousands) Hierarchy Level amount Fair value amount Fair value Financial assets: ​ ​ ​ ​ ​ ​ ​ ​ ​ ​ ​ Cash and cash equivalents ​ Level 1 ​ $ 46,741 ​ 46,741 ​ 39,371 ​ 39,371 Securities available-for-sale ​ Level 2 ​ ​ 97,100 ​ 97,100 ​ 58,856 ​ 58,856 Securities held-to-maturity ​ Level 2 ​ ​ 6,578 ​ 6,926 ​ 8,780 ​ 9,003 Equity investments ​ Level 2 ​ ​ 1,034 ​ 1,034 ​ 1,009 ​ 1,009 Mortgage loans held-for-sale ​ Level 2 ​ ​ 117,691 ​ 117,691 ​ 33,704 ​ 33,704 Loans receivable, net of the allowance for loan and lease losses ​ Level 3 ​ ​ 1,239,912 ​ 1,272,959 ​ 944,651 ​ 973,057 Mortgage loans held-for-investment ​ Level 2 ​ ​ 10,350 ​ 10,350 ​ 10,546 ​ 10,546 Interest rate lock commitments ​ Level 3 ​ ​ 4,595 ​ 4,595 ​ 504 ​ 504 Forward commitments ​ Level 2 ​ ​ — ​ — ​ 6 ​ 6 Restricted investment in bank stock ​ NA ​ ​ 7,234 ​ NA ​ 8,072 ​ NA Accrued interest receivable ​ Level 3 ​ ​ 4,125 ​ 4,125 ​ 3,148 ​ 3,148 Customer derivatives - Interest rate swaps ​ Level 2 ​ ​ 1,105 ​ 1,105 ​ 382 ​ 382 Financial liabilities: ​ ​ ​ ​ ​ ​ ​ ​ ​ ​ ​ Deposits ​ Level 2 ​ ​ 1,166,697 ​ 1,320,700 ​ 851,168 ​ 880,400 Short-term borrowings ​ Level 2 ​ ​ 87,044 ​ 87,044 ​ 123,676 ​ 123,678 Long-term debt ​ Level 2 ​ ​ 145,447 ​ 147,560 ​ 3,123 ​ 3,123 Subordinated debentures ​ Level 2 ​ ​ 40,809 ​ 40,319 ​ 40,962 ​ 40,962 Accrued interest payable ​ Level 2 ​ ​ 1,605 ​ 1,605 ​ 1,088 ​ 1,088 Interest rate lock commitments ​ Level 3 ​ ​ 183 ​ 183 ​ 157 ​ 157 Forward commitments ​ Level 2 ​ ​ 786 ​ 786 ​ 119 ​ 119 Customer derivatives - Interest rate swaps ​ Level 2 ​ ​ 1,230 ​ 1,230 ​ 431 ​ 431 ​ ​ ​ ​ ​ ​ ​ ​ ​ ​ ​ ​ ​ ​ ​ ​ Notional ​ ​ ​ Notional ​ ​ Off-balance sheet financial instruments: ​ amount Fair value amount Fair value Commitments to extend credit ​ Level 2 ​ $ 360,072 ​ 4,595 ​ 327,788 ​ 504 Letters of credit ​ Level 2 ​ ​ 8,747 ​ — ​ 9,750 ​ —</t>
        </is>
      </c>
    </row>
    <row r="7">
      <c r="A7" s="4" t="inlineStr">
        <is>
          <t>Schedule of level 3 inputs reconciliation</t>
        </is>
      </c>
      <c r="B7" s="4" t="inlineStr">
        <is>
          <t>​ ​ ​ ​ ​ ​ ​ ​ ​ ​ ​ ​ ​ ​ Three Months Ended June 30, ​ Six Months Ended June 30, ​ ​ 2020 2019 ​ 2020 2019 Balance at beginning of the period ​ $ 4,021 ​ 329 ​ $ 504 ​ 310 Increase in value ​ ​ 574 ​ 46 ​ ​ 4,091 ​ 65 Balance at end of the period ​ $ 4,595 ​ 375 ​ $ 4,595 ​ 375</t>
        </is>
      </c>
    </row>
    <row r="8">
      <c r="A8" s="4" t="inlineStr">
        <is>
          <t>Schedule of measurement inputs</t>
        </is>
      </c>
      <c r="B8" s="4" t="inlineStr">
        <is>
          <t>​ ​ ​ ​ ​ ​ ​ ​ ​ ​ ​ ​ ​ ​ ​ ​ ​ ​ ​ ​ ​ Significant ​ ​ ​ ​ ​ ​ ​ Fair Value ​ ​ ​ Unobservable ​ Range of ​ Weighted ​ ​ Level 3 Valuation Technique Input Inputs Average June 30, 2020 ​ $ 4,595 ​ Market comparable pricing ​ Pull through ​ 1 - 99 % 80.39 % December 31, 2019 ​ ​ 504 ​ Market comparable pricing ​ Pull through ​ 1 - 99 ​ 9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Available-for-sale, Amortized Cost</t>
        </is>
      </c>
      <c r="B3" s="6" t="n">
        <v>94371</v>
      </c>
      <c r="C3" s="6" t="n">
        <v>58874</v>
      </c>
    </row>
    <row r="4">
      <c r="A4" s="4" t="inlineStr">
        <is>
          <t>Securities held-to-maturity</t>
        </is>
      </c>
      <c r="B4" s="5" t="n">
        <v>6926</v>
      </c>
      <c r="C4" s="5" t="n">
        <v>9003</v>
      </c>
    </row>
    <row r="5">
      <c r="A5" s="4" t="inlineStr">
        <is>
          <t>Mortgage loans held for sale, amortized cost</t>
        </is>
      </c>
      <c r="B5" s="5" t="n">
        <v>115853</v>
      </c>
      <c r="C5" s="5" t="n">
        <v>33363</v>
      </c>
    </row>
    <row r="6">
      <c r="A6" s="4" t="inlineStr">
        <is>
          <t>Loans at fair value</t>
        </is>
      </c>
      <c r="B6" s="5" t="n">
        <v>10350</v>
      </c>
      <c r="C6" s="5" t="n">
        <v>10546</v>
      </c>
    </row>
    <row r="7">
      <c r="A7" s="4" t="inlineStr">
        <is>
          <t>Loans at amortized cost</t>
        </is>
      </c>
      <c r="B7" s="6" t="n">
        <v>9925</v>
      </c>
      <c r="C7" s="6" t="n">
        <v>10186</v>
      </c>
    </row>
    <row r="8">
      <c r="A8" s="4" t="inlineStr">
        <is>
          <t>Common stock, par value</t>
        </is>
      </c>
      <c r="B8" s="6" t="n">
        <v>1</v>
      </c>
      <c r="C8" s="6" t="n">
        <v>1</v>
      </c>
    </row>
    <row r="9">
      <c r="A9" s="4" t="inlineStr">
        <is>
          <t>Common stock, Authorized shares</t>
        </is>
      </c>
      <c r="B9" s="5" t="n">
        <v>10000000</v>
      </c>
      <c r="C9" s="5" t="n">
        <v>10000000</v>
      </c>
    </row>
    <row r="10">
      <c r="A10" s="4" t="inlineStr">
        <is>
          <t>Common Stock, Shares, Issued</t>
        </is>
      </c>
      <c r="B10" s="5" t="n">
        <v>6414341</v>
      </c>
      <c r="C10" s="5" t="n">
        <v>6407685</v>
      </c>
    </row>
    <row r="11">
      <c r="A11" s="4" t="inlineStr">
        <is>
          <t>Treasury stock shares held</t>
        </is>
      </c>
      <c r="B11" s="5" t="n">
        <v>320000</v>
      </c>
      <c r="C11" s="5" t="n">
        <v>3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t>
        </is>
      </c>
    </row>
    <row r="4">
      <c r="A4" s="4" t="inlineStr">
        <is>
          <t>Summary of the notional amounts and fair values of derivative financial instruments</t>
        </is>
      </c>
      <c r="B4" s="4" t="inlineStr">
        <is>
          <t>​ ​ ​ ​ ​ ​ ​ ​ ​ ​ ​ ​ ​ ​ ​ June 30, 2020 ​ December 31, 2019 (dollars in thousands) Balance Sheet Line Item ​ Notional Asset Notional Asset Interest Rate Lock Commitments ​ ​ ​ ​ ​ ​ ​ ​ ​ ​ Positive fair values Other assets ​ $ 324,465 ​ 4,595 ​ 47,660 ​ 504 Negative fair values Other liabilities ​ ​ 34,262 ​ (183) ​ 22,663 ​ (157) Total ​ ​ ​ 358,727 ​ 4,412 ​ 70,323 ​ 347 ​ ​ ​ ​ ​ ​ ​ ​ ​ ​ ​ Forward Commitments ​ ​ ​ ​ ​ ​ ​ ​ ​ ​ Positive fair values Other assets ​ ​ — ​ — ​ 4,500 ​ 6 Negative fair values Other liabilities ​ ​ 147,000 ​ (786) ​ 58,250 ​ (119) Total ​ ​ ​ 147,000 ​ (786) ​ 62,750 ​ (113) ​ ​ ​ ​ ​ ​ ​ ​ ​ ​ ​ Customer Derivatives - Interest Rate Swaps ​ ​ ​ ​ ​ ​ ​ ​ ​ ​ Positive fair values Other assets ​ ​ 6,287 ​ 1,105 ​ 3,271 ​ 382 Negative fair values Other liabilities ​ ​ 6,287 ​ (1,230) ​ 3,271 ​ (431) Total ​ ​ ​ 12,574 ​ (125) ​ 6,542 ​ (49) Total derivative financial instruments ​ ​ $ 518,301 ​ 3,501 ​ 139,615 ​ 185</t>
        </is>
      </c>
    </row>
    <row r="5">
      <c r="A5" s="4" t="inlineStr">
        <is>
          <t>Summary of the fair value gains and losses on derivative financial instruments</t>
        </is>
      </c>
      <c r="B5" s="4" t="inlineStr">
        <is>
          <t>​ ​ ​ ​ ​ ​ ​ ​ ​ ​ ​ ​ ​ ​ ​ Three Months Ended June 30, ​ ​ ​ Six Months Ended June 30, (dollars in thousands) 2020 2019 ​ ​ 2020 2019 Interest Rate Lock Commitments ​ $ 724 ​ 16 ​ ​ $ 4,065 ​ 34 Forward Commitments ​ ​ 1,638 ​ (31) ​ ​ ​ (672) ​ (23) Customer Derivatives - Interest Rate Swaps ​ ​ 2 ​ (17) ​ ​ ​ (75) ​ (27) Net fair value gains (losses) on derivative financial instruments ​ $ 2,364 ​ (32) ​ ​ $ 3,318 ​ (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Tables)</t>
        </is>
      </c>
      <c r="B1" s="2" t="inlineStr">
        <is>
          <t>6 Months Ended</t>
        </is>
      </c>
    </row>
    <row r="2">
      <c r="B2" s="2" t="inlineStr">
        <is>
          <t>Jun. 30, 2020</t>
        </is>
      </c>
    </row>
    <row r="3">
      <c r="A3" s="3" t="inlineStr">
        <is>
          <t>Segments</t>
        </is>
      </c>
    </row>
    <row r="4">
      <c r="A4" s="4" t="inlineStr">
        <is>
          <t>Schedule of business segment financial information</t>
        </is>
      </c>
      <c r="B4" s="4" t="inlineStr">
        <is>
          <t>​ ​ ​ ​ ​ ​ ​ ​ ​ ​ ​ ​ ​ ​ ​ ​ ​ ​ ​ ​ ​ ​ Segment Information ​ ​ Three Months Ended June 30, 2020 ​ Three Months Ended June 30, 2019 (Dollars in thousands) Bank Wealth Mortgage Total Bank Wealth Mortgage Total Net interest income ​ $ 11,101 ​ (2) ​ 498 ​ 11,597 ​ $ 8,855 ​ 26 ​ 41 ​ 8,922 Provision for loan losses ​ ​ 1,631 ​ — ​ — ​ 1,631 ​ ​ 14 ​ — ​ — ​ 14 Net interest income after provision ​ ​ 9,470 ​ (2) ​ 498 ​ 9,966 ​ ​ 8,841 ​ 26 ​ 41 ​ 8,908 Non-interest Income ​ ​ ​ ​ ​ ​ ​ ​ ​ ​ ​ ​ ​ ​ ​ ​ ​ ​ Mortgage banking income ​ ​ 297 ​ — ​ 18,466 ​ 18,763 ​ ​ 62 ​ — ​ 6,259 ​ 6,321 Wealth management income ​ ​ — ​ 853 ​ — ​ 853 ​ ​ 33 ​ 879 ​ — ​ 912 SBA income ​ ​ 658 ​ — ​ — ​ 658 ​ ​ 515 ​ — ​ — ​ 515 Net change in fair values ​ ​ 2 ​ — ​ 3,138 ​ 3,140 ​ ​ (16) ​ — ​ (152) ​ (168) Net gain (loss) on hedging activity ​ ​ — ​ — ​ (3,301) ​ (3,301) ​ ​ — ​ — ​ (218) ​ (218) Other ​ ​ 442 ​ 14 ​ 117 ​ 573 ​ ​ 498 ​ — ​ 68 ​ 566 Non-interest income ​ ​ 1,399 ​ 867 ​ 18,420 ​ 20,686 ​ ​ 1,092 ​ 879 ​ 5,957 ​ 7,928 Non-interest expense ​ ​ 7,592 ​ 788 ​ 14,869 ​ 23,249 ​ ​ 7,232 ​ 817 ​ 6,195 ​ 14,244 Income before income taxes ​ $ 3,277 ​ 77 ​ 4,049 ​ 7,403 ​ $ 2,701 ​ 88 ​ (197) ​ 2,592 Total Assets ​ $ 1,462,449 ​ 5,206 ​ 111,428 ​ 1,579,083 ​ $ 1,012,311 ​ 5,462 ​ 38,133 ​ 1,055,906 ​ ​ ​ ​ ​ ​ ​ ​ ​ ​ ​ ​ ​ ​ ​ ​ ​ ​ ​ ​ ​ ​ ​ ​ ​ ​ ​ ​ ​ ​ ​ ​ ​ Six Months Ended June 30, 2020 ​ Six Months Ended June 30, 2019 (Dollars in thousands) Bank Wealth Mortgage Total Bank Wealth Mortgage Total Net interest income ​ $ 20,619 ​ (4) ​ 648 ​ 21,263 ​ $ 17,234 ​ 64 ​ 100 ​ 17,398 Provision for loan losses ​ ​ 3,183 ​ — ​ — ​ 3,183 ​ ​ 233 ​ — ​ — ​ 233 Net interest income after provision ​ ​ 17,436 ​ (4) ​ 648 ​ 18,080 ​ ​ 17,001 ​ 64 ​ 100 ​ 17,165 Non-interest Income ​ ​ ​ ​ ​ ​ ​ ​ ​ ​ ​ ​ ​ ​ ​ ​ ​ ​ Mortgage banking income ​ ​ 399 ​ — ​ 26,266 ​ 26,665 ​ ​ 101 ​ — ​ 11,128 ​ 11,229 Wealth management income ​ ​ — ​ 1,874 ​ — ​ 1,874 ​ ​ 78 ​ 1,698 ​ — ​ 1,776 SBA income ​ ​ 1,227 ​ — ​ — ​ 1,227 ​ ​ 515 ​ — ​ — ​ 515 Net change in fair values ​ ​ (63) ​ — ​ 4,955 ​ 4,892 ​ ​ (28) ​ — ​ 290 ​ 262 Net gain (loss) on hedging activity ​ ​ — ​ — ​ (4,726) ​ (4,726) ​ ​ — ​ — ​ (493) ​ (493) Other ​ ​ 886 ​ 14 ​ 209 ​ 1,109 ​ ​ 877 ​ — ​ 209 ​ 1,086 Non-interest income ​ ​ 2,449 ​ 1,888 ​ 26,704 ​ 31,041 ​ ​ 1,543 ​ 1,698 ​ 11,134 ​ 14,375 Non-interest expense ​ ​ 14,557 ​ 1,575 ​ 22,315 ​ 38,447 ​ ​ 13,397 ​ 1,638 ​ 11,325 ​ 26,360 Income before income taxes ​ $ 5,328 ​ 309 ​ 5,037 ​ 10,674 ​ $ 5,147 ​ 124 ​ (91) ​ 5,180 Total Assets ​ $ 1,462,449 ​ 5,206 ​ 111,428 ​ 1,579,083 ​ $ 1,012,311 ​ 5,462 ​ 38,133 ​ 1,055,9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vailable to common stockholders</t>
        </is>
      </c>
      <c r="B4" s="6" t="n">
        <v>5713</v>
      </c>
      <c r="C4" s="6" t="n">
        <v>2022</v>
      </c>
      <c r="D4" s="6" t="n">
        <v>8229</v>
      </c>
      <c r="E4" s="6" t="n">
        <v>4028</v>
      </c>
    </row>
    <row r="5">
      <c r="A5" s="4" t="inlineStr">
        <is>
          <t>Denominator for basic earnings per share - weighted average shares outstanding</t>
        </is>
      </c>
      <c r="B5" s="5" t="n">
        <v>6094</v>
      </c>
      <c r="C5" s="5" t="n">
        <v>6407</v>
      </c>
      <c r="D5" s="5" t="n">
        <v>6210</v>
      </c>
      <c r="E5" s="5" t="n">
        <v>6407</v>
      </c>
    </row>
    <row r="6">
      <c r="A6" s="4" t="inlineStr">
        <is>
          <t>Effect of dilutive common shares</t>
        </is>
      </c>
      <c r="B6" s="5" t="n">
        <v>13</v>
      </c>
      <c r="C6" s="5" t="n">
        <v>29</v>
      </c>
      <c r="D6" s="5" t="n">
        <v>25</v>
      </c>
      <c r="E6" s="5" t="n">
        <v>29</v>
      </c>
    </row>
    <row r="7">
      <c r="A7" s="4" t="inlineStr">
        <is>
          <t>Denominator for diluted earnings per share - adjusted weighted average shares outstanding</t>
        </is>
      </c>
      <c r="B7" s="5" t="n">
        <v>6107</v>
      </c>
      <c r="C7" s="5" t="n">
        <v>6436</v>
      </c>
      <c r="D7" s="5" t="n">
        <v>6235</v>
      </c>
      <c r="E7" s="5" t="n">
        <v>6436</v>
      </c>
    </row>
    <row r="8">
      <c r="A8" s="4" t="inlineStr">
        <is>
          <t>Basic earnings per share (in dollars per share)</t>
        </is>
      </c>
      <c r="B8" s="7" t="n">
        <v>0.9399999999999999</v>
      </c>
      <c r="C8" s="7" t="n">
        <v>0.32</v>
      </c>
      <c r="D8" s="7" t="n">
        <v>1.33</v>
      </c>
      <c r="E8" s="7" t="n">
        <v>0.63</v>
      </c>
    </row>
    <row r="9">
      <c r="A9" s="4" t="inlineStr">
        <is>
          <t>Diluted earnings per share (in dollars per share)</t>
        </is>
      </c>
      <c r="B9" s="7" t="n">
        <v>0.9399999999999999</v>
      </c>
      <c r="C9" s="7" t="n">
        <v>0.31</v>
      </c>
      <c r="D9" s="7" t="n">
        <v>1.32</v>
      </c>
      <c r="E9" s="7" t="n">
        <v>0.63</v>
      </c>
    </row>
    <row r="10">
      <c r="A10" s="4" t="inlineStr">
        <is>
          <t>Antidilutive shares excluded from computation of average dilutive earnings per share</t>
        </is>
      </c>
      <c r="B10" s="5" t="n">
        <v>281</v>
      </c>
      <c r="C10" s="5" t="n">
        <v>197</v>
      </c>
      <c r="D10" s="5" t="n">
        <v>204</v>
      </c>
      <c r="E10" s="5" t="n">
        <v>1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Other Intangibles (Details) - USD ($) $ in Thousands</t>
        </is>
      </c>
      <c r="B1" s="2" t="inlineStr">
        <is>
          <t>6 Months Ended</t>
        </is>
      </c>
    </row>
    <row r="2">
      <c r="B2" s="2" t="inlineStr">
        <is>
          <t>Jun. 30, 2020</t>
        </is>
      </c>
      <c r="C2" s="2" t="inlineStr">
        <is>
          <t>Dec. 31, 2019</t>
        </is>
      </c>
    </row>
    <row r="3">
      <c r="A3" s="3" t="inlineStr">
        <is>
          <t>Goodwill and other intangibles rollforward</t>
        </is>
      </c>
    </row>
    <row r="4">
      <c r="A4" s="4" t="inlineStr">
        <is>
          <t>Goodwill, Beginning Balance</t>
        </is>
      </c>
      <c r="B4" s="6" t="n">
        <v>899</v>
      </c>
    </row>
    <row r="5">
      <c r="A5" s="4" t="inlineStr">
        <is>
          <t>Goodwill, Ending Balance</t>
        </is>
      </c>
      <c r="B5" s="5" t="n">
        <v>899</v>
      </c>
    </row>
    <row r="6">
      <c r="A6" s="4" t="inlineStr">
        <is>
          <t>Amortization expense</t>
        </is>
      </c>
      <c r="B6" s="5" t="n">
        <v>-137</v>
      </c>
    </row>
    <row r="7">
      <c r="A7" s="4" t="inlineStr">
        <is>
          <t>Total Intangible Assets</t>
        </is>
      </c>
      <c r="B7" s="5" t="n">
        <v>3737</v>
      </c>
      <c r="C7" s="6" t="n">
        <v>3874</v>
      </c>
    </row>
    <row r="8">
      <c r="A8" s="4" t="inlineStr">
        <is>
          <t>Total</t>
        </is>
      </c>
      <c r="B8" s="5" t="n">
        <v>4636</v>
      </c>
      <c r="C8" s="5" t="n">
        <v>4773</v>
      </c>
    </row>
    <row r="9">
      <c r="A9" s="4" t="inlineStr">
        <is>
          <t>Accumulated Amortization</t>
        </is>
      </c>
      <c r="B9" s="5" t="n">
        <v>887</v>
      </c>
      <c r="C9" s="6" t="n">
        <v>750</v>
      </c>
    </row>
    <row r="10">
      <c r="A10" s="4" t="inlineStr">
        <is>
          <t>Impairment</t>
        </is>
      </c>
      <c r="B10" s="5" t="n">
        <v>0</v>
      </c>
    </row>
    <row r="11">
      <c r="A11" s="4" t="inlineStr">
        <is>
          <t>Customer relationships</t>
        </is>
      </c>
    </row>
    <row r="12">
      <c r="A12" s="3" t="inlineStr">
        <is>
          <t>Goodwill and other intangibles rollforward</t>
        </is>
      </c>
    </row>
    <row r="13">
      <c r="A13" s="4" t="inlineStr">
        <is>
          <t>Finite-Lived Intangible Assets, Beginning Balance</t>
        </is>
      </c>
      <c r="B13" s="5" t="n">
        <v>3523</v>
      </c>
    </row>
    <row r="14">
      <c r="A14" s="4" t="inlineStr">
        <is>
          <t>Amortization expense</t>
        </is>
      </c>
      <c r="B14" s="5" t="n">
        <v>-103</v>
      </c>
    </row>
    <row r="15">
      <c r="A15" s="4" t="inlineStr">
        <is>
          <t>Finite-Lived Intangible Assets, Ending Balance</t>
        </is>
      </c>
      <c r="B15" s="6" t="n">
        <v>3420</v>
      </c>
    </row>
    <row r="16">
      <c r="A16" s="4" t="inlineStr">
        <is>
          <t>Amortization Period</t>
        </is>
      </c>
      <c r="B16" s="4" t="inlineStr">
        <is>
          <t>20 years</t>
        </is>
      </c>
    </row>
    <row r="17">
      <c r="A17" s="4" t="inlineStr">
        <is>
          <t>Non competition agreements</t>
        </is>
      </c>
    </row>
    <row r="18">
      <c r="A18" s="3" t="inlineStr">
        <is>
          <t>Goodwill and other intangibles rollforward</t>
        </is>
      </c>
    </row>
    <row r="19">
      <c r="A19" s="4" t="inlineStr">
        <is>
          <t>Finite-Lived Intangible Assets, Beginning Balance</t>
        </is>
      </c>
      <c r="B19" s="6" t="n">
        <v>85</v>
      </c>
    </row>
    <row r="20">
      <c r="A20" s="4" t="inlineStr">
        <is>
          <t>Amortization expense</t>
        </is>
      </c>
      <c r="B20" s="5" t="n">
        <v>-34</v>
      </c>
    </row>
    <row r="21">
      <c r="A21" s="4" t="inlineStr">
        <is>
          <t>Finite-Lived Intangible Assets, Ending Balance</t>
        </is>
      </c>
      <c r="B21" s="6" t="n">
        <v>51</v>
      </c>
    </row>
    <row r="22">
      <c r="A22" s="4" t="inlineStr">
        <is>
          <t>Amortization Period</t>
        </is>
      </c>
      <c r="B22" s="4" t="inlineStr">
        <is>
          <t>4 years</t>
        </is>
      </c>
    </row>
    <row r="23">
      <c r="A23" s="4" t="inlineStr">
        <is>
          <t>Trade name</t>
        </is>
      </c>
    </row>
    <row r="24">
      <c r="A24" s="3" t="inlineStr">
        <is>
          <t>Goodwill and other intangibles rollforward</t>
        </is>
      </c>
    </row>
    <row r="25">
      <c r="A25" s="4" t="inlineStr">
        <is>
          <t>Indefinite-lived Intangible Assets (Excluding Goodwill), Beginning Balance</t>
        </is>
      </c>
      <c r="B25" s="6" t="n">
        <v>266</v>
      </c>
    </row>
    <row r="26">
      <c r="A26" s="4" t="inlineStr">
        <is>
          <t>Indefinite-lived Intangible Assets (Excluding Goodwill), Ending Balance</t>
        </is>
      </c>
      <c r="B26" s="6" t="n">
        <v>2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Securities - Amortized cost and fair value (Details) $ in Thousands</t>
        </is>
      </c>
      <c r="B1" s="2" t="inlineStr">
        <is>
          <t>6 Months Ended</t>
        </is>
      </c>
      <c r="C1" s="2" t="inlineStr">
        <is>
          <t>12 Months Ended</t>
        </is>
      </c>
    </row>
    <row r="2">
      <c r="B2" s="2" t="inlineStr">
        <is>
          <t>Jun. 30, 2020USD ($)security</t>
        </is>
      </c>
      <c r="C2" s="2" t="inlineStr">
        <is>
          <t>Dec. 31, 2019USD ($)security</t>
        </is>
      </c>
    </row>
    <row r="3">
      <c r="A3" s="3" t="inlineStr">
        <is>
          <t>Securities available-for-sale:</t>
        </is>
      </c>
    </row>
    <row r="4">
      <c r="A4" s="4" t="inlineStr">
        <is>
          <t>Amortized Cost</t>
        </is>
      </c>
      <c r="B4" s="6" t="n">
        <v>94371</v>
      </c>
      <c r="C4" s="6" t="n">
        <v>58874</v>
      </c>
    </row>
    <row r="5">
      <c r="A5" s="4" t="inlineStr">
        <is>
          <t>Available-for-sale, Gross Unrealized Gains</t>
        </is>
      </c>
      <c r="B5" s="5" t="n">
        <v>3309</v>
      </c>
      <c r="C5" s="5" t="n">
        <v>366</v>
      </c>
    </row>
    <row r="6">
      <c r="A6" s="4" t="inlineStr">
        <is>
          <t>Available-for-sale, Gross Unrealized Losses</t>
        </is>
      </c>
      <c r="B6" s="5" t="n">
        <v>-580</v>
      </c>
      <c r="C6" s="5" t="n">
        <v>-384</v>
      </c>
    </row>
    <row r="7">
      <c r="A7" s="4" t="inlineStr">
        <is>
          <t>Securities available-for-sale</t>
        </is>
      </c>
      <c r="B7" s="5" t="n">
        <v>97100</v>
      </c>
      <c r="C7" s="5" t="n">
        <v>58856</v>
      </c>
    </row>
    <row r="8">
      <c r="A8" s="3" t="inlineStr">
        <is>
          <t>Securities held to maturity:</t>
        </is>
      </c>
    </row>
    <row r="9">
      <c r="A9" s="4" t="inlineStr">
        <is>
          <t>Held-to-maturity, Amortized Cost</t>
        </is>
      </c>
      <c r="B9" s="5" t="n">
        <v>6578</v>
      </c>
      <c r="C9" s="5" t="n">
        <v>8780</v>
      </c>
    </row>
    <row r="10">
      <c r="A10" s="4" t="inlineStr">
        <is>
          <t>Held-to-maturity, Gross Unrealized Gains</t>
        </is>
      </c>
      <c r="B10" s="5" t="n">
        <v>348</v>
      </c>
      <c r="C10" s="5" t="n">
        <v>223</v>
      </c>
    </row>
    <row r="11">
      <c r="A11" s="4" t="inlineStr">
        <is>
          <t>Fair Value</t>
        </is>
      </c>
      <c r="B11" s="6" t="n">
        <v>6926</v>
      </c>
      <c r="C11" s="6" t="n">
        <v>9003</v>
      </c>
    </row>
    <row r="12">
      <c r="A12" s="4" t="inlineStr">
        <is>
          <t>Number of securities deemed other-than-temporarily impaired | security</t>
        </is>
      </c>
      <c r="B12" s="5" t="n">
        <v>0</v>
      </c>
      <c r="C12" s="5" t="n">
        <v>0</v>
      </c>
    </row>
    <row r="13">
      <c r="A13" s="4" t="inlineStr">
        <is>
          <t>U.S. asset backed securities</t>
        </is>
      </c>
    </row>
    <row r="14">
      <c r="A14" s="3" t="inlineStr">
        <is>
          <t>Securities available-for-sale:</t>
        </is>
      </c>
    </row>
    <row r="15">
      <c r="A15" s="4" t="inlineStr">
        <is>
          <t>Amortized Cost</t>
        </is>
      </c>
      <c r="B15" s="6" t="n">
        <v>22139</v>
      </c>
      <c r="C15" s="6" t="n">
        <v>11967</v>
      </c>
    </row>
    <row r="16">
      <c r="A16" s="4" t="inlineStr">
        <is>
          <t>Available-for-sale, Gross Unrealized Gains</t>
        </is>
      </c>
      <c r="B16" s="5" t="n">
        <v>118</v>
      </c>
    </row>
    <row r="17">
      <c r="A17" s="4" t="inlineStr">
        <is>
          <t>Available-for-sale, Gross Unrealized Losses</t>
        </is>
      </c>
      <c r="B17" s="5" t="n">
        <v>-518</v>
      </c>
      <c r="C17" s="5" t="n">
        <v>-101</v>
      </c>
    </row>
    <row r="18">
      <c r="A18" s="4" t="inlineStr">
        <is>
          <t>Securities available-for-sale</t>
        </is>
      </c>
      <c r="B18" s="6" t="n">
        <v>21739</v>
      </c>
      <c r="C18" s="6" t="n">
        <v>11866</v>
      </c>
    </row>
    <row r="19">
      <c r="A19" s="3" t="inlineStr">
        <is>
          <t>Securities held to maturity:</t>
        </is>
      </c>
    </row>
    <row r="20">
      <c r="A20" s="4" t="inlineStr">
        <is>
          <t>Number of securities in unrealized loss positions | security</t>
        </is>
      </c>
      <c r="B20" s="5" t="n">
        <v>15</v>
      </c>
      <c r="C20" s="5" t="n">
        <v>9</v>
      </c>
    </row>
    <row r="21">
      <c r="A21" s="4" t="inlineStr">
        <is>
          <t>U.S. government agency mortgage-backed securities</t>
        </is>
      </c>
    </row>
    <row r="22">
      <c r="A22" s="3" t="inlineStr">
        <is>
          <t>Securities available-for-sale:</t>
        </is>
      </c>
    </row>
    <row r="23">
      <c r="A23" s="4" t="inlineStr">
        <is>
          <t>Amortized Cost</t>
        </is>
      </c>
      <c r="B23" s="6" t="n">
        <v>3994</v>
      </c>
      <c r="C23" s="6" t="n">
        <v>5457</v>
      </c>
    </row>
    <row r="24">
      <c r="A24" s="4" t="inlineStr">
        <is>
          <t>Available-for-sale, Gross Unrealized Gains</t>
        </is>
      </c>
      <c r="B24" s="5" t="n">
        <v>193</v>
      </c>
      <c r="C24" s="5" t="n">
        <v>66</v>
      </c>
    </row>
    <row r="25">
      <c r="A25" s="4" t="inlineStr">
        <is>
          <t>Available-for-sale, Gross Unrealized Losses</t>
        </is>
      </c>
      <c r="C25" s="5" t="n">
        <v>-26</v>
      </c>
    </row>
    <row r="26">
      <c r="A26" s="4" t="inlineStr">
        <is>
          <t>Securities available-for-sale</t>
        </is>
      </c>
      <c r="B26" s="5" t="n">
        <v>4187</v>
      </c>
      <c r="C26" s="6" t="n">
        <v>5497</v>
      </c>
    </row>
    <row r="27">
      <c r="A27" s="3" t="inlineStr">
        <is>
          <t>Securities held to maturity:</t>
        </is>
      </c>
    </row>
    <row r="28">
      <c r="A28" s="4" t="inlineStr">
        <is>
          <t>Number of securities in unrealized loss positions | security</t>
        </is>
      </c>
      <c r="C28" s="5" t="n">
        <v>1</v>
      </c>
    </row>
    <row r="29">
      <c r="A29" s="4" t="inlineStr">
        <is>
          <t>U.S. government agency collateralized mortgage obligations</t>
        </is>
      </c>
    </row>
    <row r="30">
      <c r="A30" s="3" t="inlineStr">
        <is>
          <t>Securities available-for-sale:</t>
        </is>
      </c>
    </row>
    <row r="31">
      <c r="A31" s="4" t="inlineStr">
        <is>
          <t>Amortized Cost</t>
        </is>
      </c>
      <c r="B31" s="5" t="n">
        <v>20773</v>
      </c>
      <c r="C31" s="6" t="n">
        <v>35096</v>
      </c>
    </row>
    <row r="32">
      <c r="A32" s="4" t="inlineStr">
        <is>
          <t>Available-for-sale, Gross Unrealized Gains</t>
        </is>
      </c>
      <c r="B32" s="5" t="n">
        <v>1198</v>
      </c>
      <c r="C32" s="5" t="n">
        <v>300</v>
      </c>
    </row>
    <row r="33">
      <c r="A33" s="4" t="inlineStr">
        <is>
          <t>Available-for-sale, Gross Unrealized Losses</t>
        </is>
      </c>
      <c r="C33" s="5" t="n">
        <v>-173</v>
      </c>
    </row>
    <row r="34">
      <c r="A34" s="4" t="inlineStr">
        <is>
          <t>Securities available-for-sale</t>
        </is>
      </c>
      <c r="B34" s="6" t="n">
        <v>21971</v>
      </c>
      <c r="C34" s="6" t="n">
        <v>35223</v>
      </c>
    </row>
    <row r="35">
      <c r="A35" s="3" t="inlineStr">
        <is>
          <t>Securities held to maturity:</t>
        </is>
      </c>
    </row>
    <row r="36">
      <c r="A36" s="4" t="inlineStr">
        <is>
          <t>Number of securities in unrealized loss positions | security</t>
        </is>
      </c>
      <c r="B36" s="5" t="n">
        <v>1</v>
      </c>
      <c r="C36" s="5" t="n">
        <v>15</v>
      </c>
    </row>
    <row r="37">
      <c r="A37" s="4" t="inlineStr">
        <is>
          <t>State and municipal securities</t>
        </is>
      </c>
    </row>
    <row r="38">
      <c r="A38" s="3" t="inlineStr">
        <is>
          <t>Securities available-for-sale:</t>
        </is>
      </c>
    </row>
    <row r="39">
      <c r="A39" s="4" t="inlineStr">
        <is>
          <t>Amortized Cost</t>
        </is>
      </c>
      <c r="B39" s="6" t="n">
        <v>46715</v>
      </c>
      <c r="C39" s="6" t="n">
        <v>6354</v>
      </c>
    </row>
    <row r="40">
      <c r="A40" s="4" t="inlineStr">
        <is>
          <t>Available-for-sale, Gross Unrealized Gains</t>
        </is>
      </c>
      <c r="B40" s="5" t="n">
        <v>1799</v>
      </c>
    </row>
    <row r="41">
      <c r="A41" s="4" t="inlineStr">
        <is>
          <t>Available-for-sale, Gross Unrealized Losses</t>
        </is>
      </c>
      <c r="B41" s="5" t="n">
        <v>-62</v>
      </c>
      <c r="C41" s="5" t="n">
        <v>-84</v>
      </c>
    </row>
    <row r="42">
      <c r="A42" s="4" t="inlineStr">
        <is>
          <t>Securities available-for-sale</t>
        </is>
      </c>
      <c r="B42" s="5" t="n">
        <v>48452</v>
      </c>
      <c r="C42" s="5" t="n">
        <v>6270</v>
      </c>
    </row>
    <row r="43">
      <c r="A43" s="3" t="inlineStr">
        <is>
          <t>Securities held to maturity:</t>
        </is>
      </c>
    </row>
    <row r="44">
      <c r="A44" s="4" t="inlineStr">
        <is>
          <t>Held-to-maturity, Amortized Cost</t>
        </is>
      </c>
      <c r="B44" s="5" t="n">
        <v>6578</v>
      </c>
      <c r="C44" s="5" t="n">
        <v>8780</v>
      </c>
    </row>
    <row r="45">
      <c r="A45" s="4" t="inlineStr">
        <is>
          <t>Held-to-maturity, Gross Unrealized Gains</t>
        </is>
      </c>
      <c r="B45" s="5" t="n">
        <v>348</v>
      </c>
      <c r="C45" s="5" t="n">
        <v>223</v>
      </c>
    </row>
    <row r="46">
      <c r="A46" s="4" t="inlineStr">
        <is>
          <t>Fair Value</t>
        </is>
      </c>
      <c r="B46" s="6" t="n">
        <v>6926</v>
      </c>
      <c r="C46" s="6" t="n">
        <v>9003</v>
      </c>
    </row>
    <row r="47">
      <c r="A47" s="4" t="inlineStr">
        <is>
          <t>Number of securities in unrealized loss positions | security</t>
        </is>
      </c>
      <c r="B47" s="5" t="n">
        <v>2</v>
      </c>
      <c r="C47" s="5" t="n">
        <v>6</v>
      </c>
    </row>
    <row r="48">
      <c r="A48" s="4" t="inlineStr">
        <is>
          <t>Corporate bonds</t>
        </is>
      </c>
    </row>
    <row r="49">
      <c r="A49" s="3" t="inlineStr">
        <is>
          <t>Securities available-for-sale:</t>
        </is>
      </c>
    </row>
    <row r="50">
      <c r="A50" s="4" t="inlineStr">
        <is>
          <t>Amortized Cost</t>
        </is>
      </c>
      <c r="B50" s="6" t="n">
        <v>750</v>
      </c>
    </row>
    <row r="51">
      <c r="A51" s="4" t="inlineStr">
        <is>
          <t>Available-for-sale, Gross Unrealized Gains</t>
        </is>
      </c>
      <c r="B51" s="5" t="n">
        <v>1</v>
      </c>
    </row>
    <row r="52">
      <c r="A52" s="4" t="inlineStr">
        <is>
          <t>Securities available-for-sale</t>
        </is>
      </c>
      <c r="B52" s="6" t="n">
        <v>7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Continuous Unrealized Loss Pos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curities</t>
        </is>
      </c>
    </row>
    <row r="4">
      <c r="A4" s="4" t="inlineStr">
        <is>
          <t>Proceeds from Sale of Debt Securities, Available-for-sale</t>
        </is>
      </c>
      <c r="B4" s="6" t="n">
        <v>18200</v>
      </c>
      <c r="C4" s="6" t="n">
        <v>16700</v>
      </c>
      <c r="D4" s="6" t="n">
        <v>18212</v>
      </c>
      <c r="E4" s="6" t="n">
        <v>16665</v>
      </c>
    </row>
    <row r="5">
      <c r="A5" s="4" t="inlineStr">
        <is>
          <t>Gross gain on sale of available for sale investments</t>
        </is>
      </c>
      <c r="B5" s="5" t="n">
        <v>257</v>
      </c>
      <c r="C5" s="5" t="n">
        <v>181</v>
      </c>
      <c r="D5" s="5" t="n">
        <v>257</v>
      </c>
      <c r="E5" s="5" t="n">
        <v>181</v>
      </c>
    </row>
    <row r="6">
      <c r="A6" s="4" t="inlineStr">
        <is>
          <t>Gross loss on sale of available for sale investments</t>
        </is>
      </c>
      <c r="B6" s="5" t="n">
        <v>202</v>
      </c>
      <c r="C6" s="6" t="n">
        <v>42</v>
      </c>
      <c r="D6" s="5" t="n">
        <v>202</v>
      </c>
      <c r="E6" s="6" t="n">
        <v>42</v>
      </c>
    </row>
    <row r="7">
      <c r="A7" s="3" t="inlineStr">
        <is>
          <t>Available-for-sale securities, Continuous Unrealized Loss Position, Fair Value</t>
        </is>
      </c>
    </row>
    <row r="8">
      <c r="A8" s="4" t="inlineStr">
        <is>
          <t>Available-for-sale securities, Continuous Unrealized Loss Position, Fair Value, Less than 12 Months</t>
        </is>
      </c>
      <c r="B8" s="5" t="n">
        <v>19667</v>
      </c>
      <c r="D8" s="5" t="n">
        <v>19667</v>
      </c>
      <c r="F8" s="6" t="n">
        <v>34419</v>
      </c>
    </row>
    <row r="9">
      <c r="A9" s="4" t="inlineStr">
        <is>
          <t>Available-for-sale securities, Continuous Unrealized Loss Position, Fair Value, 12 Months or Longer</t>
        </is>
      </c>
      <c r="B9" s="5" t="n">
        <v>1619</v>
      </c>
      <c r="D9" s="5" t="n">
        <v>1619</v>
      </c>
      <c r="F9" s="5" t="n">
        <v>4744</v>
      </c>
    </row>
    <row r="10">
      <c r="A10" s="4" t="inlineStr">
        <is>
          <t>Available-for-sale securities, Continuous Unrealized Loss Position, Fair Value, Total</t>
        </is>
      </c>
      <c r="B10" s="5" t="n">
        <v>21286</v>
      </c>
      <c r="D10" s="5" t="n">
        <v>21286</v>
      </c>
      <c r="F10" s="5" t="n">
        <v>39163</v>
      </c>
    </row>
    <row r="11">
      <c r="A11" s="3" t="inlineStr">
        <is>
          <t>Available-for-sale securities, Continuous Unrealized Loss Position, Gross Unrealized Losses</t>
        </is>
      </c>
    </row>
    <row r="12">
      <c r="A12" s="4" t="inlineStr">
        <is>
          <t>Available-for-sale securities, Continuous Unrealized Loss Position, Gross Unrealized Losses, Less than 12 Months</t>
        </is>
      </c>
      <c r="B12" s="5" t="n">
        <v>-510</v>
      </c>
      <c r="D12" s="5" t="n">
        <v>-510</v>
      </c>
      <c r="F12" s="5" t="n">
        <v>-301</v>
      </c>
    </row>
    <row r="13">
      <c r="A13" s="4" t="inlineStr">
        <is>
          <t>Available-for-sale securities, Continuous Unrealized Loss Position, Gross Unrealized Losses, 12 Months or Longer</t>
        </is>
      </c>
      <c r="B13" s="5" t="n">
        <v>-70</v>
      </c>
      <c r="D13" s="5" t="n">
        <v>-70</v>
      </c>
      <c r="F13" s="5" t="n">
        <v>-83</v>
      </c>
    </row>
    <row r="14">
      <c r="A14" s="4" t="inlineStr">
        <is>
          <t>Available-for-sale securities, Continuous Unrealized Loss Position, Gross Unrealized Losses, Total</t>
        </is>
      </c>
      <c r="B14" s="5" t="n">
        <v>-580</v>
      </c>
      <c r="D14" s="5" t="n">
        <v>-580</v>
      </c>
      <c r="F14" s="5" t="n">
        <v>-384</v>
      </c>
    </row>
    <row r="15">
      <c r="A15" s="3" t="inlineStr">
        <is>
          <t>Held-to-maturity securities, Continuous Unrealized Loss Position, Fair Value</t>
        </is>
      </c>
    </row>
    <row r="16">
      <c r="A16" s="4" t="inlineStr">
        <is>
          <t>Held-to-maturity securities, Continuous Unrealized Loss Position, Fair Value, Total</t>
        </is>
      </c>
      <c r="B16" s="5" t="n">
        <v>0</v>
      </c>
      <c r="D16" s="5" t="n">
        <v>0</v>
      </c>
    </row>
    <row r="17">
      <c r="A17" s="4" t="inlineStr">
        <is>
          <t>U.S. asset backed securities</t>
        </is>
      </c>
    </row>
    <row r="18">
      <c r="A18" s="3" t="inlineStr">
        <is>
          <t>Available-for-sale securities, Continuous Unrealized Loss Position, Fair Value</t>
        </is>
      </c>
    </row>
    <row r="19">
      <c r="A19" s="4" t="inlineStr">
        <is>
          <t>Available-for-sale securities, Continuous Unrealized Loss Position, Fair Value, Less than 12 Months</t>
        </is>
      </c>
      <c r="B19" s="5" t="n">
        <v>16058</v>
      </c>
      <c r="D19" s="5" t="n">
        <v>16058</v>
      </c>
      <c r="F19" s="5" t="n">
        <v>11866</v>
      </c>
    </row>
    <row r="20">
      <c r="A20" s="4" t="inlineStr">
        <is>
          <t>Available-for-sale securities, Continuous Unrealized Loss Position, Fair Value, 12 Months or Longer</t>
        </is>
      </c>
      <c r="B20" s="5" t="n">
        <v>1619</v>
      </c>
      <c r="D20" s="5" t="n">
        <v>1619</v>
      </c>
    </row>
    <row r="21">
      <c r="A21" s="4" t="inlineStr">
        <is>
          <t>Available-for-sale securities, Continuous Unrealized Loss Position, Fair Value, Total</t>
        </is>
      </c>
      <c r="B21" s="5" t="n">
        <v>17677</v>
      </c>
      <c r="D21" s="5" t="n">
        <v>17677</v>
      </c>
      <c r="F21" s="5" t="n">
        <v>11866</v>
      </c>
    </row>
    <row r="22">
      <c r="A22" s="3" t="inlineStr">
        <is>
          <t>Available-for-sale securities, Continuous Unrealized Loss Position, Gross Unrealized Losses</t>
        </is>
      </c>
    </row>
    <row r="23">
      <c r="A23" s="4" t="inlineStr">
        <is>
          <t>Available-for-sale securities, Continuous Unrealized Loss Position, Gross Unrealized Losses, Less than 12 Months</t>
        </is>
      </c>
      <c r="B23" s="5" t="n">
        <v>-448</v>
      </c>
      <c r="D23" s="5" t="n">
        <v>-448</v>
      </c>
      <c r="F23" s="5" t="n">
        <v>-101</v>
      </c>
    </row>
    <row r="24">
      <c r="A24" s="4" t="inlineStr">
        <is>
          <t>Available-for-sale securities, Continuous Unrealized Loss Position, Gross Unrealized Losses, 12 Months or Longer</t>
        </is>
      </c>
      <c r="B24" s="5" t="n">
        <v>-70</v>
      </c>
      <c r="D24" s="5" t="n">
        <v>-70</v>
      </c>
    </row>
    <row r="25">
      <c r="A25" s="4" t="inlineStr">
        <is>
          <t>Available-for-sale securities, Continuous Unrealized Loss Position, Gross Unrealized Losses, Total</t>
        </is>
      </c>
      <c r="B25" s="5" t="n">
        <v>-518</v>
      </c>
      <c r="D25" s="5" t="n">
        <v>-518</v>
      </c>
      <c r="F25" s="5" t="n">
        <v>-101</v>
      </c>
    </row>
    <row r="26">
      <c r="A26" s="4" t="inlineStr">
        <is>
          <t>U.S. government agency mortgage-backed securities</t>
        </is>
      </c>
    </row>
    <row r="27">
      <c r="A27" s="3" t="inlineStr">
        <is>
          <t>Available-for-sale securities, Continuous Unrealized Loss Position, Fair Value</t>
        </is>
      </c>
    </row>
    <row r="28">
      <c r="A28" s="4" t="inlineStr">
        <is>
          <t>Available-for-sale securities, Continuous Unrealized Loss Position, Fair Value, 12 Months or Longer</t>
        </is>
      </c>
      <c r="F28" s="5" t="n">
        <v>1636</v>
      </c>
    </row>
    <row r="29">
      <c r="A29" s="4" t="inlineStr">
        <is>
          <t>Available-for-sale securities, Continuous Unrealized Loss Position, Fair Value, Total</t>
        </is>
      </c>
      <c r="F29" s="5" t="n">
        <v>1636</v>
      </c>
    </row>
    <row r="30">
      <c r="A30" s="3" t="inlineStr">
        <is>
          <t>Available-for-sale securities, Continuous Unrealized Loss Position, Gross Unrealized Losses</t>
        </is>
      </c>
    </row>
    <row r="31">
      <c r="A31" s="4" t="inlineStr">
        <is>
          <t>Available-for-sale securities, Continuous Unrealized Loss Position, Gross Unrealized Losses, 12 Months or Longer</t>
        </is>
      </c>
      <c r="F31" s="5" t="n">
        <v>-26</v>
      </c>
    </row>
    <row r="32">
      <c r="A32" s="4" t="inlineStr">
        <is>
          <t>Available-for-sale securities, Continuous Unrealized Loss Position, Gross Unrealized Losses, Total</t>
        </is>
      </c>
      <c r="F32" s="5" t="n">
        <v>-26</v>
      </c>
    </row>
    <row r="33">
      <c r="A33" s="4" t="inlineStr">
        <is>
          <t>U.S. government agency collateralized mortgage obligations</t>
        </is>
      </c>
    </row>
    <row r="34">
      <c r="A34" s="3" t="inlineStr">
        <is>
          <t>Available-for-sale securities, Continuous Unrealized Loss Position, Fair Value</t>
        </is>
      </c>
    </row>
    <row r="35">
      <c r="A35" s="4" t="inlineStr">
        <is>
          <t>Available-for-sale securities, Continuous Unrealized Loss Position, Fair Value, Less than 12 Months</t>
        </is>
      </c>
      <c r="F35" s="5" t="n">
        <v>16283</v>
      </c>
    </row>
    <row r="36">
      <c r="A36" s="4" t="inlineStr">
        <is>
          <t>Available-for-sale securities, Continuous Unrealized Loss Position, Fair Value, 12 Months or Longer</t>
        </is>
      </c>
      <c r="F36" s="5" t="n">
        <v>3108</v>
      </c>
    </row>
    <row r="37">
      <c r="A37" s="4" t="inlineStr">
        <is>
          <t>Available-for-sale securities, Continuous Unrealized Loss Position, Fair Value, Total</t>
        </is>
      </c>
      <c r="F37" s="5" t="n">
        <v>19391</v>
      </c>
    </row>
    <row r="38">
      <c r="A38" s="3" t="inlineStr">
        <is>
          <t>Available-for-sale securities, Continuous Unrealized Loss Position, Gross Unrealized Losses</t>
        </is>
      </c>
    </row>
    <row r="39">
      <c r="A39" s="4" t="inlineStr">
        <is>
          <t>Available-for-sale securities, Continuous Unrealized Loss Position, Gross Unrealized Losses, Less than 12 Months</t>
        </is>
      </c>
      <c r="F39" s="5" t="n">
        <v>-116</v>
      </c>
    </row>
    <row r="40">
      <c r="A40" s="4" t="inlineStr">
        <is>
          <t>Available-for-sale securities, Continuous Unrealized Loss Position, Gross Unrealized Losses, 12 Months or Longer</t>
        </is>
      </c>
      <c r="F40" s="5" t="n">
        <v>-57</v>
      </c>
    </row>
    <row r="41">
      <c r="A41" s="4" t="inlineStr">
        <is>
          <t>Available-for-sale securities, Continuous Unrealized Loss Position, Gross Unrealized Losses, Total</t>
        </is>
      </c>
      <c r="F41" s="5" t="n">
        <v>-173</v>
      </c>
    </row>
    <row r="42">
      <c r="A42" s="4" t="inlineStr">
        <is>
          <t>State and municipal securities</t>
        </is>
      </c>
    </row>
    <row r="43">
      <c r="A43" s="3" t="inlineStr">
        <is>
          <t>Available-for-sale securities, Continuous Unrealized Loss Position, Fair Value</t>
        </is>
      </c>
    </row>
    <row r="44">
      <c r="A44" s="4" t="inlineStr">
        <is>
          <t>Available-for-sale securities, Continuous Unrealized Loss Position, Fair Value, Less than 12 Months</t>
        </is>
      </c>
      <c r="B44" s="5" t="n">
        <v>3609</v>
      </c>
      <c r="D44" s="5" t="n">
        <v>3609</v>
      </c>
      <c r="F44" s="5" t="n">
        <v>6270</v>
      </c>
    </row>
    <row r="45">
      <c r="A45" s="4" t="inlineStr">
        <is>
          <t>Available-for-sale securities, Continuous Unrealized Loss Position, Fair Value, Total</t>
        </is>
      </c>
      <c r="B45" s="5" t="n">
        <v>3609</v>
      </c>
      <c r="D45" s="5" t="n">
        <v>3609</v>
      </c>
      <c r="F45" s="5" t="n">
        <v>6270</v>
      </c>
    </row>
    <row r="46">
      <c r="A46" s="3" t="inlineStr">
        <is>
          <t>Available-for-sale securities, Continuous Unrealized Loss Position, Gross Unrealized Losses</t>
        </is>
      </c>
    </row>
    <row r="47">
      <c r="A47" s="4" t="inlineStr">
        <is>
          <t>Available-for-sale securities, Continuous Unrealized Loss Position, Gross Unrealized Losses, Less than 12 Months</t>
        </is>
      </c>
      <c r="B47" s="5" t="n">
        <v>-62</v>
      </c>
      <c r="D47" s="5" t="n">
        <v>-62</v>
      </c>
      <c r="F47" s="5" t="n">
        <v>-84</v>
      </c>
    </row>
    <row r="48">
      <c r="A48" s="4" t="inlineStr">
        <is>
          <t>Available-for-sale securities, Continuous Unrealized Loss Position, Gross Unrealized Losses, Total</t>
        </is>
      </c>
      <c r="B48" s="6" t="n">
        <v>-62</v>
      </c>
      <c r="D48" s="6" t="n">
        <v>-62</v>
      </c>
      <c r="F48" s="6" t="n">
        <v>-8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Jun. 30, 2020</t>
        </is>
      </c>
      <c r="C1" s="2" t="inlineStr">
        <is>
          <t>Dec. 31, 2019</t>
        </is>
      </c>
    </row>
    <row r="2">
      <c r="A2" s="3" t="inlineStr">
        <is>
          <t>Contractual Maturities, Available-for-sale, Amortized Cost</t>
        </is>
      </c>
    </row>
    <row r="3">
      <c r="A3" s="4" t="inlineStr">
        <is>
          <t>Amortized Cost</t>
        </is>
      </c>
      <c r="B3" s="6" t="n">
        <v>94371</v>
      </c>
      <c r="C3" s="6" t="n">
        <v>58874</v>
      </c>
    </row>
    <row r="4">
      <c r="A4" s="3" t="inlineStr">
        <is>
          <t>Contractual Maturities, Available-for-sale, Fair Value</t>
        </is>
      </c>
    </row>
    <row r="5">
      <c r="A5" s="4" t="inlineStr">
        <is>
          <t>Fair Value</t>
        </is>
      </c>
      <c r="B5" s="5" t="n">
        <v>97100</v>
      </c>
      <c r="C5" s="5" t="n">
        <v>58856</v>
      </c>
    </row>
    <row r="6">
      <c r="A6" s="3" t="inlineStr">
        <is>
          <t>Contractual Maturities, Held-to-maturity, Amortized Cost</t>
        </is>
      </c>
    </row>
    <row r="7">
      <c r="A7" s="4" t="inlineStr">
        <is>
          <t>Amortized Cost</t>
        </is>
      </c>
      <c r="B7" s="5" t="n">
        <v>6578</v>
      </c>
      <c r="C7" s="5" t="n">
        <v>8780</v>
      </c>
    </row>
    <row r="8">
      <c r="A8" s="3" t="inlineStr">
        <is>
          <t>Contractual Maturities, Held-to-maturity, Fair Value</t>
        </is>
      </c>
    </row>
    <row r="9">
      <c r="A9" s="4" t="inlineStr">
        <is>
          <t>Fair Value</t>
        </is>
      </c>
      <c r="B9" s="5" t="n">
        <v>6926</v>
      </c>
      <c r="C9" s="5" t="n">
        <v>9003</v>
      </c>
    </row>
    <row r="10">
      <c r="A10" s="4" t="inlineStr">
        <is>
          <t>U.S. Asset Backed And State And Municipal Securities</t>
        </is>
      </c>
    </row>
    <row r="11">
      <c r="A11" s="3" t="inlineStr">
        <is>
          <t>Contractual Maturities, Available-for-sale, Amortized Cost</t>
        </is>
      </c>
    </row>
    <row r="12">
      <c r="A12" s="4" t="inlineStr">
        <is>
          <t>Due after five years through ten years</t>
        </is>
      </c>
      <c r="B12" s="5" t="n">
        <v>5592</v>
      </c>
      <c r="C12" s="5" t="n">
        <v>1329</v>
      </c>
    </row>
    <row r="13">
      <c r="A13" s="4" t="inlineStr">
        <is>
          <t>Due after ten years</t>
        </is>
      </c>
      <c r="B13" s="5" t="n">
        <v>64012</v>
      </c>
      <c r="C13" s="5" t="n">
        <v>16992</v>
      </c>
    </row>
    <row r="14">
      <c r="A14" s="4" t="inlineStr">
        <is>
          <t>Amortized Cost</t>
        </is>
      </c>
      <c r="B14" s="5" t="n">
        <v>69604</v>
      </c>
      <c r="C14" s="5" t="n">
        <v>18321</v>
      </c>
    </row>
    <row r="15">
      <c r="A15" s="3" t="inlineStr">
        <is>
          <t>Contractual Maturities, Available-for-sale, Fair Value</t>
        </is>
      </c>
    </row>
    <row r="16">
      <c r="A16" s="4" t="inlineStr">
        <is>
          <t>Due after five years through ten year</t>
        </is>
      </c>
      <c r="B16" s="5" t="n">
        <v>5637</v>
      </c>
      <c r="C16" s="5" t="n">
        <v>1324</v>
      </c>
    </row>
    <row r="17">
      <c r="A17" s="4" t="inlineStr">
        <is>
          <t>Due after ten years</t>
        </is>
      </c>
      <c r="B17" s="5" t="n">
        <v>65305</v>
      </c>
      <c r="C17" s="5" t="n">
        <v>16812</v>
      </c>
    </row>
    <row r="18">
      <c r="A18" s="4" t="inlineStr">
        <is>
          <t>Fair Value</t>
        </is>
      </c>
      <c r="B18" s="5" t="n">
        <v>70942</v>
      </c>
      <c r="C18" s="5" t="n">
        <v>18136</v>
      </c>
    </row>
    <row r="19">
      <c r="A19" s="3" t="inlineStr">
        <is>
          <t>Contractual Maturities, Held-to-maturity, Amortized Cost</t>
        </is>
      </c>
    </row>
    <row r="20">
      <c r="A20" s="4" t="inlineStr">
        <is>
          <t>Due after one year through five years</t>
        </is>
      </c>
      <c r="B20" s="5" t="n">
        <v>3212</v>
      </c>
      <c r="C20" s="5" t="n">
        <v>4242</v>
      </c>
    </row>
    <row r="21">
      <c r="A21" s="4" t="inlineStr">
        <is>
          <t>Due after five years through ten years</t>
        </is>
      </c>
      <c r="B21" s="5" t="n">
        <v>3366</v>
      </c>
      <c r="C21" s="5" t="n">
        <v>4538</v>
      </c>
    </row>
    <row r="22">
      <c r="A22" s="4" t="inlineStr">
        <is>
          <t>Amortized Cost</t>
        </is>
      </c>
      <c r="B22" s="5" t="n">
        <v>6578</v>
      </c>
      <c r="C22" s="5" t="n">
        <v>8780</v>
      </c>
    </row>
    <row r="23">
      <c r="A23" s="3" t="inlineStr">
        <is>
          <t>Contractual Maturities, Held-to-maturity, Fair Value</t>
        </is>
      </c>
    </row>
    <row r="24">
      <c r="A24" s="4" t="inlineStr">
        <is>
          <t>Due after one year through five years</t>
        </is>
      </c>
      <c r="B24" s="5" t="n">
        <v>3337</v>
      </c>
      <c r="C24" s="5" t="n">
        <v>4311</v>
      </c>
    </row>
    <row r="25">
      <c r="A25" s="4" t="inlineStr">
        <is>
          <t>Due after five years through ten years</t>
        </is>
      </c>
      <c r="B25" s="5" t="n">
        <v>3589</v>
      </c>
      <c r="C25" s="5" t="n">
        <v>4692</v>
      </c>
    </row>
    <row r="26">
      <c r="A26" s="4" t="inlineStr">
        <is>
          <t>Fair Value</t>
        </is>
      </c>
      <c r="B26" s="5" t="n">
        <v>6926</v>
      </c>
      <c r="C26" s="5" t="n">
        <v>9003</v>
      </c>
    </row>
    <row r="27">
      <c r="A27" s="4" t="inlineStr">
        <is>
          <t>Mortgage-related securities</t>
        </is>
      </c>
    </row>
    <row r="28">
      <c r="A28" s="3" t="inlineStr">
        <is>
          <t>Contractual Maturities, Available-for-sale, Amortized Cost</t>
        </is>
      </c>
    </row>
    <row r="29">
      <c r="A29" s="4" t="inlineStr">
        <is>
          <t>Amortized Cost</t>
        </is>
      </c>
      <c r="B29" s="5" t="n">
        <v>24767</v>
      </c>
      <c r="C29" s="5" t="n">
        <v>40553</v>
      </c>
    </row>
    <row r="30">
      <c r="A30" s="3" t="inlineStr">
        <is>
          <t>Contractual Maturities, Available-for-sale, Fair Value</t>
        </is>
      </c>
    </row>
    <row r="31">
      <c r="A31" s="4" t="inlineStr">
        <is>
          <t>Fair Value</t>
        </is>
      </c>
      <c r="B31" s="6" t="n">
        <v>26158</v>
      </c>
      <c r="C31" s="6" t="n">
        <v>407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and leases outstanding by category (Details) - USD ($) $ in Thousands</t>
        </is>
      </c>
      <c r="B1" s="2" t="inlineStr">
        <is>
          <t>Jun. 30, 2020</t>
        </is>
      </c>
      <c r="C1" s="2" t="inlineStr">
        <is>
          <t>Dec. 31, 2019</t>
        </is>
      </c>
    </row>
    <row r="2">
      <c r="A2" s="3" t="inlineStr">
        <is>
          <t>Loans Receivable</t>
        </is>
      </c>
    </row>
    <row r="3">
      <c r="A3" s="4" t="inlineStr">
        <is>
          <t>Mortgage loans held for sale (amortized cost of $XXX and $33,363 as of June 30, 2020 and December 31, 2019), at fair value</t>
        </is>
      </c>
      <c r="B3" s="6" t="n">
        <v>117691</v>
      </c>
      <c r="C3" s="6" t="n">
        <v>33704</v>
      </c>
    </row>
    <row r="4">
      <c r="A4" s="4" t="inlineStr">
        <is>
          <t>Total portfolio loans and leases</t>
        </is>
      </c>
      <c r="B4" s="5" t="n">
        <v>1270831</v>
      </c>
      <c r="C4" s="5" t="n">
        <v>966499</v>
      </c>
    </row>
    <row r="5">
      <c r="A5" s="4" t="inlineStr">
        <is>
          <t>Total loans and leases</t>
        </is>
      </c>
      <c r="B5" s="5" t="n">
        <v>1388522</v>
      </c>
      <c r="C5" s="5" t="n">
        <v>1000203</v>
      </c>
    </row>
    <row r="6">
      <c r="A6" s="4" t="inlineStr">
        <is>
          <t>Loans at fair value</t>
        </is>
      </c>
      <c r="B6" s="5" t="n">
        <v>10350</v>
      </c>
      <c r="C6" s="5" t="n">
        <v>10546</v>
      </c>
    </row>
    <row r="7">
      <c r="A7" s="4" t="inlineStr">
        <is>
          <t>Commercial mortgage</t>
        </is>
      </c>
    </row>
    <row r="8">
      <c r="A8" s="3" t="inlineStr">
        <is>
          <t>Loans Receivable</t>
        </is>
      </c>
    </row>
    <row r="9">
      <c r="A9" s="4" t="inlineStr">
        <is>
          <t>Total portfolio loans and leases</t>
        </is>
      </c>
      <c r="B9" s="5" t="n">
        <v>421629</v>
      </c>
      <c r="C9" s="5" t="n">
        <v>362590</v>
      </c>
    </row>
    <row r="10">
      <c r="A10" s="4" t="inlineStr">
        <is>
          <t>Home equity lines and loans</t>
        </is>
      </c>
    </row>
    <row r="11">
      <c r="A11" s="3" t="inlineStr">
        <is>
          <t>Loans Receivable</t>
        </is>
      </c>
    </row>
    <row r="12">
      <c r="A12" s="4" t="inlineStr">
        <is>
          <t>Total portfolio loans and leases</t>
        </is>
      </c>
      <c r="B12" s="5" t="n">
        <v>73410</v>
      </c>
      <c r="C12" s="5" t="n">
        <v>81583</v>
      </c>
    </row>
    <row r="13">
      <c r="A13" s="4" t="inlineStr">
        <is>
          <t>Residential mortgage</t>
        </is>
      </c>
    </row>
    <row r="14">
      <c r="A14" s="3" t="inlineStr">
        <is>
          <t>Loans Receivable</t>
        </is>
      </c>
    </row>
    <row r="15">
      <c r="A15" s="4" t="inlineStr">
        <is>
          <t>Total portfolio loans and leases</t>
        </is>
      </c>
      <c r="B15" s="5" t="n">
        <v>54934</v>
      </c>
      <c r="C15" s="5" t="n">
        <v>53665</v>
      </c>
    </row>
    <row r="16">
      <c r="A16" s="4" t="inlineStr">
        <is>
          <t>Loans at fair value</t>
        </is>
      </c>
      <c r="B16" s="5" t="n">
        <v>10350</v>
      </c>
      <c r="C16" s="5" t="n">
        <v>10546</v>
      </c>
    </row>
    <row r="17">
      <c r="A17" s="4" t="inlineStr">
        <is>
          <t>Construction</t>
        </is>
      </c>
    </row>
    <row r="18">
      <c r="A18" s="3" t="inlineStr">
        <is>
          <t>Loans Receivable</t>
        </is>
      </c>
    </row>
    <row r="19">
      <c r="A19" s="4" t="inlineStr">
        <is>
          <t>Total portfolio loans and leases</t>
        </is>
      </c>
      <c r="B19" s="5" t="n">
        <v>148584</v>
      </c>
      <c r="C19" s="5" t="n">
        <v>172044</v>
      </c>
    </row>
    <row r="20">
      <c r="A20" s="4" t="inlineStr">
        <is>
          <t>Commercial and industrial</t>
        </is>
      </c>
    </row>
    <row r="21">
      <c r="A21" s="3" t="inlineStr">
        <is>
          <t>Loans Receivable</t>
        </is>
      </c>
    </row>
    <row r="22">
      <c r="A22" s="4" t="inlineStr">
        <is>
          <t>Total portfolio loans and leases</t>
        </is>
      </c>
      <c r="B22" s="5" t="n">
        <v>277608</v>
      </c>
      <c r="C22" s="5" t="n">
        <v>273301</v>
      </c>
    </row>
    <row r="23">
      <c r="A23" s="4" t="inlineStr">
        <is>
          <t>Small business loans</t>
        </is>
      </c>
    </row>
    <row r="24">
      <c r="A24" s="3" t="inlineStr">
        <is>
          <t>Loans Receivable</t>
        </is>
      </c>
    </row>
    <row r="25">
      <c r="A25" s="4" t="inlineStr">
        <is>
          <t>Total portfolio loans and leases</t>
        </is>
      </c>
      <c r="B25" s="5" t="n">
        <v>30819</v>
      </c>
      <c r="C25" s="5" t="n">
        <v>21616</v>
      </c>
    </row>
    <row r="26">
      <c r="A26" s="4" t="inlineStr">
        <is>
          <t>Paycheck Protection Program loans</t>
        </is>
      </c>
    </row>
    <row r="27">
      <c r="A27" s="3" t="inlineStr">
        <is>
          <t>Loans Receivable</t>
        </is>
      </c>
    </row>
    <row r="28">
      <c r="A28" s="4" t="inlineStr">
        <is>
          <t>Total portfolio loans and leases</t>
        </is>
      </c>
      <c r="B28" s="5" t="n">
        <v>259947</v>
      </c>
    </row>
    <row r="29">
      <c r="A29" s="4" t="inlineStr">
        <is>
          <t>Consumer</t>
        </is>
      </c>
    </row>
    <row r="30">
      <c r="A30" s="3" t="inlineStr">
        <is>
          <t>Loans Receivable</t>
        </is>
      </c>
    </row>
    <row r="31">
      <c r="A31" s="4" t="inlineStr">
        <is>
          <t>Total portfolio loans and leases</t>
        </is>
      </c>
      <c r="B31" s="5" t="n">
        <v>548</v>
      </c>
      <c r="C31" s="5" t="n">
        <v>1003</v>
      </c>
    </row>
    <row r="32">
      <c r="A32" s="4" t="inlineStr">
        <is>
          <t>Leases</t>
        </is>
      </c>
    </row>
    <row r="33">
      <c r="A33" s="3" t="inlineStr">
        <is>
          <t>Loans Receivable</t>
        </is>
      </c>
    </row>
    <row r="34">
      <c r="A34" s="4" t="inlineStr">
        <is>
          <t>Total portfolio loans and leases</t>
        </is>
      </c>
      <c r="B34" s="5" t="n">
        <v>3352</v>
      </c>
      <c r="C34" s="5" t="n">
        <v>697</v>
      </c>
    </row>
    <row r="35">
      <c r="A35" s="4" t="inlineStr">
        <is>
          <t>Real estate loans</t>
        </is>
      </c>
    </row>
    <row r="36">
      <c r="A36" s="3" t="inlineStr">
        <is>
          <t>Loans Receivable</t>
        </is>
      </c>
    </row>
    <row r="37">
      <c r="A37" s="4" t="inlineStr">
        <is>
          <t>Total portfolio loans and leases</t>
        </is>
      </c>
      <c r="B37" s="6" t="n">
        <v>698557</v>
      </c>
      <c r="C37" s="6" t="n">
        <v>6698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and leases outstanding by rate type (Details) - USD ($) $ in Thousands</t>
        </is>
      </c>
      <c r="B1" s="2" t="inlineStr">
        <is>
          <t>Jun. 30, 2020</t>
        </is>
      </c>
      <c r="C1" s="2" t="inlineStr">
        <is>
          <t>Dec. 31, 2019</t>
        </is>
      </c>
    </row>
    <row r="2">
      <c r="A2" s="3" t="inlineStr">
        <is>
          <t>Loans Receivable</t>
        </is>
      </c>
    </row>
    <row r="3">
      <c r="A3" s="4" t="inlineStr">
        <is>
          <t>Loans with predetermined rates</t>
        </is>
      </c>
      <c r="B3" s="6" t="n">
        <v>627891</v>
      </c>
      <c r="C3" s="6" t="n">
        <v>293114</v>
      </c>
    </row>
    <row r="4">
      <c r="A4" s="4" t="inlineStr">
        <is>
          <t>Loans with adjustable or floating rates</t>
        </is>
      </c>
      <c r="B4" s="5" t="n">
        <v>760631</v>
      </c>
      <c r="C4" s="5" t="n">
        <v>707089</v>
      </c>
    </row>
    <row r="5">
      <c r="A5" s="4" t="inlineStr">
        <is>
          <t>Total loans and leases</t>
        </is>
      </c>
      <c r="B5" s="5" t="n">
        <v>1388522</v>
      </c>
      <c r="C5" s="5" t="n">
        <v>1000203</v>
      </c>
    </row>
    <row r="6">
      <c r="A6" s="4" t="inlineStr">
        <is>
          <t>Net deferred loan origination (fees) costs</t>
        </is>
      </c>
      <c r="B6" s="6" t="n">
        <v>-7863</v>
      </c>
      <c r="C6" s="6" t="n">
        <v>-17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mponents of the net investment in leases (Details) - USD ($) $ in Thousands</t>
        </is>
      </c>
      <c r="B1" s="2" t="inlineStr">
        <is>
          <t>Jun. 30, 2020</t>
        </is>
      </c>
      <c r="C1" s="2" t="inlineStr">
        <is>
          <t>Dec. 31, 2019</t>
        </is>
      </c>
    </row>
    <row r="2">
      <c r="A2" s="3" t="inlineStr">
        <is>
          <t>Loans Receivable</t>
        </is>
      </c>
    </row>
    <row r="3">
      <c r="A3" s="4" t="inlineStr">
        <is>
          <t>Minimum lease payments receivable</t>
        </is>
      </c>
      <c r="B3" s="6" t="n">
        <v>4020</v>
      </c>
      <c r="C3" s="6" t="n">
        <v>729</v>
      </c>
    </row>
    <row r="4">
      <c r="A4" s="4" t="inlineStr">
        <is>
          <t>Unearned lease income</t>
        </is>
      </c>
      <c r="B4" s="5" t="n">
        <v>-668</v>
      </c>
      <c r="C4" s="5" t="n">
        <v>-32</v>
      </c>
    </row>
    <row r="5">
      <c r="A5" s="4" t="inlineStr">
        <is>
          <t>Total</t>
        </is>
      </c>
      <c r="B5" s="6" t="n">
        <v>3352</v>
      </c>
      <c r="C5" s="6" t="n">
        <v>6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14457</v>
      </c>
      <c r="C4" s="6" t="n">
        <v>12647</v>
      </c>
      <c r="D4" s="6" t="n">
        <v>27727</v>
      </c>
      <c r="E4" s="6" t="n">
        <v>24534</v>
      </c>
    </row>
    <row r="5">
      <c r="A5" s="3" t="inlineStr">
        <is>
          <t>Securities:</t>
        </is>
      </c>
    </row>
    <row r="6">
      <c r="A6" s="4" t="inlineStr">
        <is>
          <t>Taxable</t>
        </is>
      </c>
      <c r="B6" s="5" t="n">
        <v>305</v>
      </c>
      <c r="C6" s="5" t="n">
        <v>278</v>
      </c>
      <c r="D6" s="5" t="n">
        <v>669</v>
      </c>
      <c r="E6" s="5" t="n">
        <v>556</v>
      </c>
    </row>
    <row r="7">
      <c r="A7" s="4" t="inlineStr">
        <is>
          <t>Tax-exempt</t>
        </is>
      </c>
      <c r="B7" s="5" t="n">
        <v>290</v>
      </c>
      <c r="C7" s="5" t="n">
        <v>100</v>
      </c>
      <c r="D7" s="5" t="n">
        <v>392</v>
      </c>
      <c r="E7" s="5" t="n">
        <v>209</v>
      </c>
    </row>
    <row r="8">
      <c r="A8" s="4" t="inlineStr">
        <is>
          <t>Cash and cash equivalents</t>
        </is>
      </c>
      <c r="B8" s="5" t="n">
        <v>3</v>
      </c>
      <c r="C8" s="5" t="n">
        <v>48</v>
      </c>
      <c r="D8" s="5" t="n">
        <v>61</v>
      </c>
      <c r="E8" s="5" t="n">
        <v>98</v>
      </c>
    </row>
    <row r="9">
      <c r="A9" s="4" t="inlineStr">
        <is>
          <t>Total interest income</t>
        </is>
      </c>
      <c r="B9" s="5" t="n">
        <v>15055</v>
      </c>
      <c r="C9" s="5" t="n">
        <v>13073</v>
      </c>
      <c r="D9" s="5" t="n">
        <v>28849</v>
      </c>
      <c r="E9" s="5" t="n">
        <v>25397</v>
      </c>
    </row>
    <row r="10">
      <c r="A10" s="3" t="inlineStr">
        <is>
          <t>Interest expense:</t>
        </is>
      </c>
    </row>
    <row r="11">
      <c r="A11" s="4" t="inlineStr">
        <is>
          <t>Deposits</t>
        </is>
      </c>
      <c r="B11" s="5" t="n">
        <v>2575</v>
      </c>
      <c r="C11" s="5" t="n">
        <v>3715</v>
      </c>
      <c r="D11" s="5" t="n">
        <v>5829</v>
      </c>
      <c r="E11" s="5" t="n">
        <v>6951</v>
      </c>
    </row>
    <row r="12">
      <c r="A12" s="4" t="inlineStr">
        <is>
          <t>Borrowings</t>
        </is>
      </c>
      <c r="B12" s="5" t="n">
        <v>883</v>
      </c>
      <c r="C12" s="5" t="n">
        <v>436</v>
      </c>
      <c r="D12" s="5" t="n">
        <v>1757</v>
      </c>
      <c r="E12" s="5" t="n">
        <v>1048</v>
      </c>
    </row>
    <row r="13">
      <c r="A13" s="4" t="inlineStr">
        <is>
          <t>Total interest expense</t>
        </is>
      </c>
      <c r="B13" s="5" t="n">
        <v>3458</v>
      </c>
      <c r="C13" s="5" t="n">
        <v>4151</v>
      </c>
      <c r="D13" s="5" t="n">
        <v>7586</v>
      </c>
      <c r="E13" s="5" t="n">
        <v>7999</v>
      </c>
    </row>
    <row r="14">
      <c r="A14" s="4" t="inlineStr">
        <is>
          <t>Net interest income</t>
        </is>
      </c>
      <c r="B14" s="5" t="n">
        <v>11597</v>
      </c>
      <c r="C14" s="5" t="n">
        <v>8922</v>
      </c>
      <c r="D14" s="5" t="n">
        <v>21263</v>
      </c>
      <c r="E14" s="5" t="n">
        <v>17398</v>
      </c>
    </row>
    <row r="15">
      <c r="A15" s="4" t="inlineStr">
        <is>
          <t>Provision for loan losses</t>
        </is>
      </c>
      <c r="B15" s="5" t="n">
        <v>1631</v>
      </c>
      <c r="C15" s="5" t="n">
        <v>14</v>
      </c>
      <c r="D15" s="5" t="n">
        <v>3183</v>
      </c>
      <c r="E15" s="5" t="n">
        <v>233</v>
      </c>
    </row>
    <row r="16">
      <c r="A16" s="4" t="inlineStr">
        <is>
          <t>Net interest income after provision for loan losses</t>
        </is>
      </c>
      <c r="B16" s="5" t="n">
        <v>9966</v>
      </c>
      <c r="C16" s="5" t="n">
        <v>8908</v>
      </c>
      <c r="D16" s="5" t="n">
        <v>18080</v>
      </c>
      <c r="E16" s="5" t="n">
        <v>17165</v>
      </c>
    </row>
    <row r="17">
      <c r="A17" s="3" t="inlineStr">
        <is>
          <t>Non-interest income:</t>
        </is>
      </c>
    </row>
    <row r="18">
      <c r="A18" s="4" t="inlineStr">
        <is>
          <t>Mortgage banking income</t>
        </is>
      </c>
      <c r="B18" s="5" t="n">
        <v>18763</v>
      </c>
      <c r="C18" s="5" t="n">
        <v>6321</v>
      </c>
      <c r="D18" s="5" t="n">
        <v>26665</v>
      </c>
      <c r="E18" s="5" t="n">
        <v>11229</v>
      </c>
    </row>
    <row r="19">
      <c r="A19" s="4" t="inlineStr">
        <is>
          <t>Wealth management income</t>
        </is>
      </c>
      <c r="B19" s="5" t="n">
        <v>853</v>
      </c>
      <c r="C19" s="5" t="n">
        <v>912</v>
      </c>
      <c r="D19" s="5" t="n">
        <v>1874</v>
      </c>
      <c r="E19" s="5" t="n">
        <v>1776</v>
      </c>
    </row>
    <row r="20">
      <c r="A20" s="4" t="inlineStr">
        <is>
          <t>SBA loan income</t>
        </is>
      </c>
      <c r="B20" s="5" t="n">
        <v>658</v>
      </c>
      <c r="C20" s="5" t="n">
        <v>515</v>
      </c>
      <c r="D20" s="5" t="n">
        <v>1227</v>
      </c>
      <c r="E20" s="5" t="n">
        <v>515</v>
      </c>
    </row>
    <row r="21">
      <c r="A21" s="4" t="inlineStr">
        <is>
          <t>Earnings on investment in life insurance</t>
        </is>
      </c>
      <c r="B21" s="5" t="n">
        <v>69</v>
      </c>
      <c r="C21" s="5" t="n">
        <v>72</v>
      </c>
      <c r="D21" s="5" t="n">
        <v>139</v>
      </c>
      <c r="E21" s="5" t="n">
        <v>144</v>
      </c>
    </row>
    <row r="22">
      <c r="A22" s="4" t="inlineStr">
        <is>
          <t>Net change in the fair value of derivative instruments</t>
        </is>
      </c>
      <c r="B22" s="5" t="n">
        <v>2364</v>
      </c>
      <c r="C22" s="5" t="n">
        <v>-32</v>
      </c>
      <c r="D22" s="5" t="n">
        <v>3318</v>
      </c>
      <c r="E22" s="5" t="n">
        <v>-16</v>
      </c>
    </row>
    <row r="23">
      <c r="A23" s="4" t="inlineStr">
        <is>
          <t>Net change in the fair value of loans held-for-sale</t>
        </is>
      </c>
      <c r="B23" s="5" t="n">
        <v>633</v>
      </c>
      <c r="C23" s="5" t="n">
        <v>-226</v>
      </c>
      <c r="D23" s="5" t="n">
        <v>1493</v>
      </c>
      <c r="E23" s="5" t="n">
        <v>-136</v>
      </c>
    </row>
    <row r="24">
      <c r="A24" s="4" t="inlineStr">
        <is>
          <t>Net change in the fair value of loans held-for-investment</t>
        </is>
      </c>
      <c r="B24" s="5" t="n">
        <v>143</v>
      </c>
      <c r="C24" s="5" t="n">
        <v>90</v>
      </c>
      <c r="D24" s="5" t="n">
        <v>81</v>
      </c>
      <c r="E24" s="5" t="n">
        <v>414</v>
      </c>
    </row>
    <row r="25">
      <c r="A25" s="4" t="inlineStr">
        <is>
          <t>Net loss on hedging activity</t>
        </is>
      </c>
      <c r="B25" s="5" t="n">
        <v>-3301</v>
      </c>
      <c r="C25" s="5" t="n">
        <v>-218</v>
      </c>
      <c r="D25" s="5" t="n">
        <v>-4726</v>
      </c>
      <c r="E25" s="5" t="n">
        <v>-493</v>
      </c>
    </row>
    <row r="26">
      <c r="A26" s="4" t="inlineStr">
        <is>
          <t>Net gain on sale of investment securities available-for-sale</t>
        </is>
      </c>
      <c r="B26" s="5" t="n">
        <v>55</v>
      </c>
      <c r="C26" s="5" t="n">
        <v>139</v>
      </c>
      <c r="D26" s="5" t="n">
        <v>55</v>
      </c>
      <c r="E26" s="5" t="n">
        <v>139</v>
      </c>
    </row>
    <row r="27">
      <c r="A27" s="4" t="inlineStr">
        <is>
          <t>Service charges</t>
        </is>
      </c>
      <c r="B27" s="5" t="n">
        <v>21</v>
      </c>
      <c r="C27" s="5" t="n">
        <v>27</v>
      </c>
      <c r="D27" s="5" t="n">
        <v>49</v>
      </c>
      <c r="E27" s="5" t="n">
        <v>54</v>
      </c>
    </row>
    <row r="28">
      <c r="A28" s="4" t="inlineStr">
        <is>
          <t>Other</t>
        </is>
      </c>
      <c r="B28" s="5" t="n">
        <v>428</v>
      </c>
      <c r="C28" s="5" t="n">
        <v>328</v>
      </c>
      <c r="D28" s="5" t="n">
        <v>866</v>
      </c>
      <c r="E28" s="5" t="n">
        <v>749</v>
      </c>
    </row>
    <row r="29">
      <c r="A29" s="4" t="inlineStr">
        <is>
          <t>Total non-interest income</t>
        </is>
      </c>
      <c r="B29" s="5" t="n">
        <v>20686</v>
      </c>
      <c r="C29" s="5" t="n">
        <v>7928</v>
      </c>
      <c r="D29" s="5" t="n">
        <v>31041</v>
      </c>
      <c r="E29" s="5" t="n">
        <v>14375</v>
      </c>
    </row>
    <row r="30">
      <c r="A30" s="3" t="inlineStr">
        <is>
          <t>Non-interest expenses:</t>
        </is>
      </c>
    </row>
    <row r="31">
      <c r="A31" s="4" t="inlineStr">
        <is>
          <t>Salaries and employee benefits</t>
        </is>
      </c>
      <c r="B31" s="5" t="n">
        <v>16198</v>
      </c>
      <c r="C31" s="5" t="n">
        <v>8742</v>
      </c>
      <c r="D31" s="5" t="n">
        <v>26082</v>
      </c>
      <c r="E31" s="5" t="n">
        <v>16469</v>
      </c>
    </row>
    <row r="32">
      <c r="A32" s="4" t="inlineStr">
        <is>
          <t>Occupancy and equipment</t>
        </is>
      </c>
      <c r="B32" s="5" t="n">
        <v>1127</v>
      </c>
      <c r="C32" s="5" t="n">
        <v>936</v>
      </c>
      <c r="D32" s="5" t="n">
        <v>2051</v>
      </c>
      <c r="E32" s="5" t="n">
        <v>1899</v>
      </c>
    </row>
    <row r="33">
      <c r="A33" s="4" t="inlineStr">
        <is>
          <t>Loan expenses</t>
        </is>
      </c>
      <c r="B33" s="5" t="n">
        <v>2327</v>
      </c>
      <c r="C33" s="5" t="n">
        <v>668</v>
      </c>
      <c r="D33" s="5" t="n">
        <v>3402</v>
      </c>
      <c r="E33" s="5" t="n">
        <v>1136</v>
      </c>
    </row>
    <row r="34">
      <c r="A34" s="4" t="inlineStr">
        <is>
          <t>Professional fees</t>
        </is>
      </c>
      <c r="B34" s="5" t="n">
        <v>770</v>
      </c>
      <c r="C34" s="5" t="n">
        <v>709</v>
      </c>
      <c r="D34" s="5" t="n">
        <v>1437</v>
      </c>
      <c r="E34" s="5" t="n">
        <v>1180</v>
      </c>
    </row>
    <row r="35">
      <c r="A35" s="4" t="inlineStr">
        <is>
          <t>Advertising and promotion</t>
        </is>
      </c>
      <c r="B35" s="5" t="n">
        <v>605</v>
      </c>
      <c r="C35" s="5" t="n">
        <v>730</v>
      </c>
      <c r="D35" s="5" t="n">
        <v>1214</v>
      </c>
      <c r="E35" s="5" t="n">
        <v>1196</v>
      </c>
    </row>
    <row r="36">
      <c r="A36" s="4" t="inlineStr">
        <is>
          <t>Data processing</t>
        </is>
      </c>
      <c r="B36" s="5" t="n">
        <v>456</v>
      </c>
      <c r="C36" s="5" t="n">
        <v>324</v>
      </c>
      <c r="D36" s="5" t="n">
        <v>800</v>
      </c>
      <c r="E36" s="5" t="n">
        <v>648</v>
      </c>
    </row>
    <row r="37">
      <c r="A37" s="4" t="inlineStr">
        <is>
          <t>Information technology</t>
        </is>
      </c>
      <c r="B37" s="5" t="n">
        <v>388</v>
      </c>
      <c r="C37" s="5" t="n">
        <v>319</v>
      </c>
      <c r="D37" s="5" t="n">
        <v>706</v>
      </c>
      <c r="E37" s="5" t="n">
        <v>585</v>
      </c>
    </row>
    <row r="38">
      <c r="A38" s="4" t="inlineStr">
        <is>
          <t>Communications</t>
        </is>
      </c>
      <c r="B38" s="5" t="n">
        <v>187</v>
      </c>
      <c r="C38" s="5" t="n">
        <v>162</v>
      </c>
      <c r="D38" s="5" t="n">
        <v>317</v>
      </c>
      <c r="E38" s="5" t="n">
        <v>354</v>
      </c>
    </row>
    <row r="39">
      <c r="A39" s="4" t="inlineStr">
        <is>
          <t>Other</t>
        </is>
      </c>
      <c r="B39" s="5" t="n">
        <v>1191</v>
      </c>
      <c r="C39" s="5" t="n">
        <v>1654</v>
      </c>
      <c r="D39" s="5" t="n">
        <v>2438</v>
      </c>
      <c r="E39" s="5" t="n">
        <v>2893</v>
      </c>
    </row>
    <row r="40">
      <c r="A40" s="4" t="inlineStr">
        <is>
          <t>Total non-interest expenses</t>
        </is>
      </c>
      <c r="B40" s="5" t="n">
        <v>23249</v>
      </c>
      <c r="C40" s="5" t="n">
        <v>14244</v>
      </c>
      <c r="D40" s="5" t="n">
        <v>38447</v>
      </c>
      <c r="E40" s="5" t="n">
        <v>26360</v>
      </c>
    </row>
    <row r="41">
      <c r="A41" s="4" t="inlineStr">
        <is>
          <t>Income before income taxes</t>
        </is>
      </c>
      <c r="B41" s="5" t="n">
        <v>7403</v>
      </c>
      <c r="C41" s="5" t="n">
        <v>2592</v>
      </c>
      <c r="D41" s="5" t="n">
        <v>10674</v>
      </c>
      <c r="E41" s="5" t="n">
        <v>5180</v>
      </c>
    </row>
    <row r="42">
      <c r="A42" s="4" t="inlineStr">
        <is>
          <t>Income tax expense</t>
        </is>
      </c>
      <c r="B42" s="5" t="n">
        <v>1690</v>
      </c>
      <c r="C42" s="5" t="n">
        <v>570</v>
      </c>
      <c r="D42" s="5" t="n">
        <v>2445</v>
      </c>
      <c r="E42" s="5" t="n">
        <v>1152</v>
      </c>
    </row>
    <row r="43">
      <c r="A43" s="4" t="inlineStr">
        <is>
          <t>Net income</t>
        </is>
      </c>
      <c r="B43" s="6" t="n">
        <v>5713</v>
      </c>
      <c r="C43" s="6" t="n">
        <v>2022</v>
      </c>
      <c r="D43" s="6" t="n">
        <v>8229</v>
      </c>
      <c r="E43" s="6" t="n">
        <v>4028</v>
      </c>
    </row>
    <row r="44">
      <c r="A44" s="4" t="inlineStr">
        <is>
          <t>Basic earnings per common share</t>
        </is>
      </c>
      <c r="B44" s="7" t="n">
        <v>0.9399999999999999</v>
      </c>
      <c r="C44" s="7" t="n">
        <v>0.32</v>
      </c>
      <c r="D44" s="7" t="n">
        <v>1.33</v>
      </c>
      <c r="E44" s="7" t="n">
        <v>0.63</v>
      </c>
    </row>
    <row r="45">
      <c r="A45" s="4" t="inlineStr">
        <is>
          <t>Diluted earnings per common share</t>
        </is>
      </c>
      <c r="B45" s="7" t="n">
        <v>0.9399999999999999</v>
      </c>
      <c r="C45" s="7" t="n">
        <v>0.31</v>
      </c>
      <c r="D45" s="7" t="n">
        <v>1.32</v>
      </c>
      <c r="E45" s="7" t="n">
        <v>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ge analysis of past due loans and leases (Details) - USD ($) $ in Thousands</t>
        </is>
      </c>
      <c r="B1" s="2" t="inlineStr">
        <is>
          <t>Jun. 30, 2020</t>
        </is>
      </c>
      <c r="C1" s="2" t="inlineStr">
        <is>
          <t>Dec. 31, 2019</t>
        </is>
      </c>
    </row>
    <row r="2">
      <c r="A2" s="3" t="inlineStr">
        <is>
          <t>Age Analysis of Past Due Loans and Leases</t>
        </is>
      </c>
    </row>
    <row r="3">
      <c r="A3" s="4" t="inlineStr">
        <is>
          <t>Total past due</t>
        </is>
      </c>
      <c r="B3" s="6" t="n">
        <v>1276</v>
      </c>
      <c r="C3" s="6" t="n">
        <v>5043</v>
      </c>
    </row>
    <row r="4">
      <c r="A4" s="4" t="inlineStr">
        <is>
          <t>Current</t>
        </is>
      </c>
      <c r="B4" s="5" t="n">
        <v>1262117</v>
      </c>
      <c r="C4" s="5" t="n">
        <v>958221</v>
      </c>
    </row>
    <row r="5">
      <c r="A5" s="4" t="inlineStr">
        <is>
          <t>Total Accruing Loans and leases</t>
        </is>
      </c>
      <c r="B5" s="5" t="n">
        <v>1263393</v>
      </c>
      <c r="C5" s="5" t="n">
        <v>963264</v>
      </c>
    </row>
    <row r="6">
      <c r="A6" s="4" t="inlineStr">
        <is>
          <t>Nonaccrual loans and leases</t>
        </is>
      </c>
      <c r="B6" s="5" t="n">
        <v>7438</v>
      </c>
      <c r="C6" s="5" t="n">
        <v>3235</v>
      </c>
    </row>
    <row r="7">
      <c r="A7" s="4" t="inlineStr">
        <is>
          <t>Loans and Leases Receivable, Gross, Total</t>
        </is>
      </c>
      <c r="B7" s="6" t="n">
        <v>1270831</v>
      </c>
      <c r="C7" s="6" t="n">
        <v>966499</v>
      </c>
    </row>
    <row r="8">
      <c r="A8" s="4" t="inlineStr">
        <is>
          <t>Delinquency percentage</t>
        </is>
      </c>
      <c r="B8" s="4" t="inlineStr">
        <is>
          <t>0.69%</t>
        </is>
      </c>
      <c r="C8" s="4" t="inlineStr">
        <is>
          <t>0.86%</t>
        </is>
      </c>
    </row>
    <row r="9">
      <c r="A9" s="4" t="inlineStr">
        <is>
          <t>Loans at fair value</t>
        </is>
      </c>
      <c r="B9" s="6" t="n">
        <v>10350</v>
      </c>
      <c r="C9" s="6" t="n">
        <v>10546</v>
      </c>
    </row>
    <row r="10">
      <c r="A10" s="4" t="inlineStr">
        <is>
          <t>Commercial mortgage</t>
        </is>
      </c>
    </row>
    <row r="11">
      <c r="A11" s="3" t="inlineStr">
        <is>
          <t>Age Analysis of Past Due Loans and Leases</t>
        </is>
      </c>
    </row>
    <row r="12">
      <c r="A12" s="4" t="inlineStr">
        <is>
          <t>Current</t>
        </is>
      </c>
      <c r="B12" s="5" t="n">
        <v>420934</v>
      </c>
      <c r="C12" s="5" t="n">
        <v>361857</v>
      </c>
    </row>
    <row r="13">
      <c r="A13" s="4" t="inlineStr">
        <is>
          <t>Total Accruing Loans and leases</t>
        </is>
      </c>
      <c r="B13" s="5" t="n">
        <v>420934</v>
      </c>
      <c r="C13" s="5" t="n">
        <v>361857</v>
      </c>
    </row>
    <row r="14">
      <c r="A14" s="4" t="inlineStr">
        <is>
          <t>Nonaccrual loans and leases</t>
        </is>
      </c>
      <c r="B14" s="5" t="n">
        <v>695</v>
      </c>
      <c r="C14" s="5" t="n">
        <v>733</v>
      </c>
    </row>
    <row r="15">
      <c r="A15" s="4" t="inlineStr">
        <is>
          <t>Loans and Leases Receivable, Gross, Total</t>
        </is>
      </c>
      <c r="B15" s="6" t="n">
        <v>421629</v>
      </c>
      <c r="C15" s="6" t="n">
        <v>362590</v>
      </c>
    </row>
    <row r="16">
      <c r="A16" s="4" t="inlineStr">
        <is>
          <t>Delinquency percentage</t>
        </is>
      </c>
      <c r="B16" s="4" t="inlineStr">
        <is>
          <t>0.16%</t>
        </is>
      </c>
      <c r="C16" s="4" t="inlineStr">
        <is>
          <t>0.20%</t>
        </is>
      </c>
    </row>
    <row r="17">
      <c r="A17" s="4" t="inlineStr">
        <is>
          <t>Home equity lines and loans</t>
        </is>
      </c>
    </row>
    <row r="18">
      <c r="A18" s="3" t="inlineStr">
        <is>
          <t>Age Analysis of Past Due Loans and Leases</t>
        </is>
      </c>
    </row>
    <row r="19">
      <c r="A19" s="4" t="inlineStr">
        <is>
          <t>Total past due</t>
        </is>
      </c>
      <c r="B19" s="6" t="n">
        <v>488</v>
      </c>
    </row>
    <row r="20">
      <c r="A20" s="4" t="inlineStr">
        <is>
          <t>Current</t>
        </is>
      </c>
      <c r="B20" s="5" t="n">
        <v>72178</v>
      </c>
      <c r="C20" s="6" t="n">
        <v>81046</v>
      </c>
    </row>
    <row r="21">
      <c r="A21" s="4" t="inlineStr">
        <is>
          <t>Total Accruing Loans and leases</t>
        </is>
      </c>
      <c r="B21" s="5" t="n">
        <v>72666</v>
      </c>
      <c r="C21" s="5" t="n">
        <v>81046</v>
      </c>
    </row>
    <row r="22">
      <c r="A22" s="4" t="inlineStr">
        <is>
          <t>Nonaccrual loans and leases</t>
        </is>
      </c>
      <c r="B22" s="5" t="n">
        <v>744</v>
      </c>
      <c r="C22" s="5" t="n">
        <v>537</v>
      </c>
    </row>
    <row r="23">
      <c r="A23" s="4" t="inlineStr">
        <is>
          <t>Loans and Leases Receivable, Gross, Total</t>
        </is>
      </c>
      <c r="B23" s="6" t="n">
        <v>73410</v>
      </c>
      <c r="C23" s="6" t="n">
        <v>81583</v>
      </c>
    </row>
    <row r="24">
      <c r="A24" s="4" t="inlineStr">
        <is>
          <t>Delinquency percentage</t>
        </is>
      </c>
      <c r="B24" s="4" t="inlineStr">
        <is>
          <t>1.68%</t>
        </is>
      </c>
      <c r="C24" s="4" t="inlineStr">
        <is>
          <t>0.66%</t>
        </is>
      </c>
    </row>
    <row r="25">
      <c r="A25" s="4" t="inlineStr">
        <is>
          <t>Residential mortgage</t>
        </is>
      </c>
    </row>
    <row r="26">
      <c r="A26" s="3" t="inlineStr">
        <is>
          <t>Age Analysis of Past Due Loans and Leases</t>
        </is>
      </c>
    </row>
    <row r="27">
      <c r="A27" s="4" t="inlineStr">
        <is>
          <t>Total past due</t>
        </is>
      </c>
      <c r="B27" s="6" t="n">
        <v>774</v>
      </c>
      <c r="C27" s="6" t="n">
        <v>4675</v>
      </c>
    </row>
    <row r="28">
      <c r="A28" s="4" t="inlineStr">
        <is>
          <t>Current</t>
        </is>
      </c>
      <c r="B28" s="5" t="n">
        <v>48982</v>
      </c>
      <c r="C28" s="5" t="n">
        <v>47446</v>
      </c>
    </row>
    <row r="29">
      <c r="A29" s="4" t="inlineStr">
        <is>
          <t>Total Accruing Loans and leases</t>
        </is>
      </c>
      <c r="B29" s="5" t="n">
        <v>49756</v>
      </c>
      <c r="C29" s="5" t="n">
        <v>52121</v>
      </c>
    </row>
    <row r="30">
      <c r="A30" s="4" t="inlineStr">
        <is>
          <t>Nonaccrual loans and leases</t>
        </is>
      </c>
      <c r="B30" s="5" t="n">
        <v>5178</v>
      </c>
      <c r="C30" s="5" t="n">
        <v>1544</v>
      </c>
    </row>
    <row r="31">
      <c r="A31" s="4" t="inlineStr">
        <is>
          <t>Loans and Leases Receivable, Gross, Total</t>
        </is>
      </c>
      <c r="B31" s="6" t="n">
        <v>54934</v>
      </c>
      <c r="C31" s="6" t="n">
        <v>53665</v>
      </c>
    </row>
    <row r="32">
      <c r="A32" s="4" t="inlineStr">
        <is>
          <t>Delinquency percentage</t>
        </is>
      </c>
      <c r="B32" s="4" t="inlineStr">
        <is>
          <t>10.83%</t>
        </is>
      </c>
      <c r="C32" s="4" t="inlineStr">
        <is>
          <t>11.59%</t>
        </is>
      </c>
    </row>
    <row r="33">
      <c r="A33" s="4" t="inlineStr">
        <is>
          <t>Loans at fair value</t>
        </is>
      </c>
      <c r="B33" s="6" t="n">
        <v>10350</v>
      </c>
      <c r="C33" s="6" t="n">
        <v>10546</v>
      </c>
    </row>
    <row r="34">
      <c r="A34" s="4" t="inlineStr">
        <is>
          <t>Construction</t>
        </is>
      </c>
    </row>
    <row r="35">
      <c r="A35" s="3" t="inlineStr">
        <is>
          <t>Age Analysis of Past Due Loans and Leases</t>
        </is>
      </c>
    </row>
    <row r="36">
      <c r="A36" s="4" t="inlineStr">
        <is>
          <t>Current</t>
        </is>
      </c>
      <c r="B36" s="5" t="n">
        <v>148584</v>
      </c>
      <c r="C36" s="5" t="n">
        <v>172044</v>
      </c>
    </row>
    <row r="37">
      <c r="A37" s="4" t="inlineStr">
        <is>
          <t>Total Accruing Loans and leases</t>
        </is>
      </c>
      <c r="B37" s="5" t="n">
        <v>148584</v>
      </c>
      <c r="C37" s="5" t="n">
        <v>172044</v>
      </c>
    </row>
    <row r="38">
      <c r="A38" s="4" t="inlineStr">
        <is>
          <t>Loans and Leases Receivable, Gross, Total</t>
        </is>
      </c>
      <c r="B38" s="5" t="n">
        <v>148584</v>
      </c>
      <c r="C38" s="5" t="n">
        <v>172044</v>
      </c>
    </row>
    <row r="39">
      <c r="A39" s="4" t="inlineStr">
        <is>
          <t>Commercial and industrial</t>
        </is>
      </c>
    </row>
    <row r="40">
      <c r="A40" s="3" t="inlineStr">
        <is>
          <t>Age Analysis of Past Due Loans and Leases</t>
        </is>
      </c>
    </row>
    <row r="41">
      <c r="A41" s="4" t="inlineStr">
        <is>
          <t>Total past due</t>
        </is>
      </c>
      <c r="C41" s="5" t="n">
        <v>206</v>
      </c>
    </row>
    <row r="42">
      <c r="A42" s="4" t="inlineStr">
        <is>
          <t>Current</t>
        </is>
      </c>
      <c r="B42" s="5" t="n">
        <v>276787</v>
      </c>
      <c r="C42" s="5" t="n">
        <v>272674</v>
      </c>
    </row>
    <row r="43">
      <c r="A43" s="4" t="inlineStr">
        <is>
          <t>Total Accruing Loans and leases</t>
        </is>
      </c>
      <c r="B43" s="5" t="n">
        <v>276787</v>
      </c>
      <c r="C43" s="5" t="n">
        <v>272880</v>
      </c>
    </row>
    <row r="44">
      <c r="A44" s="4" t="inlineStr">
        <is>
          <t>Nonaccrual loans and leases</t>
        </is>
      </c>
      <c r="B44" s="5" t="n">
        <v>821</v>
      </c>
      <c r="C44" s="5" t="n">
        <v>421</v>
      </c>
    </row>
    <row r="45">
      <c r="A45" s="4" t="inlineStr">
        <is>
          <t>Loans and Leases Receivable, Gross, Total</t>
        </is>
      </c>
      <c r="B45" s="6" t="n">
        <v>277608</v>
      </c>
      <c r="C45" s="6" t="n">
        <v>273301</v>
      </c>
    </row>
    <row r="46">
      <c r="A46" s="4" t="inlineStr">
        <is>
          <t>Delinquency percentage</t>
        </is>
      </c>
      <c r="B46" s="4" t="inlineStr">
        <is>
          <t>0.30%</t>
        </is>
      </c>
      <c r="C46" s="4" t="inlineStr">
        <is>
          <t>0.23%</t>
        </is>
      </c>
    </row>
    <row r="47">
      <c r="A47" s="4" t="inlineStr">
        <is>
          <t>Small business loans</t>
        </is>
      </c>
    </row>
    <row r="48">
      <c r="A48" s="3" t="inlineStr">
        <is>
          <t>Age Analysis of Past Due Loans and Leases</t>
        </is>
      </c>
    </row>
    <row r="49">
      <c r="A49" s="4" t="inlineStr">
        <is>
          <t>Current</t>
        </is>
      </c>
      <c r="B49" s="6" t="n">
        <v>30819</v>
      </c>
      <c r="C49" s="6" t="n">
        <v>21616</v>
      </c>
    </row>
    <row r="50">
      <c r="A50" s="4" t="inlineStr">
        <is>
          <t>Total Accruing Loans and leases</t>
        </is>
      </c>
      <c r="B50" s="5" t="n">
        <v>30819</v>
      </c>
      <c r="C50" s="5" t="n">
        <v>21616</v>
      </c>
    </row>
    <row r="51">
      <c r="A51" s="4" t="inlineStr">
        <is>
          <t>Loans and Leases Receivable, Gross, Total</t>
        </is>
      </c>
      <c r="B51" s="5" t="n">
        <v>30819</v>
      </c>
      <c r="C51" s="5" t="n">
        <v>21616</v>
      </c>
    </row>
    <row r="52">
      <c r="A52" s="4" t="inlineStr">
        <is>
          <t>Paycheck Protection Program loans</t>
        </is>
      </c>
    </row>
    <row r="53">
      <c r="A53" s="3" t="inlineStr">
        <is>
          <t>Age Analysis of Past Due Loans and Leases</t>
        </is>
      </c>
    </row>
    <row r="54">
      <c r="A54" s="4" t="inlineStr">
        <is>
          <t>Current</t>
        </is>
      </c>
      <c r="B54" s="5" t="n">
        <v>259947</v>
      </c>
    </row>
    <row r="55">
      <c r="A55" s="4" t="inlineStr">
        <is>
          <t>Total Accruing Loans and leases</t>
        </is>
      </c>
      <c r="B55" s="5" t="n">
        <v>259947</v>
      </c>
    </row>
    <row r="56">
      <c r="A56" s="4" t="inlineStr">
        <is>
          <t>Loans and Leases Receivable, Gross, Total</t>
        </is>
      </c>
      <c r="B56" s="5" t="n">
        <v>259947</v>
      </c>
    </row>
    <row r="57">
      <c r="A57" s="4" t="inlineStr">
        <is>
          <t>Consumer</t>
        </is>
      </c>
    </row>
    <row r="58">
      <c r="A58" s="3" t="inlineStr">
        <is>
          <t>Age Analysis of Past Due Loans and Leases</t>
        </is>
      </c>
    </row>
    <row r="59">
      <c r="A59" s="4" t="inlineStr">
        <is>
          <t>Current</t>
        </is>
      </c>
      <c r="B59" s="5" t="n">
        <v>548</v>
      </c>
      <c r="C59" s="5" t="n">
        <v>1003</v>
      </c>
    </row>
    <row r="60">
      <c r="A60" s="4" t="inlineStr">
        <is>
          <t>Total Accruing Loans and leases</t>
        </is>
      </c>
      <c r="B60" s="5" t="n">
        <v>548</v>
      </c>
      <c r="C60" s="5" t="n">
        <v>1003</v>
      </c>
    </row>
    <row r="61">
      <c r="A61" s="4" t="inlineStr">
        <is>
          <t>Loans and Leases Receivable, Gross, Total</t>
        </is>
      </c>
      <c r="B61" s="5" t="n">
        <v>548</v>
      </c>
      <c r="C61" s="5" t="n">
        <v>1003</v>
      </c>
    </row>
    <row r="62">
      <c r="A62" s="4" t="inlineStr">
        <is>
          <t>Leases</t>
        </is>
      </c>
    </row>
    <row r="63">
      <c r="A63" s="3" t="inlineStr">
        <is>
          <t>Age Analysis of Past Due Loans and Leases</t>
        </is>
      </c>
    </row>
    <row r="64">
      <c r="A64" s="4" t="inlineStr">
        <is>
          <t>Total past due</t>
        </is>
      </c>
      <c r="B64" s="5" t="n">
        <v>14</v>
      </c>
      <c r="C64" s="5" t="n">
        <v>162</v>
      </c>
    </row>
    <row r="65">
      <c r="A65" s="4" t="inlineStr">
        <is>
          <t>Current</t>
        </is>
      </c>
      <c r="B65" s="5" t="n">
        <v>3338</v>
      </c>
      <c r="C65" s="5" t="n">
        <v>535</v>
      </c>
    </row>
    <row r="66">
      <c r="A66" s="4" t="inlineStr">
        <is>
          <t>Total Accruing Loans and leases</t>
        </is>
      </c>
      <c r="B66" s="5" t="n">
        <v>3352</v>
      </c>
      <c r="C66" s="5" t="n">
        <v>697</v>
      </c>
    </row>
    <row r="67">
      <c r="A67" s="4" t="inlineStr">
        <is>
          <t>Loans and Leases Receivable, Gross, Total</t>
        </is>
      </c>
      <c r="B67" s="6" t="n">
        <v>3352</v>
      </c>
      <c r="C67" s="6" t="n">
        <v>697</v>
      </c>
    </row>
    <row r="68">
      <c r="A68" s="4" t="inlineStr">
        <is>
          <t>Delinquency percentage</t>
        </is>
      </c>
      <c r="B68" s="4" t="inlineStr">
        <is>
          <t>0.42%</t>
        </is>
      </c>
      <c r="C68" s="4" t="inlineStr">
        <is>
          <t>23.24%</t>
        </is>
      </c>
    </row>
    <row r="69">
      <c r="A69" s="4" t="inlineStr">
        <is>
          <t>Current | Residential mortgage</t>
        </is>
      </c>
    </row>
    <row r="70">
      <c r="A70" s="3" t="inlineStr">
        <is>
          <t>Age Analysis of Past Due Loans and Leases</t>
        </is>
      </c>
    </row>
    <row r="71">
      <c r="A71" s="4" t="inlineStr">
        <is>
          <t>Loans at fair value</t>
        </is>
      </c>
      <c r="B71" s="6" t="n">
        <v>9138</v>
      </c>
      <c r="C71" s="6" t="n">
        <v>9056</v>
      </c>
    </row>
    <row r="72">
      <c r="A72" s="4" t="inlineStr">
        <is>
          <t>30-89 days past due</t>
        </is>
      </c>
    </row>
    <row r="73">
      <c r="A73" s="3" t="inlineStr">
        <is>
          <t>Age Analysis of Past Due Loans and Leases</t>
        </is>
      </c>
    </row>
    <row r="74">
      <c r="A74" s="4" t="inlineStr">
        <is>
          <t>Total past due</t>
        </is>
      </c>
      <c r="B74" s="5" t="n">
        <v>1276</v>
      </c>
      <c r="C74" s="5" t="n">
        <v>5043</v>
      </c>
    </row>
    <row r="75">
      <c r="A75" s="4" t="inlineStr">
        <is>
          <t>30-89 days past due | Home equity lines and loans</t>
        </is>
      </c>
    </row>
    <row r="76">
      <c r="A76" s="3" t="inlineStr">
        <is>
          <t>Age Analysis of Past Due Loans and Leases</t>
        </is>
      </c>
    </row>
    <row r="77">
      <c r="A77" s="4" t="inlineStr">
        <is>
          <t>Total past due</t>
        </is>
      </c>
      <c r="B77" s="5" t="n">
        <v>488</v>
      </c>
    </row>
    <row r="78">
      <c r="A78" s="4" t="inlineStr">
        <is>
          <t>30-89 days past due | Residential mortgage</t>
        </is>
      </c>
    </row>
    <row r="79">
      <c r="A79" s="3" t="inlineStr">
        <is>
          <t>Age Analysis of Past Due Loans and Leases</t>
        </is>
      </c>
    </row>
    <row r="80">
      <c r="A80" s="4" t="inlineStr">
        <is>
          <t>Total past due</t>
        </is>
      </c>
      <c r="B80" s="5" t="n">
        <v>774</v>
      </c>
      <c r="C80" s="5" t="n">
        <v>4675</v>
      </c>
    </row>
    <row r="81">
      <c r="A81" s="4" t="inlineStr">
        <is>
          <t>Loans at fair value</t>
        </is>
      </c>
      <c r="B81" s="5" t="n">
        <v>335</v>
      </c>
      <c r="C81" s="5" t="n">
        <v>786</v>
      </c>
    </row>
    <row r="82">
      <c r="A82" s="4" t="inlineStr">
        <is>
          <t>30-89 days past due | Commercial and industrial</t>
        </is>
      </c>
    </row>
    <row r="83">
      <c r="A83" s="3" t="inlineStr">
        <is>
          <t>Age Analysis of Past Due Loans and Leases</t>
        </is>
      </c>
    </row>
    <row r="84">
      <c r="A84" s="4" t="inlineStr">
        <is>
          <t>Total past due</t>
        </is>
      </c>
      <c r="C84" s="5" t="n">
        <v>206</v>
      </c>
    </row>
    <row r="85">
      <c r="A85" s="4" t="inlineStr">
        <is>
          <t>30-89 days past due | Leases</t>
        </is>
      </c>
    </row>
    <row r="86">
      <c r="A86" s="3" t="inlineStr">
        <is>
          <t>Age Analysis of Past Due Loans and Leases</t>
        </is>
      </c>
    </row>
    <row r="87">
      <c r="A87" s="4" t="inlineStr">
        <is>
          <t>Total past due</t>
        </is>
      </c>
      <c r="B87" s="5" t="n">
        <v>14</v>
      </c>
      <c r="C87" s="5" t="n">
        <v>162</v>
      </c>
    </row>
    <row r="88">
      <c r="A88" s="4" t="inlineStr">
        <is>
          <t>Nonaccrual | Residential mortgage</t>
        </is>
      </c>
    </row>
    <row r="89">
      <c r="A89" s="3" t="inlineStr">
        <is>
          <t>Age Analysis of Past Due Loans and Leases</t>
        </is>
      </c>
    </row>
    <row r="90">
      <c r="A90" s="4" t="inlineStr">
        <is>
          <t>Loans at fair value</t>
        </is>
      </c>
      <c r="B90" s="6" t="n">
        <v>877</v>
      </c>
      <c r="C90" s="6" t="n">
        <v>7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the Allowance) - Roll-forward of allowance by portfolio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oll-Forward of Allowance for Loan and Lease Losses by Portfolio Segment</t>
        </is>
      </c>
    </row>
    <row r="4">
      <c r="A4" s="4" t="inlineStr">
        <is>
          <t>Balance at beginning of period</t>
        </is>
      </c>
      <c r="B4" s="6" t="n">
        <v>11098</v>
      </c>
      <c r="C4" s="6" t="n">
        <v>8376</v>
      </c>
      <c r="D4" s="6" t="n">
        <v>9513</v>
      </c>
      <c r="E4" s="6" t="n">
        <v>8053</v>
      </c>
    </row>
    <row r="5">
      <c r="A5" s="4" t="inlineStr">
        <is>
          <t>Charge-offs</t>
        </is>
      </c>
      <c r="B5" s="5" t="n">
        <v>-32</v>
      </c>
      <c r="D5" s="5" t="n">
        <v>-32</v>
      </c>
    </row>
    <row r="6">
      <c r="A6" s="4" t="inlineStr">
        <is>
          <t>Recoveries</t>
        </is>
      </c>
      <c r="B6" s="5" t="n">
        <v>9</v>
      </c>
      <c r="C6" s="5" t="n">
        <v>235</v>
      </c>
      <c r="D6" s="5" t="n">
        <v>42</v>
      </c>
      <c r="E6" s="5" t="n">
        <v>339</v>
      </c>
    </row>
    <row r="7">
      <c r="A7" s="4" t="inlineStr">
        <is>
          <t>Provision</t>
        </is>
      </c>
      <c r="B7" s="5" t="n">
        <v>1631</v>
      </c>
      <c r="C7" s="5" t="n">
        <v>14</v>
      </c>
      <c r="D7" s="5" t="n">
        <v>3183</v>
      </c>
      <c r="E7" s="5" t="n">
        <v>233</v>
      </c>
    </row>
    <row r="8">
      <c r="A8" s="4" t="inlineStr">
        <is>
          <t>Balance at end of period</t>
        </is>
      </c>
      <c r="B8" s="5" t="n">
        <v>12706</v>
      </c>
      <c r="C8" s="5" t="n">
        <v>8625</v>
      </c>
      <c r="D8" s="5" t="n">
        <v>12706</v>
      </c>
      <c r="E8" s="5" t="n">
        <v>8625</v>
      </c>
    </row>
    <row r="9">
      <c r="A9" s="4" t="inlineStr">
        <is>
          <t>Commercial mortgage</t>
        </is>
      </c>
    </row>
    <row r="10">
      <c r="A10" s="3" t="inlineStr">
        <is>
          <t>Roll-Forward of Allowance for Loan and Lease Losses by Portfolio Segment</t>
        </is>
      </c>
    </row>
    <row r="11">
      <c r="A11" s="4" t="inlineStr">
        <is>
          <t>Balance at beginning of period</t>
        </is>
      </c>
      <c r="B11" s="5" t="n">
        <v>4112</v>
      </c>
      <c r="C11" s="5" t="n">
        <v>3163</v>
      </c>
      <c r="D11" s="5" t="n">
        <v>3426</v>
      </c>
      <c r="E11" s="5" t="n">
        <v>3209</v>
      </c>
    </row>
    <row r="12">
      <c r="A12" s="4" t="inlineStr">
        <is>
          <t>Recoveries</t>
        </is>
      </c>
      <c r="C12" s="5" t="n">
        <v>2</v>
      </c>
      <c r="E12" s="5" t="n">
        <v>4</v>
      </c>
    </row>
    <row r="13">
      <c r="A13" s="4" t="inlineStr">
        <is>
          <t>Provision</t>
        </is>
      </c>
      <c r="B13" s="5" t="n">
        <v>1165</v>
      </c>
      <c r="C13" s="5" t="n">
        <v>32</v>
      </c>
      <c r="D13" s="5" t="n">
        <v>1851</v>
      </c>
      <c r="E13" s="5" t="n">
        <v>-16</v>
      </c>
    </row>
    <row r="14">
      <c r="A14" s="4" t="inlineStr">
        <is>
          <t>Balance at end of period</t>
        </is>
      </c>
      <c r="B14" s="5" t="n">
        <v>5277</v>
      </c>
      <c r="C14" s="5" t="n">
        <v>3197</v>
      </c>
      <c r="D14" s="5" t="n">
        <v>5277</v>
      </c>
      <c r="E14" s="5" t="n">
        <v>3197</v>
      </c>
    </row>
    <row r="15">
      <c r="A15" s="4" t="inlineStr">
        <is>
          <t>Home equity lines and loans</t>
        </is>
      </c>
    </row>
    <row r="16">
      <c r="A16" s="3" t="inlineStr">
        <is>
          <t>Roll-Forward of Allowance for Loan and Lease Losses by Portfolio Segment</t>
        </is>
      </c>
    </row>
    <row r="17">
      <c r="A17" s="4" t="inlineStr">
        <is>
          <t>Balance at beginning of period</t>
        </is>
      </c>
      <c r="B17" s="5" t="n">
        <v>484</v>
      </c>
      <c r="C17" s="5" t="n">
        <v>341</v>
      </c>
      <c r="D17" s="5" t="n">
        <v>342</v>
      </c>
      <c r="E17" s="5" t="n">
        <v>323</v>
      </c>
    </row>
    <row r="18">
      <c r="A18" s="4" t="inlineStr">
        <is>
          <t>Charge-offs</t>
        </is>
      </c>
      <c r="B18" s="5" t="n">
        <v>-13</v>
      </c>
      <c r="D18" s="5" t="n">
        <v>-13</v>
      </c>
    </row>
    <row r="19">
      <c r="A19" s="4" t="inlineStr">
        <is>
          <t>Recoveries</t>
        </is>
      </c>
      <c r="B19" s="5" t="n">
        <v>2</v>
      </c>
      <c r="C19" s="5" t="n">
        <v>5</v>
      </c>
      <c r="D19" s="5" t="n">
        <v>4</v>
      </c>
      <c r="E19" s="5" t="n">
        <v>8</v>
      </c>
    </row>
    <row r="20">
      <c r="A20" s="4" t="inlineStr">
        <is>
          <t>Provision</t>
        </is>
      </c>
      <c r="B20" s="5" t="n">
        <v>199</v>
      </c>
      <c r="C20" s="5" t="n">
        <v>8</v>
      </c>
      <c r="D20" s="5" t="n">
        <v>339</v>
      </c>
      <c r="E20" s="5" t="n">
        <v>23</v>
      </c>
    </row>
    <row r="21">
      <c r="A21" s="4" t="inlineStr">
        <is>
          <t>Balance at end of period</t>
        </is>
      </c>
      <c r="B21" s="5" t="n">
        <v>672</v>
      </c>
      <c r="C21" s="5" t="n">
        <v>354</v>
      </c>
      <c r="D21" s="5" t="n">
        <v>672</v>
      </c>
      <c r="E21" s="5" t="n">
        <v>354</v>
      </c>
    </row>
    <row r="22">
      <c r="A22" s="4" t="inlineStr">
        <is>
          <t>Residential mortgage</t>
        </is>
      </c>
    </row>
    <row r="23">
      <c r="A23" s="3" t="inlineStr">
        <is>
          <t>Roll-Forward of Allowance for Loan and Lease Losses by Portfolio Segment</t>
        </is>
      </c>
    </row>
    <row r="24">
      <c r="A24" s="4" t="inlineStr">
        <is>
          <t>Balance at beginning of period</t>
        </is>
      </c>
      <c r="B24" s="5" t="n">
        <v>219</v>
      </c>
      <c r="C24" s="5" t="n">
        <v>212</v>
      </c>
      <c r="D24" s="5" t="n">
        <v>179</v>
      </c>
      <c r="E24" s="5" t="n">
        <v>191</v>
      </c>
    </row>
    <row r="25">
      <c r="A25" s="4" t="inlineStr">
        <is>
          <t>Recoveries</t>
        </is>
      </c>
      <c r="B25" s="5" t="n">
        <v>2</v>
      </c>
      <c r="C25" s="5" t="n">
        <v>2</v>
      </c>
      <c r="D25" s="5" t="n">
        <v>4</v>
      </c>
      <c r="E25" s="5" t="n">
        <v>2</v>
      </c>
    </row>
    <row r="26">
      <c r="A26" s="4" t="inlineStr">
        <is>
          <t>Provision</t>
        </is>
      </c>
      <c r="B26" s="5" t="n">
        <v>125</v>
      </c>
      <c r="C26" s="5" t="n">
        <v>-14</v>
      </c>
      <c r="D26" s="5" t="n">
        <v>163</v>
      </c>
      <c r="E26" s="5" t="n">
        <v>7</v>
      </c>
    </row>
    <row r="27">
      <c r="A27" s="4" t="inlineStr">
        <is>
          <t>Balance at end of period</t>
        </is>
      </c>
      <c r="B27" s="5" t="n">
        <v>346</v>
      </c>
      <c r="C27" s="5" t="n">
        <v>200</v>
      </c>
      <c r="D27" s="5" t="n">
        <v>346</v>
      </c>
      <c r="E27" s="5" t="n">
        <v>200</v>
      </c>
    </row>
    <row r="28">
      <c r="A28" s="4" t="inlineStr">
        <is>
          <t>Construction</t>
        </is>
      </c>
    </row>
    <row r="29">
      <c r="A29" s="3" t="inlineStr">
        <is>
          <t>Roll-Forward of Allowance for Loan and Lease Losses by Portfolio Segment</t>
        </is>
      </c>
    </row>
    <row r="30">
      <c r="A30" s="4" t="inlineStr">
        <is>
          <t>Balance at beginning of period</t>
        </is>
      </c>
      <c r="B30" s="5" t="n">
        <v>2381</v>
      </c>
      <c r="C30" s="5" t="n">
        <v>1802</v>
      </c>
      <c r="D30" s="5" t="n">
        <v>2362</v>
      </c>
      <c r="E30" s="5" t="n">
        <v>1627</v>
      </c>
    </row>
    <row r="31">
      <c r="A31" s="4" t="inlineStr">
        <is>
          <t>Provision</t>
        </is>
      </c>
      <c r="B31" s="5" t="n">
        <v>-362</v>
      </c>
      <c r="C31" s="5" t="n">
        <v>231</v>
      </c>
      <c r="D31" s="5" t="n">
        <v>-343</v>
      </c>
      <c r="E31" s="5" t="n">
        <v>406</v>
      </c>
    </row>
    <row r="32">
      <c r="A32" s="4" t="inlineStr">
        <is>
          <t>Balance at end of period</t>
        </is>
      </c>
      <c r="B32" s="5" t="n">
        <v>2019</v>
      </c>
      <c r="C32" s="5" t="n">
        <v>2033</v>
      </c>
      <c r="D32" s="5" t="n">
        <v>2019</v>
      </c>
      <c r="E32" s="5" t="n">
        <v>2033</v>
      </c>
    </row>
    <row r="33">
      <c r="A33" s="4" t="inlineStr">
        <is>
          <t>Commercial and industrial</t>
        </is>
      </c>
    </row>
    <row r="34">
      <c r="A34" s="3" t="inlineStr">
        <is>
          <t>Roll-Forward of Allowance for Loan and Lease Losses by Portfolio Segment</t>
        </is>
      </c>
    </row>
    <row r="35">
      <c r="A35" s="4" t="inlineStr">
        <is>
          <t>Balance at beginning of period</t>
        </is>
      </c>
      <c r="B35" s="5" t="n">
        <v>3169</v>
      </c>
      <c r="C35" s="5" t="n">
        <v>2760</v>
      </c>
      <c r="D35" s="5" t="n">
        <v>2684</v>
      </c>
      <c r="E35" s="5" t="n">
        <v>2612</v>
      </c>
    </row>
    <row r="36">
      <c r="A36" s="4" t="inlineStr">
        <is>
          <t>Charge-offs</t>
        </is>
      </c>
      <c r="B36" s="5" t="n">
        <v>-9</v>
      </c>
      <c r="D36" s="5" t="n">
        <v>-9</v>
      </c>
    </row>
    <row r="37">
      <c r="A37" s="4" t="inlineStr">
        <is>
          <t>Recoveries</t>
        </is>
      </c>
      <c r="B37" s="5" t="n">
        <v>4</v>
      </c>
      <c r="C37" s="5" t="n">
        <v>225</v>
      </c>
      <c r="D37" s="5" t="n">
        <v>32</v>
      </c>
      <c r="E37" s="5" t="n">
        <v>323</v>
      </c>
    </row>
    <row r="38">
      <c r="A38" s="4" t="inlineStr">
        <is>
          <t>Provision</t>
        </is>
      </c>
      <c r="B38" s="5" t="n">
        <v>442</v>
      </c>
      <c r="C38" s="5" t="n">
        <v>-266</v>
      </c>
      <c r="D38" s="5" t="n">
        <v>899</v>
      </c>
      <c r="E38" s="5" t="n">
        <v>-216</v>
      </c>
    </row>
    <row r="39">
      <c r="A39" s="4" t="inlineStr">
        <is>
          <t>Balance at end of period</t>
        </is>
      </c>
      <c r="B39" s="5" t="n">
        <v>3606</v>
      </c>
      <c r="C39" s="5" t="n">
        <v>2719</v>
      </c>
      <c r="D39" s="5" t="n">
        <v>3606</v>
      </c>
      <c r="E39" s="5" t="n">
        <v>2719</v>
      </c>
    </row>
    <row r="40">
      <c r="A40" s="4" t="inlineStr">
        <is>
          <t>Small business loans</t>
        </is>
      </c>
    </row>
    <row r="41">
      <c r="A41" s="3" t="inlineStr">
        <is>
          <t>Roll-Forward of Allowance for Loan and Lease Losses by Portfolio Segment</t>
        </is>
      </c>
    </row>
    <row r="42">
      <c r="A42" s="4" t="inlineStr">
        <is>
          <t>Balance at beginning of period</t>
        </is>
      </c>
      <c r="B42" s="5" t="n">
        <v>725</v>
      </c>
      <c r="C42" s="5" t="n">
        <v>86</v>
      </c>
      <c r="D42" s="5" t="n">
        <v>509</v>
      </c>
      <c r="E42" s="5" t="n">
        <v>78</v>
      </c>
    </row>
    <row r="43">
      <c r="A43" s="4" t="inlineStr">
        <is>
          <t>Provision</t>
        </is>
      </c>
      <c r="B43" s="5" t="n">
        <v>22</v>
      </c>
      <c r="C43" s="5" t="n">
        <v>25</v>
      </c>
      <c r="D43" s="5" t="n">
        <v>238</v>
      </c>
      <c r="E43" s="5" t="n">
        <v>33</v>
      </c>
    </row>
    <row r="44">
      <c r="A44" s="4" t="inlineStr">
        <is>
          <t>Balance at end of period</t>
        </is>
      </c>
      <c r="B44" s="5" t="n">
        <v>747</v>
      </c>
      <c r="C44" s="5" t="n">
        <v>111</v>
      </c>
      <c r="D44" s="5" t="n">
        <v>747</v>
      </c>
      <c r="E44" s="5" t="n">
        <v>111</v>
      </c>
    </row>
    <row r="45">
      <c r="A45" s="4" t="inlineStr">
        <is>
          <t>Consumer</t>
        </is>
      </c>
    </row>
    <row r="46">
      <c r="A46" s="3" t="inlineStr">
        <is>
          <t>Roll-Forward of Allowance for Loan and Lease Losses by Portfolio Segment</t>
        </is>
      </c>
    </row>
    <row r="47">
      <c r="A47" s="4" t="inlineStr">
        <is>
          <t>Balance at beginning of period</t>
        </is>
      </c>
      <c r="B47" s="5" t="n">
        <v>4</v>
      </c>
      <c r="C47" s="5" t="n">
        <v>4</v>
      </c>
      <c r="D47" s="5" t="n">
        <v>6</v>
      </c>
      <c r="E47" s="5" t="n">
        <v>3</v>
      </c>
    </row>
    <row r="48">
      <c r="A48" s="4" t="inlineStr">
        <is>
          <t>Charge-offs</t>
        </is>
      </c>
      <c r="B48" s="5" t="n">
        <v>-10</v>
      </c>
      <c r="D48" s="5" t="n">
        <v>-10</v>
      </c>
    </row>
    <row r="49">
      <c r="A49" s="4" t="inlineStr">
        <is>
          <t>Recoveries</t>
        </is>
      </c>
      <c r="B49" s="5" t="n">
        <v>1</v>
      </c>
      <c r="C49" s="5" t="n">
        <v>1</v>
      </c>
      <c r="D49" s="5" t="n">
        <v>2</v>
      </c>
      <c r="E49" s="5" t="n">
        <v>2</v>
      </c>
    </row>
    <row r="50">
      <c r="A50" s="4" t="inlineStr">
        <is>
          <t>Provision</t>
        </is>
      </c>
      <c r="B50" s="5" t="n">
        <v>9</v>
      </c>
      <c r="C50" s="5" t="n">
        <v>-1</v>
      </c>
      <c r="D50" s="5" t="n">
        <v>6</v>
      </c>
      <c r="E50" s="5" t="n">
        <v>-1</v>
      </c>
    </row>
    <row r="51">
      <c r="A51" s="4" t="inlineStr">
        <is>
          <t>Balance at end of period</t>
        </is>
      </c>
      <c r="B51" s="5" t="n">
        <v>4</v>
      </c>
      <c r="C51" s="5" t="n">
        <v>4</v>
      </c>
      <c r="D51" s="5" t="n">
        <v>4</v>
      </c>
      <c r="E51" s="5" t="n">
        <v>4</v>
      </c>
    </row>
    <row r="52">
      <c r="A52" s="4" t="inlineStr">
        <is>
          <t>Leases</t>
        </is>
      </c>
    </row>
    <row r="53">
      <c r="A53" s="3" t="inlineStr">
        <is>
          <t>Roll-Forward of Allowance for Loan and Lease Losses by Portfolio Segment</t>
        </is>
      </c>
    </row>
    <row r="54">
      <c r="A54" s="4" t="inlineStr">
        <is>
          <t>Balance at beginning of period</t>
        </is>
      </c>
      <c r="B54" s="5" t="n">
        <v>4</v>
      </c>
      <c r="C54" s="5" t="n">
        <v>8</v>
      </c>
      <c r="D54" s="5" t="n">
        <v>5</v>
      </c>
      <c r="E54" s="5" t="n">
        <v>10</v>
      </c>
    </row>
    <row r="55">
      <c r="A55" s="4" t="inlineStr">
        <is>
          <t>Provision</t>
        </is>
      </c>
      <c r="B55" s="5" t="n">
        <v>31</v>
      </c>
      <c r="C55" s="5" t="n">
        <v>-1</v>
      </c>
      <c r="D55" s="5" t="n">
        <v>30</v>
      </c>
      <c r="E55" s="5" t="n">
        <v>-3</v>
      </c>
    </row>
    <row r="56">
      <c r="A56" s="4" t="inlineStr">
        <is>
          <t>Balance at end of period</t>
        </is>
      </c>
      <c r="B56" s="6" t="n">
        <v>35</v>
      </c>
      <c r="C56" s="6" t="n">
        <v>7</v>
      </c>
      <c r="D56" s="6" t="n">
        <v>35</v>
      </c>
      <c r="E56" s="6" t="n">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the Allowance) - Allowance allocated by portfolio segmen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Impaired Loans</t>
        </is>
      </c>
    </row>
    <row r="3">
      <c r="A3" s="4" t="inlineStr">
        <is>
          <t>Allowance on loans and leases individually evaluated for impairment</t>
        </is>
      </c>
      <c r="B3" s="6" t="n">
        <v>39</v>
      </c>
      <c r="D3" s="6" t="n">
        <v>136</v>
      </c>
    </row>
    <row r="4">
      <c r="A4" s="4" t="inlineStr">
        <is>
          <t>Allowance on loans and leases collectively evaluated for impairment</t>
        </is>
      </c>
      <c r="B4" s="5" t="n">
        <v>12667</v>
      </c>
      <c r="D4" s="5" t="n">
        <v>9377</v>
      </c>
    </row>
    <row r="5">
      <c r="A5" s="4" t="inlineStr">
        <is>
          <t>Total</t>
        </is>
      </c>
      <c r="B5" s="5" t="n">
        <v>12706</v>
      </c>
      <c r="C5" s="6" t="n">
        <v>11098</v>
      </c>
      <c r="D5" s="5" t="n">
        <v>9513</v>
      </c>
      <c r="E5" s="6" t="n">
        <v>8625</v>
      </c>
      <c r="F5" s="6" t="n">
        <v>8376</v>
      </c>
      <c r="G5" s="6" t="n">
        <v>8053</v>
      </c>
    </row>
    <row r="6">
      <c r="A6" s="4" t="inlineStr">
        <is>
          <t>Carrying value of loans and leases individually evaluated for impairment</t>
        </is>
      </c>
      <c r="B6" s="5" t="n">
        <v>10095</v>
      </c>
      <c r="D6" s="5" t="n">
        <v>7307</v>
      </c>
    </row>
    <row r="7">
      <c r="A7" s="4" t="inlineStr">
        <is>
          <t>Carrying value of loans and leases collectively evaluated for impairment</t>
        </is>
      </c>
      <c r="B7" s="5" t="n">
        <v>1250386</v>
      </c>
      <c r="D7" s="5" t="n">
        <v>948646</v>
      </c>
    </row>
    <row r="8">
      <c r="A8" s="4" t="inlineStr">
        <is>
          <t>Total</t>
        </is>
      </c>
      <c r="B8" s="5" t="n">
        <v>1260481</v>
      </c>
      <c r="D8" s="5" t="n">
        <v>955953</v>
      </c>
    </row>
    <row r="9">
      <c r="A9" s="4" t="inlineStr">
        <is>
          <t>Commercial mortgage</t>
        </is>
      </c>
    </row>
    <row r="10">
      <c r="A10" s="3" t="inlineStr">
        <is>
          <t>Impaired Loans</t>
        </is>
      </c>
    </row>
    <row r="11">
      <c r="A11" s="4" t="inlineStr">
        <is>
          <t>Allowance on loans and leases collectively evaluated for impairment</t>
        </is>
      </c>
      <c r="B11" s="5" t="n">
        <v>5277</v>
      </c>
      <c r="D11" s="5" t="n">
        <v>3426</v>
      </c>
    </row>
    <row r="12">
      <c r="A12" s="4" t="inlineStr">
        <is>
          <t>Total</t>
        </is>
      </c>
      <c r="B12" s="5" t="n">
        <v>5277</v>
      </c>
      <c r="C12" s="5" t="n">
        <v>4112</v>
      </c>
      <c r="D12" s="5" t="n">
        <v>3426</v>
      </c>
      <c r="E12" s="5" t="n">
        <v>3197</v>
      </c>
      <c r="F12" s="5" t="n">
        <v>3163</v>
      </c>
      <c r="G12" s="5" t="n">
        <v>3209</v>
      </c>
    </row>
    <row r="13">
      <c r="A13" s="4" t="inlineStr">
        <is>
          <t>Carrying value of loans and leases individually evaluated for impairment</t>
        </is>
      </c>
      <c r="B13" s="5" t="n">
        <v>2098</v>
      </c>
      <c r="D13" s="5" t="n">
        <v>2138</v>
      </c>
    </row>
    <row r="14">
      <c r="A14" s="4" t="inlineStr">
        <is>
          <t>Carrying value of loans and leases collectively evaluated for impairment</t>
        </is>
      </c>
      <c r="B14" s="5" t="n">
        <v>419531</v>
      </c>
      <c r="D14" s="5" t="n">
        <v>360452</v>
      </c>
    </row>
    <row r="15">
      <c r="A15" s="4" t="inlineStr">
        <is>
          <t>Total</t>
        </is>
      </c>
      <c r="B15" s="5" t="n">
        <v>421629</v>
      </c>
      <c r="D15" s="5" t="n">
        <v>362590</v>
      </c>
    </row>
    <row r="16">
      <c r="A16" s="4" t="inlineStr">
        <is>
          <t>Home equity lines and loans</t>
        </is>
      </c>
    </row>
    <row r="17">
      <c r="A17" s="3" t="inlineStr">
        <is>
          <t>Impaired Loans</t>
        </is>
      </c>
    </row>
    <row r="18">
      <c r="A18" s="4" t="inlineStr">
        <is>
          <t>Allowance on loans and leases individually evaluated for impairment</t>
        </is>
      </c>
      <c r="B18" s="5" t="n">
        <v>19</v>
      </c>
      <c r="D18" s="5" t="n">
        <v>46</v>
      </c>
    </row>
    <row r="19">
      <c r="A19" s="4" t="inlineStr">
        <is>
          <t>Allowance on loans and leases collectively evaluated for impairment</t>
        </is>
      </c>
      <c r="B19" s="5" t="n">
        <v>653</v>
      </c>
      <c r="D19" s="5" t="n">
        <v>296</v>
      </c>
    </row>
    <row r="20">
      <c r="A20" s="4" t="inlineStr">
        <is>
          <t>Total</t>
        </is>
      </c>
      <c r="B20" s="5" t="n">
        <v>672</v>
      </c>
      <c r="C20" s="5" t="n">
        <v>484</v>
      </c>
      <c r="D20" s="5" t="n">
        <v>342</v>
      </c>
      <c r="E20" s="5" t="n">
        <v>354</v>
      </c>
      <c r="F20" s="5" t="n">
        <v>341</v>
      </c>
      <c r="G20" s="5" t="n">
        <v>323</v>
      </c>
    </row>
    <row r="21">
      <c r="A21" s="4" t="inlineStr">
        <is>
          <t>Carrying value of loans and leases individually evaluated for impairment</t>
        </is>
      </c>
      <c r="B21" s="5" t="n">
        <v>744</v>
      </c>
      <c r="D21" s="5" t="n">
        <v>536</v>
      </c>
    </row>
    <row r="22">
      <c r="A22" s="4" t="inlineStr">
        <is>
          <t>Carrying value of loans and leases collectively evaluated for impairment</t>
        </is>
      </c>
      <c r="B22" s="5" t="n">
        <v>72666</v>
      </c>
      <c r="D22" s="5" t="n">
        <v>81047</v>
      </c>
    </row>
    <row r="23">
      <c r="A23" s="4" t="inlineStr">
        <is>
          <t>Total</t>
        </is>
      </c>
      <c r="B23" s="5" t="n">
        <v>73410</v>
      </c>
      <c r="D23" s="5" t="n">
        <v>81583</v>
      </c>
    </row>
    <row r="24">
      <c r="A24" s="4" t="inlineStr">
        <is>
          <t>Residential mortgage</t>
        </is>
      </c>
    </row>
    <row r="25">
      <c r="A25" s="3" t="inlineStr">
        <is>
          <t>Impaired Loans</t>
        </is>
      </c>
    </row>
    <row r="26">
      <c r="A26" s="4" t="inlineStr">
        <is>
          <t>Allowance on loans and leases collectively evaluated for impairment</t>
        </is>
      </c>
      <c r="B26" s="5" t="n">
        <v>346</v>
      </c>
      <c r="D26" s="5" t="n">
        <v>179</v>
      </c>
    </row>
    <row r="27">
      <c r="A27" s="4" t="inlineStr">
        <is>
          <t>Total</t>
        </is>
      </c>
      <c r="B27" s="5" t="n">
        <v>346</v>
      </c>
      <c r="C27" s="5" t="n">
        <v>219</v>
      </c>
      <c r="D27" s="5" t="n">
        <v>179</v>
      </c>
      <c r="E27" s="5" t="n">
        <v>200</v>
      </c>
      <c r="F27" s="5" t="n">
        <v>212</v>
      </c>
      <c r="G27" s="5" t="n">
        <v>191</v>
      </c>
    </row>
    <row r="28">
      <c r="A28" s="4" t="inlineStr">
        <is>
          <t>Carrying value of loans and leases individually evaluated for impairment</t>
        </is>
      </c>
      <c r="B28" s="5" t="n">
        <v>4301</v>
      </c>
      <c r="D28" s="5" t="n">
        <v>854</v>
      </c>
    </row>
    <row r="29">
      <c r="A29" s="4" t="inlineStr">
        <is>
          <t>Carrying value of loans and leases collectively evaluated for impairment</t>
        </is>
      </c>
      <c r="B29" s="5" t="n">
        <v>40283</v>
      </c>
      <c r="D29" s="5" t="n">
        <v>42265</v>
      </c>
    </row>
    <row r="30">
      <c r="A30" s="4" t="inlineStr">
        <is>
          <t>Total</t>
        </is>
      </c>
      <c r="B30" s="5" t="n">
        <v>44584</v>
      </c>
      <c r="D30" s="5" t="n">
        <v>43119</v>
      </c>
    </row>
    <row r="31">
      <c r="A31" s="4" t="inlineStr">
        <is>
          <t>Construction</t>
        </is>
      </c>
    </row>
    <row r="32">
      <c r="A32" s="3" t="inlineStr">
        <is>
          <t>Impaired Loans</t>
        </is>
      </c>
    </row>
    <row r="33">
      <c r="A33" s="4" t="inlineStr">
        <is>
          <t>Allowance on loans and leases collectively evaluated for impairment</t>
        </is>
      </c>
      <c r="B33" s="5" t="n">
        <v>2019</v>
      </c>
      <c r="D33" s="5" t="n">
        <v>2362</v>
      </c>
    </row>
    <row r="34">
      <c r="A34" s="4" t="inlineStr">
        <is>
          <t>Total</t>
        </is>
      </c>
      <c r="B34" s="5" t="n">
        <v>2019</v>
      </c>
      <c r="C34" s="5" t="n">
        <v>2381</v>
      </c>
      <c r="D34" s="5" t="n">
        <v>2362</v>
      </c>
      <c r="E34" s="5" t="n">
        <v>2033</v>
      </c>
      <c r="F34" s="5" t="n">
        <v>1802</v>
      </c>
      <c r="G34" s="5" t="n">
        <v>1627</v>
      </c>
    </row>
    <row r="35">
      <c r="A35" s="4" t="inlineStr">
        <is>
          <t>Carrying value of loans and leases individually evaluated for impairment</t>
        </is>
      </c>
      <c r="B35" s="5" t="n">
        <v>1206</v>
      </c>
      <c r="D35" s="5" t="n">
        <v>1247</v>
      </c>
    </row>
    <row r="36">
      <c r="A36" s="4" t="inlineStr">
        <is>
          <t>Carrying value of loans and leases collectively evaluated for impairment</t>
        </is>
      </c>
      <c r="B36" s="5" t="n">
        <v>147378</v>
      </c>
      <c r="D36" s="5" t="n">
        <v>170797</v>
      </c>
    </row>
    <row r="37">
      <c r="A37" s="4" t="inlineStr">
        <is>
          <t>Total</t>
        </is>
      </c>
      <c r="B37" s="5" t="n">
        <v>148584</v>
      </c>
      <c r="D37" s="5" t="n">
        <v>172044</v>
      </c>
    </row>
    <row r="38">
      <c r="A38" s="4" t="inlineStr">
        <is>
          <t>Commercial and industrial</t>
        </is>
      </c>
    </row>
    <row r="39">
      <c r="A39" s="3" t="inlineStr">
        <is>
          <t>Impaired Loans</t>
        </is>
      </c>
    </row>
    <row r="40">
      <c r="A40" s="4" t="inlineStr">
        <is>
          <t>Allowance on loans and leases individually evaluated for impairment</t>
        </is>
      </c>
      <c r="B40" s="5" t="n">
        <v>20</v>
      </c>
      <c r="D40" s="5" t="n">
        <v>27</v>
      </c>
    </row>
    <row r="41">
      <c r="A41" s="4" t="inlineStr">
        <is>
          <t>Allowance on loans and leases collectively evaluated for impairment</t>
        </is>
      </c>
      <c r="B41" s="5" t="n">
        <v>3586</v>
      </c>
      <c r="D41" s="5" t="n">
        <v>2657</v>
      </c>
    </row>
    <row r="42">
      <c r="A42" s="4" t="inlineStr">
        <is>
          <t>Total</t>
        </is>
      </c>
      <c r="B42" s="5" t="n">
        <v>3606</v>
      </c>
      <c r="C42" s="5" t="n">
        <v>3169</v>
      </c>
      <c r="D42" s="5" t="n">
        <v>2684</v>
      </c>
      <c r="E42" s="5" t="n">
        <v>2719</v>
      </c>
      <c r="F42" s="5" t="n">
        <v>2760</v>
      </c>
      <c r="G42" s="5" t="n">
        <v>2612</v>
      </c>
    </row>
    <row r="43">
      <c r="A43" s="4" t="inlineStr">
        <is>
          <t>Carrying value of loans and leases individually evaluated for impairment</t>
        </is>
      </c>
      <c r="B43" s="5" t="n">
        <v>1532</v>
      </c>
      <c r="D43" s="5" t="n">
        <v>1288</v>
      </c>
    </row>
    <row r="44">
      <c r="A44" s="4" t="inlineStr">
        <is>
          <t>Carrying value of loans and leases collectively evaluated for impairment</t>
        </is>
      </c>
      <c r="B44" s="5" t="n">
        <v>276076</v>
      </c>
      <c r="D44" s="5" t="n">
        <v>272013</v>
      </c>
    </row>
    <row r="45">
      <c r="A45" s="4" t="inlineStr">
        <is>
          <t>Total</t>
        </is>
      </c>
      <c r="B45" s="5" t="n">
        <v>277608</v>
      </c>
      <c r="D45" s="5" t="n">
        <v>273301</v>
      </c>
    </row>
    <row r="46">
      <c r="A46" s="4" t="inlineStr">
        <is>
          <t>Small business loans</t>
        </is>
      </c>
    </row>
    <row r="47">
      <c r="A47" s="3" t="inlineStr">
        <is>
          <t>Impaired Loans</t>
        </is>
      </c>
    </row>
    <row r="48">
      <c r="A48" s="4" t="inlineStr">
        <is>
          <t>Allowance on loans and leases individually evaluated for impairment</t>
        </is>
      </c>
      <c r="D48" s="5" t="n">
        <v>63</v>
      </c>
    </row>
    <row r="49">
      <c r="A49" s="4" t="inlineStr">
        <is>
          <t>Allowance on loans and leases collectively evaluated for impairment</t>
        </is>
      </c>
      <c r="B49" s="5" t="n">
        <v>747</v>
      </c>
      <c r="D49" s="5" t="n">
        <v>446</v>
      </c>
    </row>
    <row r="50">
      <c r="A50" s="4" t="inlineStr">
        <is>
          <t>Total</t>
        </is>
      </c>
      <c r="B50" s="5" t="n">
        <v>747</v>
      </c>
      <c r="C50" s="5" t="n">
        <v>725</v>
      </c>
      <c r="D50" s="5" t="n">
        <v>509</v>
      </c>
      <c r="E50" s="5" t="n">
        <v>111</v>
      </c>
      <c r="F50" s="5" t="n">
        <v>86</v>
      </c>
      <c r="G50" s="5" t="n">
        <v>78</v>
      </c>
    </row>
    <row r="51">
      <c r="A51" s="4" t="inlineStr">
        <is>
          <t>Carrying value of loans and leases individually evaluated for impairment</t>
        </is>
      </c>
      <c r="B51" s="5" t="n">
        <v>214</v>
      </c>
      <c r="D51" s="5" t="n">
        <v>1244</v>
      </c>
    </row>
    <row r="52">
      <c r="A52" s="4" t="inlineStr">
        <is>
          <t>Carrying value of loans and leases collectively evaluated for impairment</t>
        </is>
      </c>
      <c r="B52" s="5" t="n">
        <v>30605</v>
      </c>
      <c r="D52" s="5" t="n">
        <v>20372</v>
      </c>
    </row>
    <row r="53">
      <c r="A53" s="4" t="inlineStr">
        <is>
          <t>Total</t>
        </is>
      </c>
      <c r="B53" s="5" t="n">
        <v>30819</v>
      </c>
      <c r="D53" s="5" t="n">
        <v>21616</v>
      </c>
    </row>
    <row r="54">
      <c r="A54" s="4" t="inlineStr">
        <is>
          <t>Paycheck Protection Program loans</t>
        </is>
      </c>
    </row>
    <row r="55">
      <c r="A55" s="3" t="inlineStr">
        <is>
          <t>Impaired Loans</t>
        </is>
      </c>
    </row>
    <row r="56">
      <c r="A56" s="4" t="inlineStr">
        <is>
          <t>Carrying value of loans and leases collectively evaluated for impairment</t>
        </is>
      </c>
      <c r="B56" s="5" t="n">
        <v>259947</v>
      </c>
    </row>
    <row r="57">
      <c r="A57" s="4" t="inlineStr">
        <is>
          <t>Total</t>
        </is>
      </c>
      <c r="B57" s="5" t="n">
        <v>259947</v>
      </c>
    </row>
    <row r="58">
      <c r="A58" s="4" t="inlineStr">
        <is>
          <t>Consumer</t>
        </is>
      </c>
    </row>
    <row r="59">
      <c r="A59" s="3" t="inlineStr">
        <is>
          <t>Impaired Loans</t>
        </is>
      </c>
    </row>
    <row r="60">
      <c r="A60" s="4" t="inlineStr">
        <is>
          <t>Allowance on loans and leases collectively evaluated for impairment</t>
        </is>
      </c>
      <c r="B60" s="5" t="n">
        <v>4</v>
      </c>
      <c r="D60" s="5" t="n">
        <v>6</v>
      </c>
    </row>
    <row r="61">
      <c r="A61" s="4" t="inlineStr">
        <is>
          <t>Total</t>
        </is>
      </c>
      <c r="B61" s="5" t="n">
        <v>4</v>
      </c>
      <c r="C61" s="5" t="n">
        <v>4</v>
      </c>
      <c r="D61" s="5" t="n">
        <v>6</v>
      </c>
      <c r="E61" s="5" t="n">
        <v>4</v>
      </c>
      <c r="F61" s="5" t="n">
        <v>4</v>
      </c>
      <c r="G61" s="5" t="n">
        <v>3</v>
      </c>
    </row>
    <row r="62">
      <c r="A62" s="4" t="inlineStr">
        <is>
          <t>Carrying value of loans and leases collectively evaluated for impairment</t>
        </is>
      </c>
      <c r="B62" s="5" t="n">
        <v>548</v>
      </c>
      <c r="D62" s="5" t="n">
        <v>1003</v>
      </c>
    </row>
    <row r="63">
      <c r="A63" s="4" t="inlineStr">
        <is>
          <t>Total</t>
        </is>
      </c>
      <c r="B63" s="5" t="n">
        <v>548</v>
      </c>
      <c r="D63" s="5" t="n">
        <v>1003</v>
      </c>
    </row>
    <row r="64">
      <c r="A64" s="4" t="inlineStr">
        <is>
          <t>Leases</t>
        </is>
      </c>
    </row>
    <row r="65">
      <c r="A65" s="3" t="inlineStr">
        <is>
          <t>Impaired Loans</t>
        </is>
      </c>
    </row>
    <row r="66">
      <c r="A66" s="4" t="inlineStr">
        <is>
          <t>Allowance on loans and leases collectively evaluated for impairment</t>
        </is>
      </c>
      <c r="B66" s="5" t="n">
        <v>35</v>
      </c>
      <c r="D66" s="5" t="n">
        <v>5</v>
      </c>
    </row>
    <row r="67">
      <c r="A67" s="4" t="inlineStr">
        <is>
          <t>Total</t>
        </is>
      </c>
      <c r="B67" s="5" t="n">
        <v>35</v>
      </c>
      <c r="C67" s="6" t="n">
        <v>4</v>
      </c>
      <c r="D67" s="5" t="n">
        <v>5</v>
      </c>
      <c r="E67" s="6" t="n">
        <v>7</v>
      </c>
      <c r="F67" s="6" t="n">
        <v>8</v>
      </c>
      <c r="G67" s="6" t="n">
        <v>10</v>
      </c>
    </row>
    <row r="68">
      <c r="A68" s="4" t="inlineStr">
        <is>
          <t>Carrying value of loans and leases collectively evaluated for impairment</t>
        </is>
      </c>
      <c r="B68" s="5" t="n">
        <v>3352</v>
      </c>
      <c r="D68" s="5" t="n">
        <v>697</v>
      </c>
    </row>
    <row r="69">
      <c r="A69" s="4" t="inlineStr">
        <is>
          <t>Total</t>
        </is>
      </c>
      <c r="B69" s="6" t="n">
        <v>3352</v>
      </c>
      <c r="D69" s="6" t="n">
        <v>6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the Allowance) - Carrying value based on credit quality indicators (Details) - USD ($) $ in Thousands</t>
        </is>
      </c>
      <c r="B1" s="2" t="inlineStr">
        <is>
          <t>Jun. 30, 2020</t>
        </is>
      </c>
      <c r="C1" s="2" t="inlineStr">
        <is>
          <t>Dec. 31, 2019</t>
        </is>
      </c>
    </row>
    <row r="2">
      <c r="A2" s="4" t="inlineStr">
        <is>
          <t>Evaluated based on credit quality indicators</t>
        </is>
      </c>
    </row>
    <row r="3">
      <c r="A3" s="3" t="inlineStr">
        <is>
          <t>Loans and Leases by Credit Ratings</t>
        </is>
      </c>
    </row>
    <row r="4">
      <c r="A4" s="4" t="inlineStr">
        <is>
          <t>Carry value of loans and leases excluding residential mortgage, consumer and leases</t>
        </is>
      </c>
      <c r="B4" s="6" t="n">
        <v>1211997</v>
      </c>
      <c r="C4" s="6" t="n">
        <v>911134</v>
      </c>
    </row>
    <row r="5">
      <c r="A5" s="4" t="inlineStr">
        <is>
          <t>Pass</t>
        </is>
      </c>
    </row>
    <row r="6">
      <c r="A6" s="3" t="inlineStr">
        <is>
          <t>Loans and Leases by Credit Ratings</t>
        </is>
      </c>
    </row>
    <row r="7">
      <c r="A7" s="4" t="inlineStr">
        <is>
          <t>Carry value of loans and leases excluding residential mortgage, consumer and leases</t>
        </is>
      </c>
      <c r="B7" s="5" t="n">
        <v>1163942</v>
      </c>
      <c r="C7" s="5" t="n">
        <v>877264</v>
      </c>
    </row>
    <row r="8">
      <c r="A8" s="4" t="inlineStr">
        <is>
          <t>Special mention</t>
        </is>
      </c>
    </row>
    <row r="9">
      <c r="A9" s="3" t="inlineStr">
        <is>
          <t>Loans and Leases by Credit Ratings</t>
        </is>
      </c>
    </row>
    <row r="10">
      <c r="A10" s="4" t="inlineStr">
        <is>
          <t>Carry value of loans and leases excluding residential mortgage, consumer and leases</t>
        </is>
      </c>
      <c r="B10" s="5" t="n">
        <v>29947</v>
      </c>
      <c r="C10" s="5" t="n">
        <v>16690</v>
      </c>
    </row>
    <row r="11">
      <c r="A11" s="4" t="inlineStr">
        <is>
          <t>Substandard</t>
        </is>
      </c>
    </row>
    <row r="12">
      <c r="A12" s="3" t="inlineStr">
        <is>
          <t>Loans and Leases by Credit Ratings</t>
        </is>
      </c>
    </row>
    <row r="13">
      <c r="A13" s="4" t="inlineStr">
        <is>
          <t>Carry value of loans and leases excluding residential mortgage, consumer and leases</t>
        </is>
      </c>
      <c r="B13" s="5" t="n">
        <v>18108</v>
      </c>
      <c r="C13" s="5" t="n">
        <v>17180</v>
      </c>
    </row>
    <row r="14">
      <c r="A14" s="4" t="inlineStr">
        <is>
          <t>Commercial mortgage | Evaluated based on credit quality indicators</t>
        </is>
      </c>
    </row>
    <row r="15">
      <c r="A15" s="3" t="inlineStr">
        <is>
          <t>Loans and Leases by Credit Ratings</t>
        </is>
      </c>
    </row>
    <row r="16">
      <c r="A16" s="4" t="inlineStr">
        <is>
          <t>Carry value of loans and leases excluding residential mortgage, consumer and leases</t>
        </is>
      </c>
      <c r="B16" s="5" t="n">
        <v>421629</v>
      </c>
      <c r="C16" s="5" t="n">
        <v>362590</v>
      </c>
    </row>
    <row r="17">
      <c r="A17" s="4" t="inlineStr">
        <is>
          <t>Commercial mortgage | Pass</t>
        </is>
      </c>
    </row>
    <row r="18">
      <c r="A18" s="3" t="inlineStr">
        <is>
          <t>Loans and Leases by Credit Ratings</t>
        </is>
      </c>
    </row>
    <row r="19">
      <c r="A19" s="4" t="inlineStr">
        <is>
          <t>Carry value of loans and leases excluding residential mortgage, consumer and leases</t>
        </is>
      </c>
      <c r="B19" s="5" t="n">
        <v>407157</v>
      </c>
      <c r="C19" s="5" t="n">
        <v>353724</v>
      </c>
    </row>
    <row r="20">
      <c r="A20" s="4" t="inlineStr">
        <is>
          <t>Commercial mortgage | Special mention</t>
        </is>
      </c>
    </row>
    <row r="21">
      <c r="A21" s="3" t="inlineStr">
        <is>
          <t>Loans and Leases by Credit Ratings</t>
        </is>
      </c>
    </row>
    <row r="22">
      <c r="A22" s="4" t="inlineStr">
        <is>
          <t>Carry value of loans and leases excluding residential mortgage, consumer and leases</t>
        </is>
      </c>
      <c r="B22" s="5" t="n">
        <v>11481</v>
      </c>
      <c r="C22" s="5" t="n">
        <v>5821</v>
      </c>
    </row>
    <row r="23">
      <c r="A23" s="4" t="inlineStr">
        <is>
          <t>Commercial mortgage | Substandard</t>
        </is>
      </c>
    </row>
    <row r="24">
      <c r="A24" s="3" t="inlineStr">
        <is>
          <t>Loans and Leases by Credit Ratings</t>
        </is>
      </c>
    </row>
    <row r="25">
      <c r="A25" s="4" t="inlineStr">
        <is>
          <t>Carry value of loans and leases excluding residential mortgage, consumer and leases</t>
        </is>
      </c>
      <c r="B25" s="5" t="n">
        <v>2991</v>
      </c>
      <c r="C25" s="5" t="n">
        <v>3045</v>
      </c>
    </row>
    <row r="26">
      <c r="A26" s="4" t="inlineStr">
        <is>
          <t>Home equity lines and loans | Evaluated based on credit quality indicators</t>
        </is>
      </c>
    </row>
    <row r="27">
      <c r="A27" s="3" t="inlineStr">
        <is>
          <t>Loans and Leases by Credit Ratings</t>
        </is>
      </c>
    </row>
    <row r="28">
      <c r="A28" s="4" t="inlineStr">
        <is>
          <t>Carry value of loans and leases excluding residential mortgage, consumer and leases</t>
        </is>
      </c>
      <c r="B28" s="5" t="n">
        <v>73410</v>
      </c>
      <c r="C28" s="5" t="n">
        <v>81583</v>
      </c>
    </row>
    <row r="29">
      <c r="A29" s="4" t="inlineStr">
        <is>
          <t>Home equity lines and loans | Pass</t>
        </is>
      </c>
    </row>
    <row r="30">
      <c r="A30" s="3" t="inlineStr">
        <is>
          <t>Loans and Leases by Credit Ratings</t>
        </is>
      </c>
    </row>
    <row r="31">
      <c r="A31" s="4" t="inlineStr">
        <is>
          <t>Carry value of loans and leases excluding residential mortgage, consumer and leases</t>
        </is>
      </c>
      <c r="B31" s="5" t="n">
        <v>72178</v>
      </c>
      <c r="C31" s="5" t="n">
        <v>81046</v>
      </c>
    </row>
    <row r="32">
      <c r="A32" s="4" t="inlineStr">
        <is>
          <t>Home equity lines and loans | Substandard</t>
        </is>
      </c>
    </row>
    <row r="33">
      <c r="A33" s="3" t="inlineStr">
        <is>
          <t>Loans and Leases by Credit Ratings</t>
        </is>
      </c>
    </row>
    <row r="34">
      <c r="A34" s="4" t="inlineStr">
        <is>
          <t>Carry value of loans and leases excluding residential mortgage, consumer and leases</t>
        </is>
      </c>
      <c r="B34" s="5" t="n">
        <v>1232</v>
      </c>
      <c r="C34" s="5" t="n">
        <v>537</v>
      </c>
    </row>
    <row r="35">
      <c r="A35" s="4" t="inlineStr">
        <is>
          <t>Construction | Evaluated based on credit quality indicators</t>
        </is>
      </c>
    </row>
    <row r="36">
      <c r="A36" s="3" t="inlineStr">
        <is>
          <t>Loans and Leases by Credit Ratings</t>
        </is>
      </c>
    </row>
    <row r="37">
      <c r="A37" s="4" t="inlineStr">
        <is>
          <t>Carry value of loans and leases excluding residential mortgage, consumer and leases</t>
        </is>
      </c>
      <c r="B37" s="5" t="n">
        <v>148584</v>
      </c>
      <c r="C37" s="5" t="n">
        <v>172044</v>
      </c>
    </row>
    <row r="38">
      <c r="A38" s="4" t="inlineStr">
        <is>
          <t>Construction | Pass</t>
        </is>
      </c>
    </row>
    <row r="39">
      <c r="A39" s="3" t="inlineStr">
        <is>
          <t>Loans and Leases by Credit Ratings</t>
        </is>
      </c>
    </row>
    <row r="40">
      <c r="A40" s="4" t="inlineStr">
        <is>
          <t>Carry value of loans and leases excluding residential mortgage, consumer and leases</t>
        </is>
      </c>
      <c r="B40" s="5" t="n">
        <v>147378</v>
      </c>
      <c r="C40" s="5" t="n">
        <v>170823</v>
      </c>
    </row>
    <row r="41">
      <c r="A41" s="4" t="inlineStr">
        <is>
          <t>Construction | Special mention</t>
        </is>
      </c>
    </row>
    <row r="42">
      <c r="A42" s="3" t="inlineStr">
        <is>
          <t>Loans and Leases by Credit Ratings</t>
        </is>
      </c>
    </row>
    <row r="43">
      <c r="A43" s="4" t="inlineStr">
        <is>
          <t>Carry value of loans and leases excluding residential mortgage, consumer and leases</t>
        </is>
      </c>
      <c r="B43" s="5" t="n">
        <v>1206</v>
      </c>
      <c r="C43" s="5" t="n">
        <v>1221</v>
      </c>
    </row>
    <row r="44">
      <c r="A44" s="4" t="inlineStr">
        <is>
          <t>Commercial and industrial | Evaluated based on credit quality indicators</t>
        </is>
      </c>
    </row>
    <row r="45">
      <c r="A45" s="3" t="inlineStr">
        <is>
          <t>Loans and Leases by Credit Ratings</t>
        </is>
      </c>
    </row>
    <row r="46">
      <c r="A46" s="4" t="inlineStr">
        <is>
          <t>Carry value of loans and leases excluding residential mortgage, consumer and leases</t>
        </is>
      </c>
      <c r="B46" s="5" t="n">
        <v>277608</v>
      </c>
      <c r="C46" s="5" t="n">
        <v>273301</v>
      </c>
    </row>
    <row r="47">
      <c r="A47" s="4" t="inlineStr">
        <is>
          <t>Commercial and industrial | Pass</t>
        </is>
      </c>
    </row>
    <row r="48">
      <c r="A48" s="3" t="inlineStr">
        <is>
          <t>Loans and Leases by Credit Ratings</t>
        </is>
      </c>
    </row>
    <row r="49">
      <c r="A49" s="4" t="inlineStr">
        <is>
          <t>Carry value of loans and leases excluding residential mortgage, consumer and leases</t>
        </is>
      </c>
      <c r="B49" s="5" t="n">
        <v>248003</v>
      </c>
      <c r="C49" s="5" t="n">
        <v>251320</v>
      </c>
    </row>
    <row r="50">
      <c r="A50" s="4" t="inlineStr">
        <is>
          <t>Commercial and industrial | Special mention</t>
        </is>
      </c>
    </row>
    <row r="51">
      <c r="A51" s="3" t="inlineStr">
        <is>
          <t>Loans and Leases by Credit Ratings</t>
        </is>
      </c>
    </row>
    <row r="52">
      <c r="A52" s="4" t="inlineStr">
        <is>
          <t>Carry value of loans and leases excluding residential mortgage, consumer and leases</t>
        </is>
      </c>
      <c r="B52" s="5" t="n">
        <v>17260</v>
      </c>
      <c r="C52" s="5" t="n">
        <v>9648</v>
      </c>
    </row>
    <row r="53">
      <c r="A53" s="4" t="inlineStr">
        <is>
          <t>Commercial and industrial | Substandard</t>
        </is>
      </c>
    </row>
    <row r="54">
      <c r="A54" s="3" t="inlineStr">
        <is>
          <t>Loans and Leases by Credit Ratings</t>
        </is>
      </c>
    </row>
    <row r="55">
      <c r="A55" s="4" t="inlineStr">
        <is>
          <t>Carry value of loans and leases excluding residential mortgage, consumer and leases</t>
        </is>
      </c>
      <c r="B55" s="5" t="n">
        <v>12345</v>
      </c>
      <c r="C55" s="5" t="n">
        <v>12333</v>
      </c>
    </row>
    <row r="56">
      <c r="A56" s="4" t="inlineStr">
        <is>
          <t>Small business loans | Evaluated based on credit quality indicators</t>
        </is>
      </c>
    </row>
    <row r="57">
      <c r="A57" s="3" t="inlineStr">
        <is>
          <t>Loans and Leases by Credit Ratings</t>
        </is>
      </c>
    </row>
    <row r="58">
      <c r="A58" s="4" t="inlineStr">
        <is>
          <t>Carry value of loans and leases excluding residential mortgage, consumer and leases</t>
        </is>
      </c>
      <c r="B58" s="5" t="n">
        <v>30819</v>
      </c>
      <c r="C58" s="5" t="n">
        <v>21616</v>
      </c>
    </row>
    <row r="59">
      <c r="A59" s="4" t="inlineStr">
        <is>
          <t>Small business loans | Pass</t>
        </is>
      </c>
    </row>
    <row r="60">
      <c r="A60" s="3" t="inlineStr">
        <is>
          <t>Loans and Leases by Credit Ratings</t>
        </is>
      </c>
    </row>
    <row r="61">
      <c r="A61" s="4" t="inlineStr">
        <is>
          <t>Carry value of loans and leases excluding residential mortgage, consumer and leases</t>
        </is>
      </c>
      <c r="B61" s="5" t="n">
        <v>29279</v>
      </c>
      <c r="C61" s="5" t="n">
        <v>20351</v>
      </c>
    </row>
    <row r="62">
      <c r="A62" s="4" t="inlineStr">
        <is>
          <t>Small business loans | Substandard</t>
        </is>
      </c>
    </row>
    <row r="63">
      <c r="A63" s="3" t="inlineStr">
        <is>
          <t>Loans and Leases by Credit Ratings</t>
        </is>
      </c>
    </row>
    <row r="64">
      <c r="A64" s="4" t="inlineStr">
        <is>
          <t>Carry value of loans and leases excluding residential mortgage, consumer and leases</t>
        </is>
      </c>
      <c r="B64" s="5" t="n">
        <v>1540</v>
      </c>
      <c r="C64" s="6" t="n">
        <v>1265</v>
      </c>
    </row>
    <row r="65">
      <c r="A65" s="4" t="inlineStr">
        <is>
          <t>Paycheck Protection Program loans | Evaluated based on credit quality indicators</t>
        </is>
      </c>
    </row>
    <row r="66">
      <c r="A66" s="3" t="inlineStr">
        <is>
          <t>Loans and Leases by Credit Ratings</t>
        </is>
      </c>
    </row>
    <row r="67">
      <c r="A67" s="4" t="inlineStr">
        <is>
          <t>Carry value of loans and leases excluding residential mortgage, consumer and leases</t>
        </is>
      </c>
      <c r="B67" s="5" t="n">
        <v>259947</v>
      </c>
    </row>
    <row r="68">
      <c r="A68" s="4" t="inlineStr">
        <is>
          <t>Paycheck Protection Program loans | Pass</t>
        </is>
      </c>
    </row>
    <row r="69">
      <c r="A69" s="3" t="inlineStr">
        <is>
          <t>Loans and Leases by Credit Ratings</t>
        </is>
      </c>
    </row>
    <row r="70">
      <c r="A70" s="4" t="inlineStr">
        <is>
          <t>Carry value of loans and leases excluding residential mortgage, consumer and leases</t>
        </is>
      </c>
      <c r="B70" s="6" t="n">
        <v>2599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Loan Losses (the Allowance) - Carrying value based on performance status (Details) $ in Thousands</t>
        </is>
      </c>
      <c r="B1" s="2" t="inlineStr">
        <is>
          <t>Jun. 30, 2020USD ($)loan</t>
        </is>
      </c>
      <c r="C1" s="2" t="inlineStr">
        <is>
          <t>Dec. 31, 2019USD ($)loan</t>
        </is>
      </c>
    </row>
    <row r="2">
      <c r="A2" s="3" t="inlineStr">
        <is>
          <t>Loans and Leases by Credit Ratings</t>
        </is>
      </c>
    </row>
    <row r="3">
      <c r="A3" s="4" t="inlineStr">
        <is>
          <t>Troubled debt restructurings</t>
        </is>
      </c>
      <c r="B3" s="6" t="n">
        <v>3727</v>
      </c>
      <c r="C3" s="6" t="n">
        <v>3918</v>
      </c>
    </row>
    <row r="4">
      <c r="A4" s="4" t="inlineStr">
        <is>
          <t>Evaluated by performance status</t>
        </is>
      </c>
    </row>
    <row r="5">
      <c r="A5" s="3" t="inlineStr">
        <is>
          <t>Loans and Leases by Credit Ratings</t>
        </is>
      </c>
    </row>
    <row r="6">
      <c r="A6" s="4" t="inlineStr">
        <is>
          <t>Carrying value of residential mortgage, consumer and leases</t>
        </is>
      </c>
      <c r="B6" s="5" t="n">
        <v>48484</v>
      </c>
      <c r="C6" s="5" t="n">
        <v>44819</v>
      </c>
    </row>
    <row r="7">
      <c r="A7" s="4" t="inlineStr">
        <is>
          <t>Performing</t>
        </is>
      </c>
    </row>
    <row r="8">
      <c r="A8" s="3" t="inlineStr">
        <is>
          <t>Loans and Leases by Credit Ratings</t>
        </is>
      </c>
    </row>
    <row r="9">
      <c r="A9" s="4" t="inlineStr">
        <is>
          <t>Carrying value of residential mortgage, consumer and leases</t>
        </is>
      </c>
      <c r="B9" s="5" t="n">
        <v>44183</v>
      </c>
      <c r="C9" s="5" t="n">
        <v>43965</v>
      </c>
    </row>
    <row r="10">
      <c r="A10" s="4" t="inlineStr">
        <is>
          <t>Nonperforming</t>
        </is>
      </c>
    </row>
    <row r="11">
      <c r="A11" s="3" t="inlineStr">
        <is>
          <t>Loans and Leases by Credit Ratings</t>
        </is>
      </c>
    </row>
    <row r="12">
      <c r="A12" s="4" t="inlineStr">
        <is>
          <t>Carrying value of residential mortgage, consumer and leases</t>
        </is>
      </c>
      <c r="B12" s="5" t="n">
        <v>4301</v>
      </c>
      <c r="C12" s="5" t="n">
        <v>854</v>
      </c>
    </row>
    <row r="13">
      <c r="A13" s="4" t="inlineStr">
        <is>
          <t>Residential mortgage | Evaluated by performance status</t>
        </is>
      </c>
    </row>
    <row r="14">
      <c r="A14" s="3" t="inlineStr">
        <is>
          <t>Loans and Leases by Credit Ratings</t>
        </is>
      </c>
    </row>
    <row r="15">
      <c r="A15" s="4" t="inlineStr">
        <is>
          <t>Carrying value of residential mortgage, consumer and leases</t>
        </is>
      </c>
      <c r="B15" s="5" t="n">
        <v>44584</v>
      </c>
      <c r="C15" s="5" t="n">
        <v>43119</v>
      </c>
    </row>
    <row r="16">
      <c r="A16" s="4" t="inlineStr">
        <is>
          <t>Residential mortgage | Performing</t>
        </is>
      </c>
    </row>
    <row r="17">
      <c r="A17" s="3" t="inlineStr">
        <is>
          <t>Loans and Leases by Credit Ratings</t>
        </is>
      </c>
    </row>
    <row r="18">
      <c r="A18" s="4" t="inlineStr">
        <is>
          <t>Troubled debt restructurings</t>
        </is>
      </c>
      <c r="B18" s="5" t="n">
        <v>0</v>
      </c>
      <c r="C18" s="5" t="n">
        <v>0</v>
      </c>
    </row>
    <row r="19">
      <c r="A19" s="4" t="inlineStr">
        <is>
          <t>Carrying value of residential mortgage, consumer and leases</t>
        </is>
      </c>
      <c r="B19" s="5" t="n">
        <v>40283</v>
      </c>
      <c r="C19" s="5" t="n">
        <v>42265</v>
      </c>
    </row>
    <row r="20">
      <c r="A20" s="4" t="inlineStr">
        <is>
          <t>Residential mortgage | Nonperforming</t>
        </is>
      </c>
    </row>
    <row r="21">
      <c r="A21" s="3" t="inlineStr">
        <is>
          <t>Loans and Leases by Credit Ratings</t>
        </is>
      </c>
    </row>
    <row r="22">
      <c r="A22" s="4" t="inlineStr">
        <is>
          <t>Carrying value of residential mortgage, consumer and leases</t>
        </is>
      </c>
      <c r="B22" s="6" t="n">
        <v>4301</v>
      </c>
      <c r="C22" s="6" t="n">
        <v>854</v>
      </c>
    </row>
    <row r="23">
      <c r="A23" s="4" t="inlineStr">
        <is>
          <t>Number of loans | loan</t>
        </is>
      </c>
      <c r="B23" s="5" t="n">
        <v>5</v>
      </c>
      <c r="C23" s="5" t="n">
        <v>5</v>
      </c>
    </row>
    <row r="24">
      <c r="A24" s="4" t="inlineStr">
        <is>
          <t>Loans receivable, net of the allowance and lease losses</t>
        </is>
      </c>
      <c r="B24" s="6" t="n">
        <v>877</v>
      </c>
      <c r="C24" s="6" t="n">
        <v>839</v>
      </c>
    </row>
    <row r="25">
      <c r="A25" s="4" t="inlineStr">
        <is>
          <t>Consumer | Evaluated by performance status</t>
        </is>
      </c>
    </row>
    <row r="26">
      <c r="A26" s="3" t="inlineStr">
        <is>
          <t>Loans and Leases by Credit Ratings</t>
        </is>
      </c>
    </row>
    <row r="27">
      <c r="A27" s="4" t="inlineStr">
        <is>
          <t>Carrying value of residential mortgage, consumer and leases</t>
        </is>
      </c>
      <c r="B27" s="5" t="n">
        <v>548</v>
      </c>
      <c r="C27" s="5" t="n">
        <v>1003</v>
      </c>
    </row>
    <row r="28">
      <c r="A28" s="4" t="inlineStr">
        <is>
          <t>Consumer | Performing</t>
        </is>
      </c>
    </row>
    <row r="29">
      <c r="A29" s="3" t="inlineStr">
        <is>
          <t>Loans and Leases by Credit Ratings</t>
        </is>
      </c>
    </row>
    <row r="30">
      <c r="A30" s="4" t="inlineStr">
        <is>
          <t>Carrying value of residential mortgage, consumer and leases</t>
        </is>
      </c>
      <c r="B30" s="5" t="n">
        <v>548</v>
      </c>
      <c r="C30" s="5" t="n">
        <v>1003</v>
      </c>
    </row>
    <row r="31">
      <c r="A31" s="4" t="inlineStr">
        <is>
          <t>Leases | Evaluated by performance status</t>
        </is>
      </c>
    </row>
    <row r="32">
      <c r="A32" s="3" t="inlineStr">
        <is>
          <t>Loans and Leases by Credit Ratings</t>
        </is>
      </c>
    </row>
    <row r="33">
      <c r="A33" s="4" t="inlineStr">
        <is>
          <t>Carrying value of residential mortgage, consumer and leases</t>
        </is>
      </c>
      <c r="B33" s="5" t="n">
        <v>3352</v>
      </c>
      <c r="C33" s="5" t="n">
        <v>697</v>
      </c>
    </row>
    <row r="34">
      <c r="A34" s="4" t="inlineStr">
        <is>
          <t>Leases | Performing</t>
        </is>
      </c>
    </row>
    <row r="35">
      <c r="A35" s="3" t="inlineStr">
        <is>
          <t>Loans and Leases by Credit Ratings</t>
        </is>
      </c>
    </row>
    <row r="36">
      <c r="A36" s="4" t="inlineStr">
        <is>
          <t>Carrying value of residential mortgage, consumer and leases</t>
        </is>
      </c>
      <c r="B36" s="6" t="n">
        <v>3352</v>
      </c>
      <c r="C36" s="6" t="n">
        <v>6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the Allowance) - Impaired loans (Details) - USD ($) $ in Thousands</t>
        </is>
      </c>
      <c r="B1" s="2" t="inlineStr">
        <is>
          <t>Jun. 30, 2020</t>
        </is>
      </c>
      <c r="C1" s="2" t="inlineStr">
        <is>
          <t>Dec. 31, 2019</t>
        </is>
      </c>
    </row>
    <row r="2">
      <c r="A2" s="3" t="inlineStr">
        <is>
          <t>Impaired loans with related allowance:</t>
        </is>
      </c>
    </row>
    <row r="3">
      <c r="A3" s="4" t="inlineStr">
        <is>
          <t>Recorded investment</t>
        </is>
      </c>
      <c r="B3" s="6" t="n">
        <v>800</v>
      </c>
      <c r="C3" s="6" t="n">
        <v>2080</v>
      </c>
    </row>
    <row r="4">
      <c r="A4" s="4" t="inlineStr">
        <is>
          <t>Principal balance</t>
        </is>
      </c>
      <c r="B4" s="5" t="n">
        <v>806</v>
      </c>
      <c r="C4" s="5" t="n">
        <v>2080</v>
      </c>
    </row>
    <row r="5">
      <c r="A5" s="4" t="inlineStr">
        <is>
          <t>Related allowance</t>
        </is>
      </c>
      <c r="B5" s="5" t="n">
        <v>39</v>
      </c>
      <c r="C5" s="5" t="n">
        <v>136</v>
      </c>
    </row>
    <row r="6">
      <c r="A6" s="3" t="inlineStr">
        <is>
          <t>Impaired loans without related allowance:</t>
        </is>
      </c>
    </row>
    <row r="7">
      <c r="A7" s="4" t="inlineStr">
        <is>
          <t>Recorded investment</t>
        </is>
      </c>
      <c r="B7" s="5" t="n">
        <v>9295</v>
      </c>
      <c r="C7" s="5" t="n">
        <v>5227</v>
      </c>
    </row>
    <row r="8">
      <c r="A8" s="4" t="inlineStr">
        <is>
          <t>Principal balance</t>
        </is>
      </c>
      <c r="B8" s="5" t="n">
        <v>9407</v>
      </c>
      <c r="C8" s="5" t="n">
        <v>5310</v>
      </c>
    </row>
    <row r="9">
      <c r="A9" s="3" t="inlineStr">
        <is>
          <t>Grand Total</t>
        </is>
      </c>
    </row>
    <row r="10">
      <c r="A10" s="4" t="inlineStr">
        <is>
          <t>Recorded investment</t>
        </is>
      </c>
      <c r="B10" s="5" t="n">
        <v>10095</v>
      </c>
      <c r="C10" s="5" t="n">
        <v>7307</v>
      </c>
    </row>
    <row r="11">
      <c r="A11" s="4" t="inlineStr">
        <is>
          <t>Principal balance</t>
        </is>
      </c>
      <c r="B11" s="5" t="n">
        <v>10213</v>
      </c>
      <c r="C11" s="5" t="n">
        <v>7390</v>
      </c>
    </row>
    <row r="12">
      <c r="A12" s="4" t="inlineStr">
        <is>
          <t>Related allowance</t>
        </is>
      </c>
      <c r="B12" s="5" t="n">
        <v>39</v>
      </c>
      <c r="C12" s="5" t="n">
        <v>136</v>
      </c>
    </row>
    <row r="13">
      <c r="A13" s="4" t="inlineStr">
        <is>
          <t>Commercial mortgage</t>
        </is>
      </c>
    </row>
    <row r="14">
      <c r="A14" s="3" t="inlineStr">
        <is>
          <t>Impaired loans without related allowance:</t>
        </is>
      </c>
    </row>
    <row r="15">
      <c r="A15" s="4" t="inlineStr">
        <is>
          <t>Recorded investment</t>
        </is>
      </c>
      <c r="B15" s="5" t="n">
        <v>2098</v>
      </c>
      <c r="C15" s="5" t="n">
        <v>2138</v>
      </c>
    </row>
    <row r="16">
      <c r="A16" s="4" t="inlineStr">
        <is>
          <t>Principal balance</t>
        </is>
      </c>
      <c r="B16" s="5" t="n">
        <v>2146</v>
      </c>
      <c r="C16" s="5" t="n">
        <v>2173</v>
      </c>
    </row>
    <row r="17">
      <c r="A17" s="4" t="inlineStr">
        <is>
          <t>Commercial and industrial</t>
        </is>
      </c>
    </row>
    <row r="18">
      <c r="A18" s="3" t="inlineStr">
        <is>
          <t>Impaired loans with related allowance:</t>
        </is>
      </c>
    </row>
    <row r="19">
      <c r="A19" s="4" t="inlineStr">
        <is>
          <t>Recorded investment</t>
        </is>
      </c>
      <c r="B19" s="5" t="n">
        <v>444</v>
      </c>
      <c r="C19" s="5" t="n">
        <v>617</v>
      </c>
    </row>
    <row r="20">
      <c r="A20" s="4" t="inlineStr">
        <is>
          <t>Principal balance</t>
        </is>
      </c>
      <c r="B20" s="5" t="n">
        <v>444</v>
      </c>
      <c r="C20" s="5" t="n">
        <v>617</v>
      </c>
    </row>
    <row r="21">
      <c r="A21" s="4" t="inlineStr">
        <is>
          <t>Related allowance</t>
        </is>
      </c>
      <c r="B21" s="5" t="n">
        <v>20</v>
      </c>
      <c r="C21" s="5" t="n">
        <v>27</v>
      </c>
    </row>
    <row r="22">
      <c r="A22" s="3" t="inlineStr">
        <is>
          <t>Impaired loans without related allowance:</t>
        </is>
      </c>
    </row>
    <row r="23">
      <c r="A23" s="4" t="inlineStr">
        <is>
          <t>Recorded investment</t>
        </is>
      </c>
      <c r="B23" s="5" t="n">
        <v>1088</v>
      </c>
      <c r="C23" s="5" t="n">
        <v>671</v>
      </c>
    </row>
    <row r="24">
      <c r="A24" s="4" t="inlineStr">
        <is>
          <t>Principal balance</t>
        </is>
      </c>
      <c r="B24" s="5" t="n">
        <v>1138</v>
      </c>
      <c r="C24" s="5" t="n">
        <v>718</v>
      </c>
    </row>
    <row r="25">
      <c r="A25" s="4" t="inlineStr">
        <is>
          <t>Small business loans</t>
        </is>
      </c>
    </row>
    <row r="26">
      <c r="A26" s="3" t="inlineStr">
        <is>
          <t>Impaired loans with related allowance:</t>
        </is>
      </c>
    </row>
    <row r="27">
      <c r="A27" s="4" t="inlineStr">
        <is>
          <t>Recorded investment</t>
        </is>
      </c>
      <c r="B27" s="5" t="n">
        <v>214</v>
      </c>
      <c r="C27" s="5" t="n">
        <v>1002</v>
      </c>
    </row>
    <row r="28">
      <c r="A28" s="4" t="inlineStr">
        <is>
          <t>Principal balance</t>
        </is>
      </c>
      <c r="B28" s="5" t="n">
        <v>214</v>
      </c>
      <c r="C28" s="5" t="n">
        <v>1002</v>
      </c>
    </row>
    <row r="29">
      <c r="A29" s="4" t="inlineStr">
        <is>
          <t>Related allowance</t>
        </is>
      </c>
      <c r="C29" s="5" t="n">
        <v>63</v>
      </c>
    </row>
    <row r="30">
      <c r="A30" s="3" t="inlineStr">
        <is>
          <t>Impaired loans without related allowance:</t>
        </is>
      </c>
    </row>
    <row r="31">
      <c r="A31" s="4" t="inlineStr">
        <is>
          <t>Recorded investment</t>
        </is>
      </c>
      <c r="C31" s="5" t="n">
        <v>242</v>
      </c>
    </row>
    <row r="32">
      <c r="A32" s="4" t="inlineStr">
        <is>
          <t>Principal balance</t>
        </is>
      </c>
      <c r="C32" s="5" t="n">
        <v>242</v>
      </c>
    </row>
    <row r="33">
      <c r="A33" s="4" t="inlineStr">
        <is>
          <t>Home equity lines and loans</t>
        </is>
      </c>
    </row>
    <row r="34">
      <c r="A34" s="3" t="inlineStr">
        <is>
          <t>Impaired loans with related allowance:</t>
        </is>
      </c>
    </row>
    <row r="35">
      <c r="A35" s="4" t="inlineStr">
        <is>
          <t>Recorded investment</t>
        </is>
      </c>
      <c r="B35" s="5" t="n">
        <v>356</v>
      </c>
      <c r="C35" s="5" t="n">
        <v>461</v>
      </c>
    </row>
    <row r="36">
      <c r="A36" s="4" t="inlineStr">
        <is>
          <t>Principal balance</t>
        </is>
      </c>
      <c r="B36" s="5" t="n">
        <v>362</v>
      </c>
      <c r="C36" s="5" t="n">
        <v>461</v>
      </c>
    </row>
    <row r="37">
      <c r="A37" s="4" t="inlineStr">
        <is>
          <t>Related allowance</t>
        </is>
      </c>
      <c r="B37" s="5" t="n">
        <v>19</v>
      </c>
      <c r="C37" s="5" t="n">
        <v>46</v>
      </c>
    </row>
    <row r="38">
      <c r="A38" s="3" t="inlineStr">
        <is>
          <t>Impaired loans without related allowance:</t>
        </is>
      </c>
    </row>
    <row r="39">
      <c r="A39" s="4" t="inlineStr">
        <is>
          <t>Recorded investment</t>
        </is>
      </c>
      <c r="B39" s="5" t="n">
        <v>388</v>
      </c>
      <c r="C39" s="5" t="n">
        <v>75</v>
      </c>
    </row>
    <row r="40">
      <c r="A40" s="4" t="inlineStr">
        <is>
          <t>Principal balance</t>
        </is>
      </c>
      <c r="B40" s="5" t="n">
        <v>402</v>
      </c>
      <c r="C40" s="5" t="n">
        <v>75</v>
      </c>
    </row>
    <row r="41">
      <c r="A41" s="4" t="inlineStr">
        <is>
          <t>Residential mortgage</t>
        </is>
      </c>
    </row>
    <row r="42">
      <c r="A42" s="3" t="inlineStr">
        <is>
          <t>Impaired loans without related allowance:</t>
        </is>
      </c>
    </row>
    <row r="43">
      <c r="A43" s="4" t="inlineStr">
        <is>
          <t>Recorded investment</t>
        </is>
      </c>
      <c r="B43" s="5" t="n">
        <v>4301</v>
      </c>
      <c r="C43" s="5" t="n">
        <v>854</v>
      </c>
    </row>
    <row r="44">
      <c r="A44" s="4" t="inlineStr">
        <is>
          <t>Principal balance</t>
        </is>
      </c>
      <c r="B44" s="5" t="n">
        <v>4301</v>
      </c>
      <c r="C44" s="5" t="n">
        <v>854</v>
      </c>
    </row>
    <row r="45">
      <c r="A45" s="4" t="inlineStr">
        <is>
          <t>Construction</t>
        </is>
      </c>
    </row>
    <row r="46">
      <c r="A46" s="3" t="inlineStr">
        <is>
          <t>Impaired loans without related allowance:</t>
        </is>
      </c>
    </row>
    <row r="47">
      <c r="A47" s="4" t="inlineStr">
        <is>
          <t>Recorded investment</t>
        </is>
      </c>
      <c r="B47" s="5" t="n">
        <v>1206</v>
      </c>
      <c r="C47" s="5" t="n">
        <v>1247</v>
      </c>
    </row>
    <row r="48">
      <c r="A48" s="4" t="inlineStr">
        <is>
          <t>Principal balance</t>
        </is>
      </c>
      <c r="B48" s="6" t="n">
        <v>1206</v>
      </c>
      <c r="C48" s="6" t="n">
        <v>12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the Allowance) - Impaired Loan Average Recorded Invest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mpaired loans with related allowance:</t>
        </is>
      </c>
    </row>
    <row r="4">
      <c r="A4" s="4" t="inlineStr">
        <is>
          <t>Average recorded investment</t>
        </is>
      </c>
      <c r="B4" s="6" t="n">
        <v>803</v>
      </c>
      <c r="C4" s="6" t="n">
        <v>668</v>
      </c>
      <c r="D4" s="6" t="n">
        <v>809</v>
      </c>
      <c r="E4" s="6" t="n">
        <v>671</v>
      </c>
    </row>
    <row r="5">
      <c r="A5" s="3" t="inlineStr">
        <is>
          <t>Impaired loans without related allowance:</t>
        </is>
      </c>
    </row>
    <row r="6">
      <c r="A6" s="4" t="inlineStr">
        <is>
          <t>Average recorded investment</t>
        </is>
      </c>
      <c r="B6" s="5" t="n">
        <v>9351</v>
      </c>
      <c r="C6" s="5" t="n">
        <v>4872</v>
      </c>
      <c r="D6" s="5" t="n">
        <v>9393</v>
      </c>
      <c r="E6" s="5" t="n">
        <v>4909</v>
      </c>
    </row>
    <row r="7">
      <c r="A7" s="3" t="inlineStr">
        <is>
          <t>Grand Total</t>
        </is>
      </c>
    </row>
    <row r="8">
      <c r="A8" s="4" t="inlineStr">
        <is>
          <t>Average recorded investment</t>
        </is>
      </c>
      <c r="B8" s="5" t="n">
        <v>10154</v>
      </c>
      <c r="C8" s="5" t="n">
        <v>5540</v>
      </c>
      <c r="D8" s="5" t="n">
        <v>10202</v>
      </c>
      <c r="E8" s="5" t="n">
        <v>5580</v>
      </c>
    </row>
    <row r="9">
      <c r="A9" s="4" t="inlineStr">
        <is>
          <t>Interest income recognized on performing impaired loans</t>
        </is>
      </c>
      <c r="B9" s="5" t="n">
        <v>89</v>
      </c>
      <c r="C9" s="5" t="n">
        <v>53</v>
      </c>
      <c r="D9" s="5" t="n">
        <v>142</v>
      </c>
      <c r="E9" s="5" t="n">
        <v>102</v>
      </c>
    </row>
    <row r="10">
      <c r="A10" s="4" t="inlineStr">
        <is>
          <t>Commercial mortgage</t>
        </is>
      </c>
    </row>
    <row r="11">
      <c r="A11" s="3" t="inlineStr">
        <is>
          <t>Impaired loans without related allowance:</t>
        </is>
      </c>
    </row>
    <row r="12">
      <c r="A12" s="4" t="inlineStr">
        <is>
          <t>Average recorded investment</t>
        </is>
      </c>
      <c r="B12" s="5" t="n">
        <v>2106</v>
      </c>
      <c r="C12" s="5" t="n">
        <v>1855</v>
      </c>
      <c r="D12" s="5" t="n">
        <v>2117</v>
      </c>
      <c r="E12" s="5" t="n">
        <v>1890</v>
      </c>
    </row>
    <row r="13">
      <c r="A13" s="4" t="inlineStr">
        <is>
          <t>Commercial and industrial</t>
        </is>
      </c>
    </row>
    <row r="14">
      <c r="A14" s="3" t="inlineStr">
        <is>
          <t>Impaired loans with related allowance:</t>
        </is>
      </c>
    </row>
    <row r="15">
      <c r="A15" s="4" t="inlineStr">
        <is>
          <t>Average recorded investment</t>
        </is>
      </c>
      <c r="B15" s="5" t="n">
        <v>446</v>
      </c>
      <c r="C15" s="5" t="n">
        <v>668</v>
      </c>
      <c r="D15" s="5" t="n">
        <v>449</v>
      </c>
      <c r="E15" s="5" t="n">
        <v>671</v>
      </c>
    </row>
    <row r="16">
      <c r="A16" s="3" t="inlineStr">
        <is>
          <t>Impaired loans without related allowance:</t>
        </is>
      </c>
    </row>
    <row r="17">
      <c r="A17" s="4" t="inlineStr">
        <is>
          <t>Average recorded investment</t>
        </is>
      </c>
      <c r="B17" s="5" t="n">
        <v>1109</v>
      </c>
      <c r="C17" s="5" t="n">
        <v>531</v>
      </c>
      <c r="D17" s="5" t="n">
        <v>1122</v>
      </c>
      <c r="E17" s="5" t="n">
        <v>531</v>
      </c>
    </row>
    <row r="18">
      <c r="A18" s="4" t="inlineStr">
        <is>
          <t>Small business loans</t>
        </is>
      </c>
    </row>
    <row r="19">
      <c r="A19" s="3" t="inlineStr">
        <is>
          <t>Impaired loans without related allowance:</t>
        </is>
      </c>
    </row>
    <row r="20">
      <c r="A20" s="4" t="inlineStr">
        <is>
          <t>Average recorded investment</t>
        </is>
      </c>
      <c r="B20" s="5" t="n">
        <v>220</v>
      </c>
      <c r="C20" s="5" t="n">
        <v>263</v>
      </c>
      <c r="D20" s="5" t="n">
        <v>227</v>
      </c>
      <c r="E20" s="5" t="n">
        <v>263</v>
      </c>
    </row>
    <row r="21">
      <c r="A21" s="4" t="inlineStr">
        <is>
          <t>Home equity lines and loans</t>
        </is>
      </c>
    </row>
    <row r="22">
      <c r="A22" s="3" t="inlineStr">
        <is>
          <t>Impaired loans with related allowance:</t>
        </is>
      </c>
    </row>
    <row r="23">
      <c r="A23" s="4" t="inlineStr">
        <is>
          <t>Average recorded investment</t>
        </is>
      </c>
      <c r="B23" s="5" t="n">
        <v>357</v>
      </c>
      <c r="D23" s="5" t="n">
        <v>360</v>
      </c>
    </row>
    <row r="24">
      <c r="A24" s="3" t="inlineStr">
        <is>
          <t>Impaired loans without related allowance:</t>
        </is>
      </c>
    </row>
    <row r="25">
      <c r="A25" s="4" t="inlineStr">
        <is>
          <t>Average recorded investment</t>
        </is>
      </c>
      <c r="B25" s="5" t="n">
        <v>400</v>
      </c>
      <c r="C25" s="5" t="n">
        <v>80</v>
      </c>
      <c r="D25" s="5" t="n">
        <v>400</v>
      </c>
      <c r="E25" s="5" t="n">
        <v>81</v>
      </c>
    </row>
    <row r="26">
      <c r="A26" s="4" t="inlineStr">
        <is>
          <t>Residential mortgage</t>
        </is>
      </c>
    </row>
    <row r="27">
      <c r="A27" s="3" t="inlineStr">
        <is>
          <t>Impaired loans without related allowance:</t>
        </is>
      </c>
    </row>
    <row r="28">
      <c r="A28" s="4" t="inlineStr">
        <is>
          <t>Average recorded investment</t>
        </is>
      </c>
      <c r="B28" s="5" t="n">
        <v>4310</v>
      </c>
      <c r="C28" s="5" t="n">
        <v>857</v>
      </c>
      <c r="D28" s="5" t="n">
        <v>4317</v>
      </c>
      <c r="E28" s="5" t="n">
        <v>857</v>
      </c>
    </row>
    <row r="29">
      <c r="A29" s="4" t="inlineStr">
        <is>
          <t>Construction</t>
        </is>
      </c>
    </row>
    <row r="30">
      <c r="A30" s="3" t="inlineStr">
        <is>
          <t>Impaired loans without related allowance:</t>
        </is>
      </c>
    </row>
    <row r="31">
      <c r="A31" s="4" t="inlineStr">
        <is>
          <t>Average recorded investment</t>
        </is>
      </c>
      <c r="B31" s="6" t="n">
        <v>1206</v>
      </c>
      <c r="C31" s="6" t="n">
        <v>1286</v>
      </c>
      <c r="D31" s="6" t="n">
        <v>1210</v>
      </c>
      <c r="E31" s="6" t="n">
        <v>12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the Allowance) - Troubled debt restructuring (Details) - USD ($) $ in Thousands</t>
        </is>
      </c>
      <c r="B1" s="2" t="inlineStr">
        <is>
          <t>Jun. 30, 2020</t>
        </is>
      </c>
      <c r="C1" s="2" t="inlineStr">
        <is>
          <t>Dec. 31, 2019</t>
        </is>
      </c>
    </row>
    <row r="2">
      <c r="A2" s="3" t="inlineStr">
        <is>
          <t>Allowance for Loan Losses (the Allowance)</t>
        </is>
      </c>
    </row>
    <row r="3">
      <c r="A3" s="4" t="inlineStr">
        <is>
          <t>TDRs included in nonperforming loans and leases</t>
        </is>
      </c>
      <c r="B3" s="6" t="n">
        <v>250</v>
      </c>
      <c r="C3" s="6" t="n">
        <v>319</v>
      </c>
    </row>
    <row r="4">
      <c r="A4" s="4" t="inlineStr">
        <is>
          <t>TDRs in compliance with modified terms</t>
        </is>
      </c>
      <c r="B4" s="5" t="n">
        <v>3477</v>
      </c>
      <c r="C4" s="5" t="n">
        <v>3599</v>
      </c>
    </row>
    <row r="5">
      <c r="A5" s="4" t="inlineStr">
        <is>
          <t>Total TDRs</t>
        </is>
      </c>
      <c r="B5" s="6" t="n">
        <v>3727</v>
      </c>
      <c r="C5" s="6" t="n">
        <v>39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1" customWidth="1" min="3" max="3"/>
    <col width="29" customWidth="1" min="4" max="4"/>
    <col width="21" customWidth="1" min="5" max="5"/>
  </cols>
  <sheetData>
    <row r="1">
      <c r="A1" s="1" t="inlineStr">
        <is>
          <t>Allowance for Loan Losses (the Allowance) - Loan and lease modifications granted categorized as TDRs (Details)</t>
        </is>
      </c>
      <c r="B1" s="2" t="inlineStr">
        <is>
          <t>3 Months Ended</t>
        </is>
      </c>
      <c r="D1" s="2" t="inlineStr">
        <is>
          <t>6 Months Ended</t>
        </is>
      </c>
    </row>
    <row r="2">
      <c r="B2" s="2" t="inlineStr">
        <is>
          <t>Jun. 30, 2020USD ($)case</t>
        </is>
      </c>
      <c r="C2" s="2" t="inlineStr">
        <is>
          <t>Jun. 30, 2019USD ($)</t>
        </is>
      </c>
      <c r="D2" s="2" t="inlineStr">
        <is>
          <t>Jun. 30, 2020USD ($)contract</t>
        </is>
      </c>
      <c r="E2" s="2" t="inlineStr">
        <is>
          <t>Jun. 30, 2019USD ($)</t>
        </is>
      </c>
    </row>
    <row r="3">
      <c r="A3" s="3" t="inlineStr">
        <is>
          <t>Loan and lease modifications</t>
        </is>
      </c>
    </row>
    <row r="4">
      <c r="A4" s="4" t="inlineStr">
        <is>
          <t>Number of Contracts</t>
        </is>
      </c>
      <c r="B4" s="5" t="n">
        <v>1</v>
      </c>
      <c r="C4" s="5" t="n">
        <v>0</v>
      </c>
      <c r="D4" s="5" t="n">
        <v>1</v>
      </c>
      <c r="E4" s="5" t="n">
        <v>0</v>
      </c>
    </row>
    <row r="5">
      <c r="A5" s="4" t="inlineStr">
        <is>
          <t>Pre-Modification Outstanding Recorded Investment</t>
        </is>
      </c>
      <c r="D5" s="6" t="n">
        <v>58000</v>
      </c>
    </row>
    <row r="6">
      <c r="A6" s="4" t="inlineStr">
        <is>
          <t>Post-Modification Outstanding Recorded Investment</t>
        </is>
      </c>
      <c r="D6" s="5" t="n">
        <v>58000</v>
      </c>
    </row>
    <row r="7">
      <c r="A7" s="4" t="inlineStr">
        <is>
          <t>Loan and lease modifications granted and subsequently defaulted</t>
        </is>
      </c>
      <c r="B7" s="6" t="n">
        <v>0</v>
      </c>
      <c r="C7" s="6" t="n">
        <v>0</v>
      </c>
      <c r="D7" s="6" t="n">
        <v>0</v>
      </c>
      <c r="E7" s="6" t="n">
        <v>0</v>
      </c>
    </row>
    <row r="8">
      <c r="A8" s="4" t="inlineStr">
        <is>
          <t>Commercial and industrial</t>
        </is>
      </c>
    </row>
    <row r="9">
      <c r="A9" s="3" t="inlineStr">
        <is>
          <t>Loan and lease modifications</t>
        </is>
      </c>
    </row>
    <row r="10">
      <c r="A10" s="4" t="inlineStr">
        <is>
          <t>Number of Contracts | contract</t>
        </is>
      </c>
      <c r="D10" s="5" t="n">
        <v>1</v>
      </c>
    </row>
    <row r="11">
      <c r="A11" s="4" t="inlineStr">
        <is>
          <t>Pre-Modification Outstanding Recorded Investment</t>
        </is>
      </c>
      <c r="D11" s="6" t="n">
        <v>58000</v>
      </c>
    </row>
    <row r="12">
      <c r="A12" s="4" t="inlineStr">
        <is>
          <t>Post-Modification Outstanding Recorded Investment</t>
        </is>
      </c>
      <c r="D12" s="6" t="n">
        <v>58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Allowance for Loan Losses (the Allowance) - COVID-19 Loan modifications Programs (Details) $ in Thousands</t>
        </is>
      </c>
      <c r="B1" s="2" t="inlineStr">
        <is>
          <t>6 Months Ended</t>
        </is>
      </c>
    </row>
    <row r="2">
      <c r="B2" s="2" t="inlineStr">
        <is>
          <t>Jun. 30, 2020USD ($)loan</t>
        </is>
      </c>
    </row>
    <row r="3">
      <c r="A3" s="3" t="inlineStr">
        <is>
          <t>COVID-19 Loan Modification Programs</t>
        </is>
      </c>
    </row>
    <row r="4">
      <c r="A4" s="4" t="inlineStr">
        <is>
          <t>Portfolio Balance | $</t>
        </is>
      </c>
      <c r="B4" s="6" t="n">
        <v>144123</v>
      </c>
    </row>
    <row r="5">
      <c r="A5" s="4" t="inlineStr">
        <is>
          <t>Percentage of Loan Portfolio</t>
        </is>
      </c>
      <c r="B5" s="4" t="inlineStr">
        <is>
          <t>14.30%</t>
        </is>
      </c>
    </row>
    <row r="6">
      <c r="A6" s="4" t="inlineStr">
        <is>
          <t>Number of Loans | loan</t>
        </is>
      </c>
      <c r="B6" s="5" t="n">
        <v>193</v>
      </c>
    </row>
    <row r="7">
      <c r="A7" s="4" t="inlineStr">
        <is>
          <t>Commercial mortgage</t>
        </is>
      </c>
    </row>
    <row r="8">
      <c r="A8" s="3" t="inlineStr">
        <is>
          <t>COVID-19 Loan Modification Programs</t>
        </is>
      </c>
    </row>
    <row r="9">
      <c r="A9" s="4" t="inlineStr">
        <is>
          <t>Portfolio Balance | $</t>
        </is>
      </c>
      <c r="B9" s="6" t="n">
        <v>86141</v>
      </c>
    </row>
    <row r="10">
      <c r="A10" s="4" t="inlineStr">
        <is>
          <t>Percentage of Loan Portfolio</t>
        </is>
      </c>
      <c r="B10" s="4" t="inlineStr">
        <is>
          <t>20.40%</t>
        </is>
      </c>
    </row>
    <row r="11">
      <c r="A11" s="4" t="inlineStr">
        <is>
          <t>Number of Loans | loan</t>
        </is>
      </c>
      <c r="B11" s="5" t="n">
        <v>115</v>
      </c>
    </row>
    <row r="12">
      <c r="A12" s="4" t="inlineStr">
        <is>
          <t>Commercial and industrial</t>
        </is>
      </c>
    </row>
    <row r="13">
      <c r="A13" s="3" t="inlineStr">
        <is>
          <t>COVID-19 Loan Modification Programs</t>
        </is>
      </c>
    </row>
    <row r="14">
      <c r="A14" s="4" t="inlineStr">
        <is>
          <t>Portfolio Balance | $</t>
        </is>
      </c>
      <c r="B14" s="6" t="n">
        <v>31693</v>
      </c>
    </row>
    <row r="15">
      <c r="A15" s="4" t="inlineStr">
        <is>
          <t>Percentage of Loan Portfolio</t>
        </is>
      </c>
      <c r="B15" s="4" t="inlineStr">
        <is>
          <t>11.40%</t>
        </is>
      </c>
    </row>
    <row r="16">
      <c r="A16" s="4" t="inlineStr">
        <is>
          <t>Number of Loans | loan</t>
        </is>
      </c>
      <c r="B16" s="5" t="n">
        <v>48</v>
      </c>
    </row>
    <row r="17">
      <c r="A17" s="4" t="inlineStr">
        <is>
          <t>Construction &amp; land development</t>
        </is>
      </c>
    </row>
    <row r="18">
      <c r="A18" s="3" t="inlineStr">
        <is>
          <t>COVID-19 Loan Modification Programs</t>
        </is>
      </c>
    </row>
    <row r="19">
      <c r="A19" s="4" t="inlineStr">
        <is>
          <t>Portfolio Balance | $</t>
        </is>
      </c>
      <c r="B19" s="6" t="n">
        <v>23905</v>
      </c>
    </row>
    <row r="20">
      <c r="A20" s="4" t="inlineStr">
        <is>
          <t>Percentage of Loan Portfolio</t>
        </is>
      </c>
      <c r="B20" s="4" t="inlineStr">
        <is>
          <t>16.10%</t>
        </is>
      </c>
    </row>
    <row r="21">
      <c r="A21" s="4" t="inlineStr">
        <is>
          <t>Number of Loans | loan</t>
        </is>
      </c>
      <c r="B21" s="5" t="n">
        <v>13</v>
      </c>
    </row>
    <row r="22">
      <c r="A22" s="4" t="inlineStr">
        <is>
          <t>Home equity lines and loans</t>
        </is>
      </c>
    </row>
    <row r="23">
      <c r="A23" s="3" t="inlineStr">
        <is>
          <t>COVID-19 Loan Modification Programs</t>
        </is>
      </c>
    </row>
    <row r="24">
      <c r="A24" s="4" t="inlineStr">
        <is>
          <t>Portfolio Balance | $</t>
        </is>
      </c>
      <c r="B24" s="6" t="n">
        <v>1356</v>
      </c>
    </row>
    <row r="25">
      <c r="A25" s="4" t="inlineStr">
        <is>
          <t>Percentage of Loan Portfolio</t>
        </is>
      </c>
      <c r="B25" s="4" t="inlineStr">
        <is>
          <t>1.80%</t>
        </is>
      </c>
    </row>
    <row r="26">
      <c r="A26" s="4" t="inlineStr">
        <is>
          <t>Number of Loans | loan</t>
        </is>
      </c>
      <c r="B26" s="5" t="n">
        <v>11</v>
      </c>
    </row>
    <row r="27">
      <c r="A27" s="4" t="inlineStr">
        <is>
          <t>Residential mortgage</t>
        </is>
      </c>
    </row>
    <row r="28">
      <c r="A28" s="3" t="inlineStr">
        <is>
          <t>COVID-19 Loan Modification Programs</t>
        </is>
      </c>
    </row>
    <row r="29">
      <c r="A29" s="4" t="inlineStr">
        <is>
          <t>Portfolio Balance | $</t>
        </is>
      </c>
      <c r="B29" s="6" t="n">
        <v>882</v>
      </c>
    </row>
    <row r="30">
      <c r="A30" s="4" t="inlineStr">
        <is>
          <t>Percentage of Loan Portfolio</t>
        </is>
      </c>
      <c r="B30" s="4" t="inlineStr">
        <is>
          <t>1.60%</t>
        </is>
      </c>
    </row>
    <row r="31">
      <c r="A31" s="4" t="inlineStr">
        <is>
          <t>Number of Loans | loan</t>
        </is>
      </c>
      <c r="B31" s="5" t="n">
        <v>5</v>
      </c>
    </row>
    <row r="32">
      <c r="A32" s="4" t="inlineStr">
        <is>
          <t>Small business loans</t>
        </is>
      </c>
    </row>
    <row r="33">
      <c r="A33" s="3" t="inlineStr">
        <is>
          <t>COVID-19 Loan Modification Programs</t>
        </is>
      </c>
    </row>
    <row r="34">
      <c r="A34" s="4" t="inlineStr">
        <is>
          <t>Portfolio Balance | $</t>
        </is>
      </c>
      <c r="B34" s="6" t="n">
        <v>146</v>
      </c>
    </row>
    <row r="35">
      <c r="A35" s="4" t="inlineStr">
        <is>
          <t>Percentage of Loan Portfolio</t>
        </is>
      </c>
      <c r="B35" s="4" t="inlineStr">
        <is>
          <t>0.50%</t>
        </is>
      </c>
    </row>
    <row r="36">
      <c r="A36" s="4" t="inlineStr">
        <is>
          <t>Number of Loans | loan</t>
        </is>
      </c>
      <c r="B36"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5713</v>
      </c>
      <c r="C4" s="6" t="n">
        <v>2022</v>
      </c>
      <c r="D4" s="6" t="n">
        <v>8229</v>
      </c>
      <c r="E4" s="6" t="n">
        <v>4028</v>
      </c>
    </row>
    <row r="5">
      <c r="A5" s="3" t="inlineStr">
        <is>
          <t>Net change in unrealized gains on investment securities available for sale:</t>
        </is>
      </c>
    </row>
    <row r="6">
      <c r="A6" s="4" t="inlineStr">
        <is>
          <t>Net unrealized gains arising during the period, net of tax expense of $514, $95, $641 and $202, respectively</t>
        </is>
      </c>
      <c r="B6" s="5" t="n">
        <v>1756</v>
      </c>
      <c r="C6" s="5" t="n">
        <v>330</v>
      </c>
      <c r="D6" s="5" t="n">
        <v>2185</v>
      </c>
      <c r="E6" s="5" t="n">
        <v>703</v>
      </c>
    </row>
    <row r="7">
      <c r="A7" s="4" t="inlineStr">
        <is>
          <t>Less: reclassification adjustment for net gains on sales realized in net income, net of tax expense of $13, ($31), $13, and ($31), respectively</t>
        </is>
      </c>
      <c r="B7" s="5" t="n">
        <v>-43</v>
      </c>
      <c r="C7" s="5" t="n">
        <v>-108</v>
      </c>
      <c r="D7" s="5" t="n">
        <v>-43</v>
      </c>
      <c r="E7" s="5" t="n">
        <v>-108</v>
      </c>
    </row>
    <row r="8">
      <c r="A8" s="4" t="inlineStr">
        <is>
          <t>Unrealized investment gains, net of tax expense of $501, $64, $628, and $171, respectively</t>
        </is>
      </c>
      <c r="B8" s="5" t="n">
        <v>1713</v>
      </c>
      <c r="C8" s="5" t="n">
        <v>222</v>
      </c>
      <c r="D8" s="5" t="n">
        <v>2142</v>
      </c>
      <c r="E8" s="5" t="n">
        <v>595</v>
      </c>
    </row>
    <row r="9">
      <c r="A9" s="4" t="inlineStr">
        <is>
          <t>Total other comprehensive income</t>
        </is>
      </c>
      <c r="B9" s="5" t="n">
        <v>1713</v>
      </c>
      <c r="C9" s="5" t="n">
        <v>222</v>
      </c>
      <c r="D9" s="5" t="n">
        <v>2142</v>
      </c>
      <c r="E9" s="5" t="n">
        <v>595</v>
      </c>
    </row>
    <row r="10">
      <c r="A10" s="4" t="inlineStr">
        <is>
          <t>Total comprehensive income</t>
        </is>
      </c>
      <c r="B10" s="6" t="n">
        <v>7426</v>
      </c>
      <c r="C10" s="6" t="n">
        <v>2244</v>
      </c>
      <c r="D10" s="6" t="n">
        <v>10371</v>
      </c>
      <c r="E10" s="6" t="n">
        <v>4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Allowance for Loan Losses (the Allowance) - Non-TDR Loan modifications due to COVID-19 (Details) $ in Thousands</t>
        </is>
      </c>
      <c r="B1" s="2" t="inlineStr">
        <is>
          <t>Jul. 15, 2020USD ($)item</t>
        </is>
      </c>
      <c r="C1" s="2" t="inlineStr">
        <is>
          <t>Jun. 30, 2020USD ($)</t>
        </is>
      </c>
    </row>
    <row r="2">
      <c r="A2" s="3" t="inlineStr">
        <is>
          <t>Financing Receivable, Modifications [Line Items]</t>
        </is>
      </c>
    </row>
    <row r="3">
      <c r="A3" s="4" t="inlineStr">
        <is>
          <t>Portfolio Balance | $</t>
        </is>
      </c>
      <c r="C3" s="6" t="n">
        <v>144123</v>
      </c>
    </row>
    <row r="4">
      <c r="A4" s="4" t="inlineStr">
        <is>
          <t>Commercial mortgage | Payment Deferral</t>
        </is>
      </c>
    </row>
    <row r="5">
      <c r="A5" s="3" t="inlineStr">
        <is>
          <t>Financing Receivable, Modifications [Line Items]</t>
        </is>
      </c>
    </row>
    <row r="6">
      <c r="A6" s="4" t="inlineStr">
        <is>
          <t>Amount of financing receivable modified as non-troubled debt restructuring loans | $</t>
        </is>
      </c>
      <c r="B6" s="6" t="n">
        <v>117800</v>
      </c>
    </row>
    <row r="7">
      <c r="A7" s="4" t="inlineStr">
        <is>
          <t>Number of non-troubled debt restructurings (TDR) loans that have been modified</t>
        </is>
      </c>
      <c r="B7" s="5" t="n">
        <v>163</v>
      </c>
    </row>
    <row r="8">
      <c r="A8" s="4" t="inlineStr">
        <is>
          <t>Number of billing cycles of payment holidays</t>
        </is>
      </c>
      <c r="B8" s="5" t="n">
        <v>3</v>
      </c>
    </row>
    <row r="9">
      <c r="A9" s="4" t="inlineStr">
        <is>
          <t>Construction | Payment Deferral</t>
        </is>
      </c>
    </row>
    <row r="10">
      <c r="A10" s="3" t="inlineStr">
        <is>
          <t>Financing Receivable, Modifications [Line Items]</t>
        </is>
      </c>
    </row>
    <row r="11">
      <c r="A11" s="4" t="inlineStr">
        <is>
          <t>Amount of financing receivable modified as non-troubled debt restructuring loans | $</t>
        </is>
      </c>
      <c r="B11" s="6" t="n">
        <v>23900</v>
      </c>
    </row>
    <row r="12">
      <c r="A12" s="4" t="inlineStr">
        <is>
          <t>Number of non-troubled debt restructurings (TDR) loans that have been modified</t>
        </is>
      </c>
      <c r="B12" s="5" t="n">
        <v>9</v>
      </c>
    </row>
    <row r="13">
      <c r="A13" s="4" t="inlineStr">
        <is>
          <t>Number of billing cycles of payment holidays</t>
        </is>
      </c>
      <c r="B13" s="5" t="n">
        <v>3</v>
      </c>
    </row>
    <row r="14">
      <c r="A14" s="4" t="inlineStr">
        <is>
          <t>Construction | Temporary Lower Interest Rate</t>
        </is>
      </c>
    </row>
    <row r="15">
      <c r="A15" s="3" t="inlineStr">
        <is>
          <t>Financing Receivable, Modifications [Line Items]</t>
        </is>
      </c>
    </row>
    <row r="16">
      <c r="A16" s="4" t="inlineStr">
        <is>
          <t>Amount of financing receivable modified as non-troubled debt restructuring loans | $</t>
        </is>
      </c>
      <c r="B16" s="6" t="n">
        <v>18200</v>
      </c>
    </row>
    <row r="17">
      <c r="A17" s="4" t="inlineStr">
        <is>
          <t>Number of non-troubled debt restructurings (TDR) loans that have been modified</t>
        </is>
      </c>
      <c r="B17" s="5" t="n">
        <v>32</v>
      </c>
    </row>
    <row r="18">
      <c r="A18" s="4" t="inlineStr">
        <is>
          <t>Average term of interest rate reduction</t>
        </is>
      </c>
      <c r="B18" s="4" t="inlineStr">
        <is>
          <t>68 days</t>
        </is>
      </c>
    </row>
    <row r="19">
      <c r="A19" s="4" t="inlineStr">
        <is>
          <t>Consumer | Payment Deferral</t>
        </is>
      </c>
    </row>
    <row r="20">
      <c r="A20" s="3" t="inlineStr">
        <is>
          <t>Financing Receivable, Modifications [Line Items]</t>
        </is>
      </c>
    </row>
    <row r="21">
      <c r="A21" s="4" t="inlineStr">
        <is>
          <t>Number of billing cycles of payment holidays</t>
        </is>
      </c>
      <c r="B21" s="5" t="n">
        <v>6</v>
      </c>
    </row>
    <row r="22">
      <c r="A22" s="4" t="inlineStr">
        <is>
          <t>Consumer | Payment Deferral | Minimum</t>
        </is>
      </c>
    </row>
    <row r="23">
      <c r="A23" s="3" t="inlineStr">
        <is>
          <t>Financing Receivable, Modifications [Line Items]</t>
        </is>
      </c>
    </row>
    <row r="24">
      <c r="A24" s="4" t="inlineStr">
        <is>
          <t>Number of billing cycles of payment holidays</t>
        </is>
      </c>
      <c r="B24" s="5" t="n">
        <v>3</v>
      </c>
    </row>
    <row r="25">
      <c r="A25" s="4" t="inlineStr">
        <is>
          <t>Residential mortgage and home equity loans | Payment Deferral</t>
        </is>
      </c>
    </row>
    <row r="26">
      <c r="A26" s="3" t="inlineStr">
        <is>
          <t>Financing Receivable, Modifications [Line Items]</t>
        </is>
      </c>
    </row>
    <row r="27">
      <c r="A27" s="4" t="inlineStr">
        <is>
          <t>Amount of financing receivable modified as non-troubled debt restructuring loans | $</t>
        </is>
      </c>
      <c r="B27" s="6" t="n">
        <v>2200</v>
      </c>
    </row>
    <row r="28">
      <c r="A28" s="4" t="inlineStr">
        <is>
          <t>Number of non-troubled debt restructurings (TDR) loans that have been modified</t>
        </is>
      </c>
      <c r="B28" s="5" t="n">
        <v>16</v>
      </c>
    </row>
    <row r="29">
      <c r="A29" s="4" t="inlineStr">
        <is>
          <t>Residential mortgage</t>
        </is>
      </c>
    </row>
    <row r="30">
      <c r="A30" s="3" t="inlineStr">
        <is>
          <t>Financing Receivable, Modifications [Line Items]</t>
        </is>
      </c>
    </row>
    <row r="31">
      <c r="A31" s="4" t="inlineStr">
        <is>
          <t>Portfolio Balance | $</t>
        </is>
      </c>
      <c r="C31" s="6" t="n">
        <v>882</v>
      </c>
    </row>
    <row r="32">
      <c r="A32" s="4" t="inlineStr">
        <is>
          <t>Residential mortgage | Temporary Freeze On Late Fees</t>
        </is>
      </c>
    </row>
    <row r="33">
      <c r="A33" s="3" t="inlineStr">
        <is>
          <t>Financing Receivable, Modifications [Line Items]</t>
        </is>
      </c>
    </row>
    <row r="34">
      <c r="A34" s="4" t="inlineStr">
        <is>
          <t>Amount of financing receivable modified as non-troubled debt restructuring loans | $</t>
        </is>
      </c>
      <c r="B34" s="6" t="n">
        <v>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hort-Term Borrowings and Long-Term Debt - Short-term borrowings (Details)</t>
        </is>
      </c>
      <c r="B1" s="2" t="inlineStr">
        <is>
          <t>6 Months Ended</t>
        </is>
      </c>
    </row>
    <row r="2">
      <c r="B2" s="2" t="inlineStr">
        <is>
          <t>Jun. 30, 2020USD ($)item</t>
        </is>
      </c>
      <c r="C2" s="2" t="inlineStr">
        <is>
          <t>Dec. 31, 2019USD ($)</t>
        </is>
      </c>
    </row>
    <row r="3">
      <c r="A3" s="3" t="inlineStr">
        <is>
          <t>Short-Term Borrowings</t>
        </is>
      </c>
    </row>
    <row r="4">
      <c r="A4" s="4" t="inlineStr">
        <is>
          <t>Short term borrowings</t>
        </is>
      </c>
      <c r="B4" s="6" t="n">
        <v>87044000</v>
      </c>
      <c r="C4" s="6" t="n">
        <v>123676000</v>
      </c>
    </row>
    <row r="5">
      <c r="A5" s="4" t="inlineStr">
        <is>
          <t>Federal funds purchased | Federal Home Loan Bank of Pittsburgh</t>
        </is>
      </c>
    </row>
    <row r="6">
      <c r="A6" s="3" t="inlineStr">
        <is>
          <t>Short-Term Borrowings</t>
        </is>
      </c>
    </row>
    <row r="7">
      <c r="A7" s="4" t="inlineStr">
        <is>
          <t>Number of borrowing facilities | item</t>
        </is>
      </c>
      <c r="B7" s="5" t="n">
        <v>2</v>
      </c>
    </row>
    <row r="8">
      <c r="A8" s="4" t="inlineStr">
        <is>
          <t>Short term borrowings</t>
        </is>
      </c>
      <c r="B8" s="6" t="n">
        <v>0</v>
      </c>
      <c r="C8" s="5" t="n">
        <v>0</v>
      </c>
    </row>
    <row r="9">
      <c r="A9" s="4" t="inlineStr">
        <is>
          <t>Federal funds purchased, facility one | Federal Home Loan Bank of Pittsburgh</t>
        </is>
      </c>
    </row>
    <row r="10">
      <c r="A10" s="3" t="inlineStr">
        <is>
          <t>Short-Term Borrowings</t>
        </is>
      </c>
    </row>
    <row r="11">
      <c r="A11" s="4" t="inlineStr">
        <is>
          <t>Maximum borrowing capacity</t>
        </is>
      </c>
      <c r="B11" s="5" t="n">
        <v>24000000</v>
      </c>
    </row>
    <row r="12">
      <c r="A12" s="4" t="inlineStr">
        <is>
          <t>Federal funds purchased, facility two | Federal Home Loan Bank of Pittsburgh</t>
        </is>
      </c>
    </row>
    <row r="13">
      <c r="A13" s="3" t="inlineStr">
        <is>
          <t>Short-Term Borrowings</t>
        </is>
      </c>
    </row>
    <row r="14">
      <c r="A14" s="4" t="inlineStr">
        <is>
          <t>Maximum borrowing capacity</t>
        </is>
      </c>
      <c r="B14" s="5" t="n">
        <v>15000000</v>
      </c>
    </row>
    <row r="15">
      <c r="A15" s="4" t="inlineStr">
        <is>
          <t>PPPLF Advance</t>
        </is>
      </c>
    </row>
    <row r="16">
      <c r="A16" s="3" t="inlineStr">
        <is>
          <t>Short-Term Borrowings</t>
        </is>
      </c>
    </row>
    <row r="17">
      <c r="A17" s="4" t="inlineStr">
        <is>
          <t>Short term borrowings</t>
        </is>
      </c>
      <c r="B17" s="6" t="n">
        <v>136200000</v>
      </c>
    </row>
    <row r="18">
      <c r="A18" s="4" t="inlineStr">
        <is>
          <t>Interest rate (as a percent)</t>
        </is>
      </c>
      <c r="B18" s="4" t="inlineStr">
        <is>
          <t>0.35%</t>
        </is>
      </c>
    </row>
    <row r="19">
      <c r="A19" s="4" t="inlineStr">
        <is>
          <t>Open Repo Plus Weekly 0.39% Maturing On 05/28/2020 | Federal Home Loan Bank of Pittsburgh</t>
        </is>
      </c>
    </row>
    <row r="20">
      <c r="A20" s="3" t="inlineStr">
        <is>
          <t>Short-Term Borrowings</t>
        </is>
      </c>
    </row>
    <row r="21">
      <c r="A21" s="4" t="inlineStr">
        <is>
          <t>Short term borrowings</t>
        </is>
      </c>
      <c r="B21" s="6" t="n">
        <v>21625000</v>
      </c>
      <c r="C21" s="5" t="n">
        <v>102320000</v>
      </c>
    </row>
    <row r="22">
      <c r="A22" s="4" t="inlineStr">
        <is>
          <t>Interest rate (as a percent)</t>
        </is>
      </c>
      <c r="B22" s="4" t="inlineStr">
        <is>
          <t>0.39%</t>
        </is>
      </c>
    </row>
    <row r="23">
      <c r="A23" s="4" t="inlineStr">
        <is>
          <t>Mid-term Repo-fixed 2.76% Maturing On 08/10/2020 | Federal Home Loan Bank of Pittsburgh</t>
        </is>
      </c>
    </row>
    <row r="24">
      <c r="A24" s="3" t="inlineStr">
        <is>
          <t>Short-Term Borrowings</t>
        </is>
      </c>
    </row>
    <row r="25">
      <c r="A25" s="4" t="inlineStr">
        <is>
          <t>Short term borrowings</t>
        </is>
      </c>
      <c r="B25" s="6" t="n">
        <v>5000000</v>
      </c>
      <c r="C25" s="5" t="n">
        <v>5000000</v>
      </c>
    </row>
    <row r="26">
      <c r="A26" s="4" t="inlineStr">
        <is>
          <t>Interest rate (as a percent)</t>
        </is>
      </c>
      <c r="B26" s="4" t="inlineStr">
        <is>
          <t>2.76%</t>
        </is>
      </c>
    </row>
    <row r="27">
      <c r="A27" s="4" t="inlineStr">
        <is>
          <t>Mid-term Repo-fixed 1.59% Maturing On 08/10/2020 | Federal Home Loan Bank of Pittsburgh</t>
        </is>
      </c>
    </row>
    <row r="28">
      <c r="A28" s="3" t="inlineStr">
        <is>
          <t>Short-Term Borrowings</t>
        </is>
      </c>
    </row>
    <row r="29">
      <c r="A29" s="4" t="inlineStr">
        <is>
          <t>Short term borrowings</t>
        </is>
      </c>
      <c r="B29" s="6" t="n">
        <v>5144000</v>
      </c>
      <c r="C29" s="5" t="n">
        <v>5144000</v>
      </c>
    </row>
    <row r="30">
      <c r="A30" s="4" t="inlineStr">
        <is>
          <t>Interest rate (as a percent)</t>
        </is>
      </c>
      <c r="B30" s="4" t="inlineStr">
        <is>
          <t>1.59%</t>
        </is>
      </c>
    </row>
    <row r="31">
      <c r="A31" s="4" t="inlineStr">
        <is>
          <t>Mid-Term Repo Fixed Rate 1.59% Maturing On 09/11/2020 | Federal Home Loan Bank of Pittsburgh</t>
        </is>
      </c>
    </row>
    <row r="32">
      <c r="A32" s="3" t="inlineStr">
        <is>
          <t>Short-Term Borrowings</t>
        </is>
      </c>
    </row>
    <row r="33">
      <c r="A33" s="4" t="inlineStr">
        <is>
          <t>Short term borrowings</t>
        </is>
      </c>
      <c r="B33" s="6" t="n">
        <v>7676000</v>
      </c>
      <c r="C33" s="5" t="n">
        <v>7676000</v>
      </c>
    </row>
    <row r="34">
      <c r="A34" s="4" t="inlineStr">
        <is>
          <t>Interest rate (as a percent)</t>
        </is>
      </c>
      <c r="B34" s="4" t="inlineStr">
        <is>
          <t>1.59%</t>
        </is>
      </c>
    </row>
    <row r="35">
      <c r="A35" s="4" t="inlineStr">
        <is>
          <t>Federal Reserve discount window | Federal Home Loan Bank of Pittsburgh</t>
        </is>
      </c>
    </row>
    <row r="36">
      <c r="A36" s="3" t="inlineStr">
        <is>
          <t>Short-Term Borrowings</t>
        </is>
      </c>
    </row>
    <row r="37">
      <c r="A37" s="4" t="inlineStr">
        <is>
          <t>Maximum borrowing capacity</t>
        </is>
      </c>
      <c r="B37" s="6" t="n">
        <v>10600000</v>
      </c>
    </row>
    <row r="38">
      <c r="A38" s="4" t="inlineStr">
        <is>
          <t>Short term borrowings</t>
        </is>
      </c>
      <c r="B38" s="6" t="n">
        <v>10000000</v>
      </c>
      <c r="C38" s="5" t="n">
        <v>0</v>
      </c>
    </row>
    <row r="39">
      <c r="A39" s="4" t="inlineStr">
        <is>
          <t>Interest rate (as a percent)</t>
        </is>
      </c>
      <c r="B39" s="4" t="inlineStr">
        <is>
          <t>0.25%</t>
        </is>
      </c>
    </row>
    <row r="40">
      <c r="A40" s="4" t="inlineStr">
        <is>
          <t>Mid-term Repo-fixed 0.42% Maturing On 12/09/2020 | Federal Home Loan Bank of Pittsburgh</t>
        </is>
      </c>
    </row>
    <row r="41">
      <c r="A41" s="3" t="inlineStr">
        <is>
          <t>Short-Term Borrowings</t>
        </is>
      </c>
    </row>
    <row r="42">
      <c r="A42" s="4" t="inlineStr">
        <is>
          <t>Short term borrowings</t>
        </is>
      </c>
      <c r="B42" s="6" t="n">
        <v>3752000</v>
      </c>
    </row>
    <row r="43">
      <c r="A43" s="4" t="inlineStr">
        <is>
          <t>Interest rate (as a percent)</t>
        </is>
      </c>
      <c r="B43" s="4" t="inlineStr">
        <is>
          <t>0.42%</t>
        </is>
      </c>
    </row>
    <row r="44">
      <c r="A44" s="4" t="inlineStr">
        <is>
          <t>Mid Term Repo-fixed 0.36 Percent, Maturing On 01/13/2021 | Federal Home Loan Bank of Pittsburgh</t>
        </is>
      </c>
    </row>
    <row r="45">
      <c r="A45" s="3" t="inlineStr">
        <is>
          <t>Short-Term Borrowings</t>
        </is>
      </c>
    </row>
    <row r="46">
      <c r="A46" s="4" t="inlineStr">
        <is>
          <t>Short term borrowings</t>
        </is>
      </c>
      <c r="B46" s="6" t="n">
        <v>4605000</v>
      </c>
    </row>
    <row r="47">
      <c r="A47" s="4" t="inlineStr">
        <is>
          <t>Interest rate (as a percent)</t>
        </is>
      </c>
      <c r="B47" s="4" t="inlineStr">
        <is>
          <t>0.36%</t>
        </is>
      </c>
    </row>
    <row r="48">
      <c r="A48" s="4" t="inlineStr">
        <is>
          <t>Mid Term Repo-fixed 0.23 Percent, Maturing On 01/27/2021 | Federal Home Loan Bank of Pittsburgh</t>
        </is>
      </c>
    </row>
    <row r="49">
      <c r="A49" s="3" t="inlineStr">
        <is>
          <t>Short-Term Borrowings</t>
        </is>
      </c>
    </row>
    <row r="50">
      <c r="A50" s="4" t="inlineStr">
        <is>
          <t>Short term borrowings</t>
        </is>
      </c>
      <c r="B50" s="6" t="n">
        <v>5465000</v>
      </c>
    </row>
    <row r="51">
      <c r="A51" s="4" t="inlineStr">
        <is>
          <t>Interest rate (as a percent)</t>
        </is>
      </c>
      <c r="B51" s="4" t="inlineStr">
        <is>
          <t>0.23%</t>
        </is>
      </c>
    </row>
    <row r="52">
      <c r="A52" s="4" t="inlineStr">
        <is>
          <t>Mid-term Repo-fixed 0.79% Maturing On 03/09/2021 | Federal Home Loan Bank of Pittsburgh</t>
        </is>
      </c>
    </row>
    <row r="53">
      <c r="A53" s="3" t="inlineStr">
        <is>
          <t>Short-Term Borrowings</t>
        </is>
      </c>
    </row>
    <row r="54">
      <c r="A54" s="4" t="inlineStr">
        <is>
          <t>Short term borrowings</t>
        </is>
      </c>
      <c r="B54" s="6" t="n">
        <v>10417000</v>
      </c>
    </row>
    <row r="55">
      <c r="A55" s="4" t="inlineStr">
        <is>
          <t>Interest rate (as a percent)</t>
        </is>
      </c>
      <c r="B55" s="4" t="inlineStr">
        <is>
          <t>0.79%</t>
        </is>
      </c>
    </row>
    <row r="56">
      <c r="A56" s="4" t="inlineStr">
        <is>
          <t>Mid-term Repo-fixed 0.88% Maturing On 03/22/2021 | Federal Home Loan Bank of Pittsburgh</t>
        </is>
      </c>
    </row>
    <row r="57">
      <c r="A57" s="3" t="inlineStr">
        <is>
          <t>Short-Term Borrowings</t>
        </is>
      </c>
    </row>
    <row r="58">
      <c r="A58" s="4" t="inlineStr">
        <is>
          <t>Short term borrowings</t>
        </is>
      </c>
      <c r="B58" s="6" t="n">
        <v>10237000</v>
      </c>
    </row>
    <row r="59">
      <c r="A59" s="4" t="inlineStr">
        <is>
          <t>Interest rate (as a percent)</t>
        </is>
      </c>
      <c r="B59" s="4" t="inlineStr">
        <is>
          <t>0.88%</t>
        </is>
      </c>
    </row>
    <row r="60">
      <c r="A60" s="4" t="inlineStr">
        <is>
          <t>Mid Term Repo-fixed 1.88 Percent, Maturing On 06/28/2021 | Federal Home Loan Bank of Pittsburgh</t>
        </is>
      </c>
    </row>
    <row r="61">
      <c r="A61" s="3" t="inlineStr">
        <is>
          <t>Short-Term Borrowings</t>
        </is>
      </c>
    </row>
    <row r="62">
      <c r="A62" s="4" t="inlineStr">
        <is>
          <t>Short term borrowings</t>
        </is>
      </c>
      <c r="B62" s="6" t="n">
        <v>3123000</v>
      </c>
    </row>
    <row r="63">
      <c r="A63" s="4" t="inlineStr">
        <is>
          <t>Interest rate (as a percent)</t>
        </is>
      </c>
      <c r="B63" s="4" t="inlineStr">
        <is>
          <t>1.88%</t>
        </is>
      </c>
    </row>
    <row r="64">
      <c r="A64" s="4" t="inlineStr">
        <is>
          <t>Mid-term Repo-fixed 2.03% Maturing On 03/27/2020 | Federal Home Loan Bank of Pittsburgh</t>
        </is>
      </c>
    </row>
    <row r="65">
      <c r="A65" s="3" t="inlineStr">
        <is>
          <t>Short-Term Borrowings</t>
        </is>
      </c>
    </row>
    <row r="66">
      <c r="A66" s="4" t="inlineStr">
        <is>
          <t>Short term borrowings</t>
        </is>
      </c>
      <c r="C66" s="5" t="n">
        <v>3123000</v>
      </c>
    </row>
    <row r="67">
      <c r="A67" s="4" t="inlineStr">
        <is>
          <t>Interest rate (as a percent)</t>
        </is>
      </c>
      <c r="B67" s="4" t="inlineStr">
        <is>
          <t>2.03%</t>
        </is>
      </c>
    </row>
    <row r="68">
      <c r="A68" s="4" t="inlineStr">
        <is>
          <t>Acquisition Purchase Note 3.00% Maturing On 04/01/2020 | Federal Home Loan Bank of Pittsburgh</t>
        </is>
      </c>
    </row>
    <row r="69">
      <c r="A69" s="3" t="inlineStr">
        <is>
          <t>Short-Term Borrowings</t>
        </is>
      </c>
    </row>
    <row r="70">
      <c r="A70" s="4" t="inlineStr">
        <is>
          <t>Short term borrowings</t>
        </is>
      </c>
      <c r="C70" s="6" t="n">
        <v>413000</v>
      </c>
    </row>
    <row r="71">
      <c r="A71" s="4" t="inlineStr">
        <is>
          <t>Interest rate (as a percent)</t>
        </is>
      </c>
      <c r="B71" s="4" t="inlineStr">
        <is>
          <t>3.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 Long-term debt (Details) - USD ($) $ in Thousands</t>
        </is>
      </c>
      <c r="B1" s="2" t="inlineStr">
        <is>
          <t>6 Months Ended</t>
        </is>
      </c>
    </row>
    <row r="2">
      <c r="B2" s="2" t="inlineStr">
        <is>
          <t>Jun. 30, 2020</t>
        </is>
      </c>
      <c r="C2" s="2" t="inlineStr">
        <is>
          <t>Dec. 31, 2019</t>
        </is>
      </c>
    </row>
    <row r="3">
      <c r="A3" s="3" t="inlineStr">
        <is>
          <t>Long Term Debt</t>
        </is>
      </c>
    </row>
    <row r="4">
      <c r="A4" s="4" t="inlineStr">
        <is>
          <t>Long-term debt</t>
        </is>
      </c>
      <c r="B4" s="6" t="n">
        <v>145447</v>
      </c>
      <c r="C4" s="6" t="n">
        <v>3123</v>
      </c>
    </row>
    <row r="5">
      <c r="A5" s="4" t="inlineStr">
        <is>
          <t>PPPLF Advance</t>
        </is>
      </c>
    </row>
    <row r="6">
      <c r="A6" s="3" t="inlineStr">
        <is>
          <t>Long Term Debt</t>
        </is>
      </c>
    </row>
    <row r="7">
      <c r="A7" s="4" t="inlineStr">
        <is>
          <t>Fixed interest rate (as a percent)</t>
        </is>
      </c>
      <c r="B7" s="4" t="inlineStr">
        <is>
          <t>0.35%</t>
        </is>
      </c>
    </row>
    <row r="8">
      <c r="A8" s="4" t="inlineStr">
        <is>
          <t>Long-term debt</t>
        </is>
      </c>
      <c r="B8" s="6" t="n">
        <v>136155000</v>
      </c>
    </row>
    <row r="9">
      <c r="A9" s="4" t="inlineStr">
        <is>
          <t>Federal Home Loan Bank of Pittsburgh | Mid-term Repo-fixed Maturing On 03/21/2022</t>
        </is>
      </c>
    </row>
    <row r="10">
      <c r="A10" s="3" t="inlineStr">
        <is>
          <t>Long Term Debt</t>
        </is>
      </c>
    </row>
    <row r="11">
      <c r="A11" s="4" t="inlineStr">
        <is>
          <t>Fixed interest rate (as a percent)</t>
        </is>
      </c>
      <c r="B11" s="4" t="inlineStr">
        <is>
          <t>0.92%</t>
        </is>
      </c>
    </row>
    <row r="12">
      <c r="A12" s="4" t="inlineStr">
        <is>
          <t>Long-term debt</t>
        </is>
      </c>
      <c r="B12" s="6" t="n">
        <v>1900000</v>
      </c>
    </row>
    <row r="13">
      <c r="A13" s="4" t="inlineStr">
        <is>
          <t>Federal Home Loan Bank of Pittsburgh | Mid-term Repo-fixed Maturing On 06/29/2022</t>
        </is>
      </c>
    </row>
    <row r="14">
      <c r="A14" s="3" t="inlineStr">
        <is>
          <t>Long Term Debt</t>
        </is>
      </c>
    </row>
    <row r="15">
      <c r="A15" s="4" t="inlineStr">
        <is>
          <t>Fixed interest rate (as a percent)</t>
        </is>
      </c>
      <c r="B15" s="4" t="inlineStr">
        <is>
          <t>1.32%</t>
        </is>
      </c>
    </row>
    <row r="16">
      <c r="A16" s="4" t="inlineStr">
        <is>
          <t>Long-term debt</t>
        </is>
      </c>
      <c r="B16" s="6" t="n">
        <v>7392000</v>
      </c>
      <c r="C16" s="5" t="n">
        <v>3123</v>
      </c>
    </row>
    <row r="17">
      <c r="A17" s="4" t="inlineStr">
        <is>
          <t>Federal Home Loan Bank of Pittsburgh | Letters of credit</t>
        </is>
      </c>
    </row>
    <row r="18">
      <c r="A18" s="3" t="inlineStr">
        <is>
          <t>Long Term Debt</t>
        </is>
      </c>
    </row>
    <row r="19">
      <c r="A19" s="4" t="inlineStr">
        <is>
          <t>Proceeds from long term debt</t>
        </is>
      </c>
      <c r="B19" s="5" t="n">
        <v>135000</v>
      </c>
    </row>
    <row r="20">
      <c r="A20" s="4" t="inlineStr">
        <is>
          <t>Maximum borrowing capacity</t>
        </is>
      </c>
      <c r="B20" s="6" t="n">
        <v>513400</v>
      </c>
      <c r="C20" s="6" t="n">
        <v>507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rvicing Assets - Residential Mortgage Loans (Details) - Mortgage Servicing Right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rvicing Assets at Fair Value [Line Items]</t>
        </is>
      </c>
    </row>
    <row r="4">
      <c r="A4" s="4" t="inlineStr">
        <is>
          <t>Loans serviced</t>
        </is>
      </c>
      <c r="B4" s="6" t="n">
        <v>172400000</v>
      </c>
      <c r="D4" s="6" t="n">
        <v>172400000</v>
      </c>
      <c r="F4" s="6" t="n">
        <v>60300000</v>
      </c>
    </row>
    <row r="5">
      <c r="A5" s="4" t="inlineStr">
        <is>
          <t>Servicing fee income</t>
        </is>
      </c>
      <c r="B5" s="5" t="n">
        <v>67000</v>
      </c>
      <c r="C5" s="6" t="n">
        <v>18200</v>
      </c>
      <c r="D5" s="5" t="n">
        <v>107000</v>
      </c>
      <c r="E5" s="6" t="n">
        <v>32300</v>
      </c>
    </row>
    <row r="6">
      <c r="A6" s="3" t="inlineStr">
        <is>
          <t>Servicing Asset at Amortized Cost, Balance [Roll Forward]</t>
        </is>
      </c>
    </row>
    <row r="7">
      <c r="A7" s="4" t="inlineStr">
        <is>
          <t>Balance at beginning of the period</t>
        </is>
      </c>
      <c r="B7" s="5" t="n">
        <v>423000</v>
      </c>
      <c r="C7" s="5" t="n">
        <v>214000</v>
      </c>
      <c r="D7" s="5" t="n">
        <v>446000</v>
      </c>
      <c r="E7" s="5" t="n">
        <v>232000</v>
      </c>
    </row>
    <row r="8">
      <c r="A8" s="4" t="inlineStr">
        <is>
          <t>Servicing rights capitalized</t>
        </is>
      </c>
      <c r="B8" s="5" t="n">
        <v>952000</v>
      </c>
      <c r="C8" s="5" t="n">
        <v>53000</v>
      </c>
      <c r="D8" s="5" t="n">
        <v>1136000</v>
      </c>
      <c r="E8" s="5" t="n">
        <v>91000</v>
      </c>
    </row>
    <row r="9">
      <c r="A9" s="4" t="inlineStr">
        <is>
          <t>Amortization of servicing rights</t>
        </is>
      </c>
      <c r="B9" s="5" t="n">
        <v>-50000</v>
      </c>
      <c r="C9" s="5" t="n">
        <v>-13000</v>
      </c>
      <c r="D9" s="5" t="n">
        <v>-83000</v>
      </c>
      <c r="E9" s="5" t="n">
        <v>-22000</v>
      </c>
    </row>
    <row r="10">
      <c r="A10" s="4" t="inlineStr">
        <is>
          <t>Change in valuation allowance</t>
        </is>
      </c>
      <c r="B10" s="5" t="n">
        <v>-31000</v>
      </c>
      <c r="C10" s="5" t="n">
        <v>-18000</v>
      </c>
      <c r="D10" s="5" t="n">
        <v>-205000</v>
      </c>
      <c r="E10" s="5" t="n">
        <v>-65000</v>
      </c>
    </row>
    <row r="11">
      <c r="A11" s="4" t="inlineStr">
        <is>
          <t>Balance at end of the period</t>
        </is>
      </c>
      <c r="B11" s="5" t="n">
        <v>1294000</v>
      </c>
      <c r="C11" s="5" t="n">
        <v>236000</v>
      </c>
      <c r="D11" s="5" t="n">
        <v>1294000</v>
      </c>
      <c r="E11" s="5" t="n">
        <v>236000</v>
      </c>
    </row>
    <row r="12">
      <c r="A12" s="3" t="inlineStr">
        <is>
          <t>Valuation Allowance for Impairment of Recognized Servicing Assets [Roll Forward]</t>
        </is>
      </c>
    </row>
    <row r="13">
      <c r="A13" s="4" t="inlineStr">
        <is>
          <t>Valuation allowance, beginning of period</t>
        </is>
      </c>
      <c r="B13" s="5" t="n">
        <v>272000</v>
      </c>
      <c r="C13" s="5" t="n">
        <v>47000</v>
      </c>
      <c r="D13" s="5" t="n">
        <v>98000</v>
      </c>
    </row>
    <row r="14">
      <c r="A14" s="4" t="inlineStr">
        <is>
          <t>Impairment</t>
        </is>
      </c>
      <c r="B14" s="5" t="n">
        <v>-31000</v>
      </c>
      <c r="C14" s="5" t="n">
        <v>-18000</v>
      </c>
      <c r="D14" s="5" t="n">
        <v>-205000</v>
      </c>
      <c r="E14" s="5" t="n">
        <v>-65000</v>
      </c>
    </row>
    <row r="15">
      <c r="A15" s="4" t="inlineStr">
        <is>
          <t>Valuation allowance, end of the period</t>
        </is>
      </c>
      <c r="B15" s="6" t="n">
        <v>303000</v>
      </c>
      <c r="C15" s="6" t="n">
        <v>65000</v>
      </c>
      <c r="D15" s="6" t="n">
        <v>303000</v>
      </c>
      <c r="E15" s="6" t="n">
        <v>6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ervicing Assets - MSR Sensitivity Analysis (Details) - Mortgage Servicing Rights - USD ($) $ in Thousands</t>
        </is>
      </c>
      <c r="B1" s="2" t="inlineStr">
        <is>
          <t>6 Months Ended</t>
        </is>
      </c>
      <c r="C1" s="2" t="inlineStr">
        <is>
          <t>12 Months Ended</t>
        </is>
      </c>
    </row>
    <row r="2">
      <c r="B2" s="2" t="inlineStr">
        <is>
          <t>Jun. 30, 2020</t>
        </is>
      </c>
      <c r="C2" s="2" t="inlineStr">
        <is>
          <t>Dec. 31, 2019</t>
        </is>
      </c>
    </row>
    <row r="3">
      <c r="A3" s="3" t="inlineStr">
        <is>
          <t>Sensitivity Analysis of Fair Value of Interests Continued to be Held by Transferor, Servicing Assets or Liabilities, Impact of Adverse Change in Assumption [Line Items]</t>
        </is>
      </c>
    </row>
    <row r="4">
      <c r="A4" s="4" t="inlineStr">
        <is>
          <t>Fair value of residential mortgage servicing rights</t>
        </is>
      </c>
      <c r="B4" s="6" t="n">
        <v>1294</v>
      </c>
      <c r="C4" s="6" t="n">
        <v>446</v>
      </c>
    </row>
    <row r="5">
      <c r="A5" s="4" t="inlineStr">
        <is>
          <t>Weighted average life (years)</t>
        </is>
      </c>
      <c r="B5" s="4" t="inlineStr">
        <is>
          <t>5 years</t>
        </is>
      </c>
      <c r="C5" s="4" t="inlineStr">
        <is>
          <t>7 years 9 months 18 days</t>
        </is>
      </c>
    </row>
    <row r="6">
      <c r="A6" s="4" t="inlineStr">
        <is>
          <t>Prepayment speed</t>
        </is>
      </c>
      <c r="B6" s="4" t="inlineStr">
        <is>
          <t>12.86%</t>
        </is>
      </c>
      <c r="C6" s="4" t="inlineStr">
        <is>
          <t>13.08%</t>
        </is>
      </c>
    </row>
    <row r="7">
      <c r="A7" s="4" t="inlineStr">
        <is>
          <t>Impact on fair value of a 10% adverse change in prepayment speed</t>
        </is>
      </c>
      <c r="B7" s="6" t="n">
        <v>-57</v>
      </c>
      <c r="C7" s="6" t="n">
        <v>-19</v>
      </c>
    </row>
    <row r="8">
      <c r="A8" s="4" t="inlineStr">
        <is>
          <t>Impact on fair value of a 20% adverse change in prepayment speed</t>
        </is>
      </c>
      <c r="B8" s="6" t="n">
        <v>-109</v>
      </c>
      <c r="C8" s="6" t="n">
        <v>-37</v>
      </c>
    </row>
    <row r="9">
      <c r="A9" s="4" t="inlineStr">
        <is>
          <t>Discount rate</t>
        </is>
      </c>
      <c r="B9" s="4" t="inlineStr">
        <is>
          <t>9.00%</t>
        </is>
      </c>
      <c r="C9" s="4" t="inlineStr">
        <is>
          <t>9.00%</t>
        </is>
      </c>
    </row>
    <row r="10">
      <c r="A10" s="4" t="inlineStr">
        <is>
          <t>Impact on fair value of a 10% adverse change in the discount rate</t>
        </is>
      </c>
      <c r="B10" s="6" t="n">
        <v>-42</v>
      </c>
      <c r="C10" s="6" t="n">
        <v>-14</v>
      </c>
    </row>
    <row r="11">
      <c r="A11" s="4" t="inlineStr">
        <is>
          <t>Impact on fair value of a 20% adverse change in the discount rate</t>
        </is>
      </c>
      <c r="B11" s="6" t="n">
        <v>-81</v>
      </c>
      <c r="C11" s="6" t="n">
        <v>-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ervicing Assets - SBA Loans (Details) - SBA Loan Servicing Right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rvicing Assets at Fair Value [Line Items]</t>
        </is>
      </c>
    </row>
    <row r="4">
      <c r="A4" s="4" t="inlineStr">
        <is>
          <t>Loans serviced</t>
        </is>
      </c>
      <c r="B4" s="6" t="n">
        <v>35200000</v>
      </c>
      <c r="D4" s="6" t="n">
        <v>35200000</v>
      </c>
      <c r="F4" s="6" t="n">
        <v>18000000</v>
      </c>
    </row>
    <row r="5">
      <c r="A5" s="4" t="inlineStr">
        <is>
          <t>Servicing fee income</t>
        </is>
      </c>
      <c r="B5" s="5" t="n">
        <v>30400</v>
      </c>
      <c r="C5" s="6" t="n">
        <v>0</v>
      </c>
      <c r="D5" s="5" t="n">
        <v>52100</v>
      </c>
      <c r="E5" s="6" t="n">
        <v>0</v>
      </c>
    </row>
    <row r="6">
      <c r="A6" s="3" t="inlineStr">
        <is>
          <t>Servicing Asset at Amortized Cost, Balance [Roll Forward]</t>
        </is>
      </c>
    </row>
    <row r="7">
      <c r="A7" s="4" t="inlineStr">
        <is>
          <t>Balance at beginning of the period</t>
        </is>
      </c>
      <c r="B7" s="5" t="n">
        <v>469000</v>
      </c>
      <c r="D7" s="5" t="n">
        <v>337000</v>
      </c>
    </row>
    <row r="8">
      <c r="A8" s="4" t="inlineStr">
        <is>
          <t>Servicing rights capitalized</t>
        </is>
      </c>
      <c r="B8" s="5" t="n">
        <v>183000</v>
      </c>
      <c r="C8" s="5" t="n">
        <v>133000</v>
      </c>
      <c r="D8" s="5" t="n">
        <v>342000</v>
      </c>
      <c r="E8" s="5" t="n">
        <v>133000</v>
      </c>
    </row>
    <row r="9">
      <c r="A9" s="4" t="inlineStr">
        <is>
          <t>Amortization of servicing rights</t>
        </is>
      </c>
      <c r="B9" s="5" t="n">
        <v>-28000</v>
      </c>
      <c r="D9" s="5" t="n">
        <v>-47000</v>
      </c>
    </row>
    <row r="10">
      <c r="A10" s="4" t="inlineStr">
        <is>
          <t>Change in valuation allowance</t>
        </is>
      </c>
      <c r="B10" s="5" t="n">
        <v>8000</v>
      </c>
    </row>
    <row r="11">
      <c r="A11" s="4" t="inlineStr">
        <is>
          <t>Balance at end of the period</t>
        </is>
      </c>
      <c r="B11" s="5" t="n">
        <v>632000</v>
      </c>
      <c r="C11" s="6" t="n">
        <v>133000</v>
      </c>
      <c r="D11" s="5" t="n">
        <v>632000</v>
      </c>
      <c r="E11" s="6" t="n">
        <v>133000</v>
      </c>
    </row>
    <row r="12">
      <c r="A12" s="3" t="inlineStr">
        <is>
          <t>Valuation Allowance for Impairment of Recognized Servicing Assets [Roll Forward]</t>
        </is>
      </c>
    </row>
    <row r="13">
      <c r="A13" s="4" t="inlineStr">
        <is>
          <t>Valuation allowance, beginning of period</t>
        </is>
      </c>
      <c r="B13" s="5" t="n">
        <v>-34000</v>
      </c>
      <c r="D13" s="5" t="n">
        <v>-26000</v>
      </c>
    </row>
    <row r="14">
      <c r="A14" s="4" t="inlineStr">
        <is>
          <t>recovery</t>
        </is>
      </c>
      <c r="B14" s="5" t="n">
        <v>8000</v>
      </c>
    </row>
    <row r="15">
      <c r="A15" s="4" t="inlineStr">
        <is>
          <t>Valuation allowance, end of the period</t>
        </is>
      </c>
      <c r="B15" s="6" t="n">
        <v>-26000</v>
      </c>
      <c r="D15" s="6" t="n">
        <v>-26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rvicing Assets - SBA Sensitivity Analysis (Details) - SBA Loan Servicing Rights - USD ($) $ in Thousands</t>
        </is>
      </c>
      <c r="B1" s="2" t="inlineStr">
        <is>
          <t>6 Months Ended</t>
        </is>
      </c>
      <c r="C1" s="2" t="inlineStr">
        <is>
          <t>12 Months Ended</t>
        </is>
      </c>
    </row>
    <row r="2">
      <c r="B2" s="2" t="inlineStr">
        <is>
          <t>Jun. 30, 2020</t>
        </is>
      </c>
      <c r="C2" s="2" t="inlineStr">
        <is>
          <t>Dec. 31, 2019</t>
        </is>
      </c>
    </row>
    <row r="3">
      <c r="A3" s="3" t="inlineStr">
        <is>
          <t>Sensitivity Analysis of Fair Value of Interests Continued to be Held by Transferor, Servicing Assets or Liabilities, Impact of Adverse Change in Assumption [Line Items]</t>
        </is>
      </c>
    </row>
    <row r="4">
      <c r="A4" s="4" t="inlineStr">
        <is>
          <t>Fair value of SBA loan servicing rights</t>
        </is>
      </c>
      <c r="B4" s="6" t="n">
        <v>644</v>
      </c>
      <c r="C4" s="6" t="n">
        <v>337</v>
      </c>
    </row>
    <row r="5">
      <c r="A5" s="4" t="inlineStr">
        <is>
          <t>Weighted average life (years)</t>
        </is>
      </c>
      <c r="B5" s="4" t="inlineStr">
        <is>
          <t>3 years 8 months 12 days</t>
        </is>
      </c>
      <c r="C5" s="4" t="inlineStr">
        <is>
          <t>4 years 3 months 18 days</t>
        </is>
      </c>
    </row>
    <row r="6">
      <c r="A6" s="4" t="inlineStr">
        <is>
          <t>Prepayment speed</t>
        </is>
      </c>
      <c r="B6" s="4" t="inlineStr">
        <is>
          <t>12.72%</t>
        </is>
      </c>
      <c r="C6" s="4" t="inlineStr">
        <is>
          <t>10.77%</t>
        </is>
      </c>
    </row>
    <row r="7">
      <c r="A7" s="4" t="inlineStr">
        <is>
          <t>Impact on fair value of a 10% adverse change in prepayment speed</t>
        </is>
      </c>
      <c r="B7" s="6" t="n">
        <v>-24</v>
      </c>
      <c r="C7" s="6" t="n">
        <v>-12</v>
      </c>
    </row>
    <row r="8">
      <c r="A8" s="4" t="inlineStr">
        <is>
          <t>Impact on fair value of a 20% adverse change in prepayment speed</t>
        </is>
      </c>
      <c r="B8" s="6" t="n">
        <v>-47</v>
      </c>
      <c r="C8" s="6" t="n">
        <v>-23</v>
      </c>
    </row>
    <row r="9">
      <c r="A9" s="4" t="inlineStr">
        <is>
          <t>Discount rate</t>
        </is>
      </c>
      <c r="B9" s="4" t="inlineStr">
        <is>
          <t>7.74%</t>
        </is>
      </c>
      <c r="C9" s="4" t="inlineStr">
        <is>
          <t>11.28%</t>
        </is>
      </c>
    </row>
    <row r="10">
      <c r="A10" s="4" t="inlineStr">
        <is>
          <t>Impact on fair value of a 10% adverse change in the discount rate</t>
        </is>
      </c>
      <c r="B10" s="6" t="n">
        <v>-16</v>
      </c>
      <c r="C10" s="6" t="n">
        <v>-9</v>
      </c>
    </row>
    <row r="11">
      <c r="A11" s="4" t="inlineStr">
        <is>
          <t>Impact on fair value of a 20% adverse change in the discount rate</t>
        </is>
      </c>
      <c r="B11" s="6" t="n">
        <v>-31</v>
      </c>
      <c r="C11" s="6" t="n">
        <v>-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a recurring basis (Details) - USD ($) $ in Thousands</t>
        </is>
      </c>
      <c r="B1" s="2" t="inlineStr">
        <is>
          <t>Jun. 30, 2020</t>
        </is>
      </c>
      <c r="C1" s="2" t="inlineStr">
        <is>
          <t>Dec. 31, 2019</t>
        </is>
      </c>
    </row>
    <row r="2">
      <c r="A2" s="3" t="inlineStr">
        <is>
          <t>Assets</t>
        </is>
      </c>
    </row>
    <row r="3">
      <c r="A3" s="4" t="inlineStr">
        <is>
          <t>Securities available-for-sale</t>
        </is>
      </c>
      <c r="B3" s="6" t="n">
        <v>97100</v>
      </c>
      <c r="C3" s="6" t="n">
        <v>58856</v>
      </c>
    </row>
    <row r="4">
      <c r="A4" s="4" t="inlineStr">
        <is>
          <t>Mortgage loans held-for-investment</t>
        </is>
      </c>
      <c r="B4" s="5" t="n">
        <v>10350</v>
      </c>
      <c r="C4" s="5" t="n">
        <v>10546</v>
      </c>
    </row>
    <row r="5">
      <c r="A5" s="4" t="inlineStr">
        <is>
          <t>U.S. asset backed securities</t>
        </is>
      </c>
    </row>
    <row r="6">
      <c r="A6" s="3" t="inlineStr">
        <is>
          <t>Assets</t>
        </is>
      </c>
    </row>
    <row r="7">
      <c r="A7" s="4" t="inlineStr">
        <is>
          <t>Securities available-for-sale</t>
        </is>
      </c>
      <c r="B7" s="5" t="n">
        <v>21739</v>
      </c>
      <c r="C7" s="5" t="n">
        <v>11866</v>
      </c>
    </row>
    <row r="8">
      <c r="A8" s="4" t="inlineStr">
        <is>
          <t>U.S. government agency mortgage-backed securities</t>
        </is>
      </c>
    </row>
    <row r="9">
      <c r="A9" s="3" t="inlineStr">
        <is>
          <t>Assets</t>
        </is>
      </c>
    </row>
    <row r="10">
      <c r="A10" s="4" t="inlineStr">
        <is>
          <t>Securities available-for-sale</t>
        </is>
      </c>
      <c r="B10" s="5" t="n">
        <v>4187</v>
      </c>
      <c r="C10" s="5" t="n">
        <v>5497</v>
      </c>
    </row>
    <row r="11">
      <c r="A11" s="4" t="inlineStr">
        <is>
          <t>U.S. government agency collateralized mortgage obligations</t>
        </is>
      </c>
    </row>
    <row r="12">
      <c r="A12" s="3" t="inlineStr">
        <is>
          <t>Assets</t>
        </is>
      </c>
    </row>
    <row r="13">
      <c r="A13" s="4" t="inlineStr">
        <is>
          <t>Securities available-for-sale</t>
        </is>
      </c>
      <c r="B13" s="5" t="n">
        <v>21971</v>
      </c>
      <c r="C13" s="5" t="n">
        <v>35223</v>
      </c>
    </row>
    <row r="14">
      <c r="A14" s="4" t="inlineStr">
        <is>
          <t>State and municipal securities</t>
        </is>
      </c>
    </row>
    <row r="15">
      <c r="A15" s="3" t="inlineStr">
        <is>
          <t>Assets</t>
        </is>
      </c>
    </row>
    <row r="16">
      <c r="A16" s="4" t="inlineStr">
        <is>
          <t>Securities available-for-sale</t>
        </is>
      </c>
      <c r="B16" s="5" t="n">
        <v>48452</v>
      </c>
      <c r="C16" s="5" t="n">
        <v>6270</v>
      </c>
    </row>
    <row r="17">
      <c r="A17" s="4" t="inlineStr">
        <is>
          <t>Level 3 | Interest rate lock commitments</t>
        </is>
      </c>
    </row>
    <row r="18">
      <c r="A18" s="3" t="inlineStr">
        <is>
          <t>Assets</t>
        </is>
      </c>
    </row>
    <row r="19">
      <c r="A19" s="4" t="inlineStr">
        <is>
          <t>Derivative assets, Fair value</t>
        </is>
      </c>
      <c r="B19" s="5" t="n">
        <v>4595</v>
      </c>
      <c r="C19" s="5" t="n">
        <v>504</v>
      </c>
    </row>
    <row r="20">
      <c r="A20" s="4" t="inlineStr">
        <is>
          <t>Recurring</t>
        </is>
      </c>
    </row>
    <row r="21">
      <c r="A21" s="3" t="inlineStr">
        <is>
          <t>Assets</t>
        </is>
      </c>
    </row>
    <row r="22">
      <c r="A22" s="4" t="inlineStr">
        <is>
          <t>Mortgage loans held-for-sale</t>
        </is>
      </c>
      <c r="B22" s="5" t="n">
        <v>117691</v>
      </c>
      <c r="C22" s="5" t="n">
        <v>33704</v>
      </c>
    </row>
    <row r="23">
      <c r="A23" s="4" t="inlineStr">
        <is>
          <t>Mortgage loans held-for-investment</t>
        </is>
      </c>
      <c r="B23" s="5" t="n">
        <v>10350</v>
      </c>
      <c r="C23" s="5" t="n">
        <v>10546</v>
      </c>
    </row>
    <row r="24">
      <c r="A24" s="4" t="inlineStr">
        <is>
          <t>Total</t>
        </is>
      </c>
      <c r="B24" s="5" t="n">
        <v>231124</v>
      </c>
      <c r="C24" s="5" t="n">
        <v>105007</v>
      </c>
    </row>
    <row r="25">
      <c r="A25" s="3" t="inlineStr">
        <is>
          <t>Liabilities</t>
        </is>
      </c>
    </row>
    <row r="26">
      <c r="A26" s="4" t="inlineStr">
        <is>
          <t>Total</t>
        </is>
      </c>
      <c r="B26" s="5" t="n">
        <v>2199</v>
      </c>
      <c r="C26" s="5" t="n">
        <v>707</v>
      </c>
    </row>
    <row r="27">
      <c r="A27" s="4" t="inlineStr">
        <is>
          <t>Recurring | U.S. asset backed securities</t>
        </is>
      </c>
    </row>
    <row r="28">
      <c r="A28" s="3" t="inlineStr">
        <is>
          <t>Assets</t>
        </is>
      </c>
    </row>
    <row r="29">
      <c r="A29" s="4" t="inlineStr">
        <is>
          <t>Securities available-for-sale</t>
        </is>
      </c>
      <c r="B29" s="5" t="n">
        <v>21739</v>
      </c>
      <c r="C29" s="5" t="n">
        <v>11866</v>
      </c>
    </row>
    <row r="30">
      <c r="A30" s="4" t="inlineStr">
        <is>
          <t>Recurring | U.S. government agency mortgage-backed securities</t>
        </is>
      </c>
    </row>
    <row r="31">
      <c r="A31" s="3" t="inlineStr">
        <is>
          <t>Assets</t>
        </is>
      </c>
    </row>
    <row r="32">
      <c r="A32" s="4" t="inlineStr">
        <is>
          <t>Securities available-for-sale</t>
        </is>
      </c>
      <c r="B32" s="5" t="n">
        <v>4187</v>
      </c>
      <c r="C32" s="5" t="n">
        <v>5497</v>
      </c>
    </row>
    <row r="33">
      <c r="A33" s="4" t="inlineStr">
        <is>
          <t>Recurring | U.S. government agency collateralized mortgage obligations</t>
        </is>
      </c>
    </row>
    <row r="34">
      <c r="A34" s="3" t="inlineStr">
        <is>
          <t>Assets</t>
        </is>
      </c>
    </row>
    <row r="35">
      <c r="A35" s="4" t="inlineStr">
        <is>
          <t>Securities available-for-sale</t>
        </is>
      </c>
      <c r="B35" s="5" t="n">
        <v>21971</v>
      </c>
      <c r="C35" s="5" t="n">
        <v>35223</v>
      </c>
    </row>
    <row r="36">
      <c r="A36" s="4" t="inlineStr">
        <is>
          <t>Recurring | State and municipal securities</t>
        </is>
      </c>
    </row>
    <row r="37">
      <c r="A37" s="3" t="inlineStr">
        <is>
          <t>Assets</t>
        </is>
      </c>
    </row>
    <row r="38">
      <c r="A38" s="4" t="inlineStr">
        <is>
          <t>Securities available-for-sale</t>
        </is>
      </c>
      <c r="B38" s="5" t="n">
        <v>48452</v>
      </c>
      <c r="C38" s="5" t="n">
        <v>6270</v>
      </c>
    </row>
    <row r="39">
      <c r="A39" s="4" t="inlineStr">
        <is>
          <t>Recurring | Investments in mutual funds</t>
        </is>
      </c>
    </row>
    <row r="40">
      <c r="A40" s="3" t="inlineStr">
        <is>
          <t>Assets</t>
        </is>
      </c>
    </row>
    <row r="41">
      <c r="A41" s="4" t="inlineStr">
        <is>
          <t>Securities available-for-sale</t>
        </is>
      </c>
      <c r="B41" s="5" t="n">
        <v>1034</v>
      </c>
      <c r="C41" s="5" t="n">
        <v>1009</v>
      </c>
    </row>
    <row r="42">
      <c r="A42" s="4" t="inlineStr">
        <is>
          <t>Recurring | Interest rate lock commitments</t>
        </is>
      </c>
    </row>
    <row r="43">
      <c r="A43" s="3" t="inlineStr">
        <is>
          <t>Assets</t>
        </is>
      </c>
    </row>
    <row r="44">
      <c r="A44" s="4" t="inlineStr">
        <is>
          <t>Derivative assets, Fair value</t>
        </is>
      </c>
      <c r="B44" s="5" t="n">
        <v>4595</v>
      </c>
      <c r="C44" s="5" t="n">
        <v>504</v>
      </c>
    </row>
    <row r="45">
      <c r="A45" s="3" t="inlineStr">
        <is>
          <t>Liabilities</t>
        </is>
      </c>
    </row>
    <row r="46">
      <c r="A46" s="4" t="inlineStr">
        <is>
          <t>Derivative Liability</t>
        </is>
      </c>
      <c r="B46" s="5" t="n">
        <v>183</v>
      </c>
      <c r="C46" s="5" t="n">
        <v>157</v>
      </c>
    </row>
    <row r="47">
      <c r="A47" s="4" t="inlineStr">
        <is>
          <t>Recurring | Forward Commitments</t>
        </is>
      </c>
    </row>
    <row r="48">
      <c r="A48" s="3" t="inlineStr">
        <is>
          <t>Assets</t>
        </is>
      </c>
    </row>
    <row r="49">
      <c r="A49" s="4" t="inlineStr">
        <is>
          <t>Derivative assets, Fair value</t>
        </is>
      </c>
      <c r="C49" s="5" t="n">
        <v>6</v>
      </c>
    </row>
    <row r="50">
      <c r="A50" s="3" t="inlineStr">
        <is>
          <t>Liabilities</t>
        </is>
      </c>
    </row>
    <row r="51">
      <c r="A51" s="4" t="inlineStr">
        <is>
          <t>Derivative Liability</t>
        </is>
      </c>
      <c r="B51" s="5" t="n">
        <v>786</v>
      </c>
      <c r="C51" s="5" t="n">
        <v>119</v>
      </c>
    </row>
    <row r="52">
      <c r="A52" s="4" t="inlineStr">
        <is>
          <t>Recurring | Customer derivatives - Interest rate swaps</t>
        </is>
      </c>
    </row>
    <row r="53">
      <c r="A53" s="3" t="inlineStr">
        <is>
          <t>Assets</t>
        </is>
      </c>
    </row>
    <row r="54">
      <c r="A54" s="4" t="inlineStr">
        <is>
          <t>Derivative assets, Fair value</t>
        </is>
      </c>
      <c r="B54" s="5" t="n">
        <v>1105</v>
      </c>
      <c r="C54" s="5" t="n">
        <v>382</v>
      </c>
    </row>
    <row r="55">
      <c r="A55" s="3" t="inlineStr">
        <is>
          <t>Liabilities</t>
        </is>
      </c>
    </row>
    <row r="56">
      <c r="A56" s="4" t="inlineStr">
        <is>
          <t>Derivative Liability</t>
        </is>
      </c>
      <c r="B56" s="5" t="n">
        <v>1230</v>
      </c>
      <c r="C56" s="5" t="n">
        <v>431</v>
      </c>
    </row>
    <row r="57">
      <c r="A57" s="4" t="inlineStr">
        <is>
          <t>Recurring | Level 2</t>
        </is>
      </c>
    </row>
    <row r="58">
      <c r="A58" s="3" t="inlineStr">
        <is>
          <t>Assets</t>
        </is>
      </c>
    </row>
    <row r="59">
      <c r="A59" s="4" t="inlineStr">
        <is>
          <t>Mortgage loans held-for-sale</t>
        </is>
      </c>
      <c r="B59" s="5" t="n">
        <v>117691</v>
      </c>
      <c r="C59" s="5" t="n">
        <v>33704</v>
      </c>
    </row>
    <row r="60">
      <c r="A60" s="4" t="inlineStr">
        <is>
          <t>Mortgage loans held-for-investment</t>
        </is>
      </c>
      <c r="B60" s="5" t="n">
        <v>10350</v>
      </c>
      <c r="C60" s="5" t="n">
        <v>10546</v>
      </c>
    </row>
    <row r="61">
      <c r="A61" s="4" t="inlineStr">
        <is>
          <t>Total</t>
        </is>
      </c>
      <c r="B61" s="5" t="n">
        <v>226529</v>
      </c>
      <c r="C61" s="5" t="n">
        <v>104503</v>
      </c>
    </row>
    <row r="62">
      <c r="A62" s="3" t="inlineStr">
        <is>
          <t>Liabilities</t>
        </is>
      </c>
    </row>
    <row r="63">
      <c r="A63" s="4" t="inlineStr">
        <is>
          <t>Total</t>
        </is>
      </c>
      <c r="B63" s="5" t="n">
        <v>2016</v>
      </c>
      <c r="C63" s="5" t="n">
        <v>550</v>
      </c>
    </row>
    <row r="64">
      <c r="A64" s="4" t="inlineStr">
        <is>
          <t>Recurring | Level 2 | U.S. asset backed securities</t>
        </is>
      </c>
    </row>
    <row r="65">
      <c r="A65" s="3" t="inlineStr">
        <is>
          <t>Assets</t>
        </is>
      </c>
    </row>
    <row r="66">
      <c r="A66" s="4" t="inlineStr">
        <is>
          <t>Securities available-for-sale</t>
        </is>
      </c>
      <c r="B66" s="5" t="n">
        <v>21739</v>
      </c>
      <c r="C66" s="5" t="n">
        <v>11866</v>
      </c>
    </row>
    <row r="67">
      <c r="A67" s="4" t="inlineStr">
        <is>
          <t>Recurring | Level 2 | U.S. government agency mortgage-backed securities</t>
        </is>
      </c>
    </row>
    <row r="68">
      <c r="A68" s="3" t="inlineStr">
        <is>
          <t>Assets</t>
        </is>
      </c>
    </row>
    <row r="69">
      <c r="A69" s="4" t="inlineStr">
        <is>
          <t>Securities available-for-sale</t>
        </is>
      </c>
      <c r="B69" s="5" t="n">
        <v>4187</v>
      </c>
      <c r="C69" s="5" t="n">
        <v>5497</v>
      </c>
    </row>
    <row r="70">
      <c r="A70" s="4" t="inlineStr">
        <is>
          <t>Recurring | Level 2 | U.S. government agency collateralized mortgage obligations</t>
        </is>
      </c>
    </row>
    <row r="71">
      <c r="A71" s="3" t="inlineStr">
        <is>
          <t>Assets</t>
        </is>
      </c>
    </row>
    <row r="72">
      <c r="A72" s="4" t="inlineStr">
        <is>
          <t>Securities available-for-sale</t>
        </is>
      </c>
      <c r="B72" s="5" t="n">
        <v>21971</v>
      </c>
      <c r="C72" s="5" t="n">
        <v>35223</v>
      </c>
    </row>
    <row r="73">
      <c r="A73" s="4" t="inlineStr">
        <is>
          <t>Recurring | Level 2 | State and municipal securities</t>
        </is>
      </c>
    </row>
    <row r="74">
      <c r="A74" s="3" t="inlineStr">
        <is>
          <t>Assets</t>
        </is>
      </c>
    </row>
    <row r="75">
      <c r="A75" s="4" t="inlineStr">
        <is>
          <t>Securities available-for-sale</t>
        </is>
      </c>
      <c r="B75" s="5" t="n">
        <v>48452</v>
      </c>
      <c r="C75" s="5" t="n">
        <v>6270</v>
      </c>
    </row>
    <row r="76">
      <c r="A76" s="4" t="inlineStr">
        <is>
          <t>Recurring | Level 2 | Investments in mutual funds</t>
        </is>
      </c>
    </row>
    <row r="77">
      <c r="A77" s="3" t="inlineStr">
        <is>
          <t>Assets</t>
        </is>
      </c>
    </row>
    <row r="78">
      <c r="A78" s="4" t="inlineStr">
        <is>
          <t>Securities available-for-sale</t>
        </is>
      </c>
      <c r="B78" s="5" t="n">
        <v>1034</v>
      </c>
      <c r="C78" s="5" t="n">
        <v>1009</v>
      </c>
    </row>
    <row r="79">
      <c r="A79" s="4" t="inlineStr">
        <is>
          <t>Recurring | Level 2 | Forward Commitments</t>
        </is>
      </c>
    </row>
    <row r="80">
      <c r="A80" s="3" t="inlineStr">
        <is>
          <t>Assets</t>
        </is>
      </c>
    </row>
    <row r="81">
      <c r="A81" s="4" t="inlineStr">
        <is>
          <t>Derivative assets, Fair value</t>
        </is>
      </c>
      <c r="C81" s="5" t="n">
        <v>6</v>
      </c>
    </row>
    <row r="82">
      <c r="A82" s="3" t="inlineStr">
        <is>
          <t>Liabilities</t>
        </is>
      </c>
    </row>
    <row r="83">
      <c r="A83" s="4" t="inlineStr">
        <is>
          <t>Derivative Liability</t>
        </is>
      </c>
      <c r="B83" s="5" t="n">
        <v>786</v>
      </c>
      <c r="C83" s="5" t="n">
        <v>119</v>
      </c>
    </row>
    <row r="84">
      <c r="A84" s="4" t="inlineStr">
        <is>
          <t>Recurring | Level 2 | Customer derivatives - Interest rate swaps</t>
        </is>
      </c>
    </row>
    <row r="85">
      <c r="A85" s="3" t="inlineStr">
        <is>
          <t>Assets</t>
        </is>
      </c>
    </row>
    <row r="86">
      <c r="A86" s="4" t="inlineStr">
        <is>
          <t>Derivative assets, Fair value</t>
        </is>
      </c>
      <c r="B86" s="5" t="n">
        <v>1105</v>
      </c>
      <c r="C86" s="5" t="n">
        <v>382</v>
      </c>
    </row>
    <row r="87">
      <c r="A87" s="3" t="inlineStr">
        <is>
          <t>Liabilities</t>
        </is>
      </c>
    </row>
    <row r="88">
      <c r="A88" s="4" t="inlineStr">
        <is>
          <t>Derivative Liability</t>
        </is>
      </c>
      <c r="B88" s="5" t="n">
        <v>1230</v>
      </c>
      <c r="C88" s="5" t="n">
        <v>431</v>
      </c>
    </row>
    <row r="89">
      <c r="A89" s="4" t="inlineStr">
        <is>
          <t>Recurring | Level 3</t>
        </is>
      </c>
    </row>
    <row r="90">
      <c r="A90" s="3" t="inlineStr">
        <is>
          <t>Assets</t>
        </is>
      </c>
    </row>
    <row r="91">
      <c r="A91" s="4" t="inlineStr">
        <is>
          <t>Total</t>
        </is>
      </c>
      <c r="B91" s="5" t="n">
        <v>4595</v>
      </c>
      <c r="C91" s="5" t="n">
        <v>504</v>
      </c>
    </row>
    <row r="92">
      <c r="A92" s="3" t="inlineStr">
        <is>
          <t>Liabilities</t>
        </is>
      </c>
    </row>
    <row r="93">
      <c r="A93" s="4" t="inlineStr">
        <is>
          <t>Total</t>
        </is>
      </c>
      <c r="B93" s="5" t="n">
        <v>183</v>
      </c>
      <c r="C93" s="5" t="n">
        <v>157</v>
      </c>
    </row>
    <row r="94">
      <c r="A94" s="4" t="inlineStr">
        <is>
          <t>Recurring | Level 3 | Interest rate lock commitments</t>
        </is>
      </c>
    </row>
    <row r="95">
      <c r="A95" s="3" t="inlineStr">
        <is>
          <t>Assets</t>
        </is>
      </c>
    </row>
    <row r="96">
      <c r="A96" s="4" t="inlineStr">
        <is>
          <t>Derivative assets, Fair value</t>
        </is>
      </c>
      <c r="B96" s="5" t="n">
        <v>4595</v>
      </c>
      <c r="C96" s="5" t="n">
        <v>504</v>
      </c>
    </row>
    <row r="97">
      <c r="A97" s="3" t="inlineStr">
        <is>
          <t>Liabilities</t>
        </is>
      </c>
    </row>
    <row r="98">
      <c r="A98" s="4" t="inlineStr">
        <is>
          <t>Derivative Liability</t>
        </is>
      </c>
      <c r="B98" s="6" t="n">
        <v>183</v>
      </c>
      <c r="C98" s="6" t="n">
        <v>1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non-recurring basis (Details) - USD ($) $ in Thousands</t>
        </is>
      </c>
      <c r="B1" s="2" t="inlineStr">
        <is>
          <t>Jun. 30, 2020</t>
        </is>
      </c>
      <c r="C1" s="2" t="inlineStr">
        <is>
          <t>Dec. 31, 2019</t>
        </is>
      </c>
    </row>
    <row r="2">
      <c r="A2" s="3" t="inlineStr">
        <is>
          <t>Financial assets measured at fair value on a nonrecurring basis</t>
        </is>
      </c>
    </row>
    <row r="3">
      <c r="A3" s="4" t="inlineStr">
        <is>
          <t>Recorded Investment</t>
        </is>
      </c>
      <c r="B3" s="6" t="n">
        <v>10095</v>
      </c>
      <c r="C3" s="6" t="n">
        <v>7307</v>
      </c>
    </row>
    <row r="4">
      <c r="A4" s="4" t="inlineStr">
        <is>
          <t>Nonrecurring</t>
        </is>
      </c>
    </row>
    <row r="5">
      <c r="A5" s="3" t="inlineStr">
        <is>
          <t>Financial assets measured at fair value on a nonrecurring basis</t>
        </is>
      </c>
    </row>
    <row r="6">
      <c r="A6" s="4" t="inlineStr">
        <is>
          <t>Mortgage servicing rights</t>
        </is>
      </c>
      <c r="B6" s="5" t="n">
        <v>1294</v>
      </c>
      <c r="C6" s="5" t="n">
        <v>446</v>
      </c>
    </row>
    <row r="7">
      <c r="A7" s="4" t="inlineStr">
        <is>
          <t>SBA loan servicing rights</t>
        </is>
      </c>
      <c r="B7" s="5" t="n">
        <v>632</v>
      </c>
      <c r="C7" s="5" t="n">
        <v>337</v>
      </c>
    </row>
    <row r="8">
      <c r="A8" s="4" t="inlineStr">
        <is>
          <t>Impaired loans</t>
        </is>
      </c>
      <c r="B8" s="5" t="n">
        <v>839</v>
      </c>
      <c r="C8" s="5" t="n">
        <v>804</v>
      </c>
    </row>
    <row r="9">
      <c r="A9" s="4" t="inlineStr">
        <is>
          <t>Other real estate owned</t>
        </is>
      </c>
      <c r="C9" s="5" t="n">
        <v>120</v>
      </c>
    </row>
    <row r="10">
      <c r="A10" s="4" t="inlineStr">
        <is>
          <t>Total</t>
        </is>
      </c>
      <c r="B10" s="5" t="n">
        <v>2766</v>
      </c>
      <c r="C10" s="5" t="n">
        <v>1707</v>
      </c>
    </row>
    <row r="11">
      <c r="A11" s="4" t="inlineStr">
        <is>
          <t>Nonrecurring | Level 3</t>
        </is>
      </c>
    </row>
    <row r="12">
      <c r="A12" s="3" t="inlineStr">
        <is>
          <t>Financial assets measured at fair value on a nonrecurring basis</t>
        </is>
      </c>
    </row>
    <row r="13">
      <c r="A13" s="4" t="inlineStr">
        <is>
          <t>Mortgage servicing rights</t>
        </is>
      </c>
      <c r="B13" s="5" t="n">
        <v>1294</v>
      </c>
      <c r="C13" s="5" t="n">
        <v>446</v>
      </c>
    </row>
    <row r="14">
      <c r="A14" s="4" t="inlineStr">
        <is>
          <t>SBA loan servicing rights</t>
        </is>
      </c>
      <c r="B14" s="5" t="n">
        <v>632</v>
      </c>
      <c r="C14" s="5" t="n">
        <v>337</v>
      </c>
    </row>
    <row r="15">
      <c r="A15" s="4" t="inlineStr">
        <is>
          <t>Impaired loans</t>
        </is>
      </c>
      <c r="B15" s="5" t="n">
        <v>839</v>
      </c>
      <c r="C15" s="5" t="n">
        <v>804</v>
      </c>
    </row>
    <row r="16">
      <c r="A16" s="4" t="inlineStr">
        <is>
          <t>Other real estate owned</t>
        </is>
      </c>
      <c r="C16" s="5" t="n">
        <v>120</v>
      </c>
    </row>
    <row r="17">
      <c r="A17" s="4" t="inlineStr">
        <is>
          <t>Total</t>
        </is>
      </c>
      <c r="B17" s="6" t="n">
        <v>2766</v>
      </c>
      <c r="C17" s="6" t="n">
        <v>17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Estimated fair values of financial instruments (Details) - USD ($) $ in Thousands</t>
        </is>
      </c>
      <c r="B1" s="2" t="inlineStr">
        <is>
          <t>Jun. 30, 2020</t>
        </is>
      </c>
      <c r="C1" s="2" t="inlineStr">
        <is>
          <t>Dec. 31, 2019</t>
        </is>
      </c>
    </row>
    <row r="2">
      <c r="A2" s="3" t="inlineStr">
        <is>
          <t>Financial assets:</t>
        </is>
      </c>
    </row>
    <row r="3">
      <c r="A3" s="4" t="inlineStr">
        <is>
          <t>Securities available-for-sale</t>
        </is>
      </c>
      <c r="B3" s="6" t="n">
        <v>97100</v>
      </c>
      <c r="C3" s="6" t="n">
        <v>58856</v>
      </c>
    </row>
    <row r="4">
      <c r="A4" s="4" t="inlineStr">
        <is>
          <t>Securities held-to-maturity</t>
        </is>
      </c>
      <c r="B4" s="5" t="n">
        <v>6926</v>
      </c>
      <c r="C4" s="5" t="n">
        <v>9003</v>
      </c>
    </row>
    <row r="5">
      <c r="A5" s="4" t="inlineStr">
        <is>
          <t>Equity Investments</t>
        </is>
      </c>
      <c r="B5" s="5" t="n">
        <v>1034</v>
      </c>
      <c r="C5" s="5" t="n">
        <v>1009</v>
      </c>
    </row>
    <row r="6">
      <c r="A6" s="4" t="inlineStr">
        <is>
          <t>Mortgage loans held-for-investment</t>
        </is>
      </c>
      <c r="B6" s="5" t="n">
        <v>10350</v>
      </c>
      <c r="C6" s="5" t="n">
        <v>10546</v>
      </c>
    </row>
    <row r="7">
      <c r="A7" s="4" t="inlineStr">
        <is>
          <t>Carrying amount</t>
        </is>
      </c>
    </row>
    <row r="8">
      <c r="A8" s="3" t="inlineStr">
        <is>
          <t>Financial assets:</t>
        </is>
      </c>
    </row>
    <row r="9">
      <c r="A9" s="4" t="inlineStr">
        <is>
          <t>Restricted investment in bank stock</t>
        </is>
      </c>
      <c r="B9" s="5" t="n">
        <v>7234</v>
      </c>
      <c r="C9" s="5" t="n">
        <v>8072</v>
      </c>
    </row>
    <row r="10">
      <c r="A10" s="4" t="inlineStr">
        <is>
          <t>Level 1 | Carrying amount</t>
        </is>
      </c>
    </row>
    <row r="11">
      <c r="A11" s="3" t="inlineStr">
        <is>
          <t>Financial assets:</t>
        </is>
      </c>
    </row>
    <row r="12">
      <c r="A12" s="4" t="inlineStr">
        <is>
          <t>Cash and cash equivalents</t>
        </is>
      </c>
      <c r="B12" s="5" t="n">
        <v>46741</v>
      </c>
      <c r="C12" s="5" t="n">
        <v>39371</v>
      </c>
    </row>
    <row r="13">
      <c r="A13" s="4" t="inlineStr">
        <is>
          <t>Level 1 | Fair value</t>
        </is>
      </c>
    </row>
    <row r="14">
      <c r="A14" s="3" t="inlineStr">
        <is>
          <t>Financial assets:</t>
        </is>
      </c>
    </row>
    <row r="15">
      <c r="A15" s="4" t="inlineStr">
        <is>
          <t>Cash and cash equivalents</t>
        </is>
      </c>
      <c r="B15" s="5" t="n">
        <v>46741</v>
      </c>
      <c r="C15" s="5" t="n">
        <v>39371</v>
      </c>
    </row>
    <row r="16">
      <c r="A16" s="4" t="inlineStr">
        <is>
          <t>Level 2 | Carrying amount</t>
        </is>
      </c>
    </row>
    <row r="17">
      <c r="A17" s="3" t="inlineStr">
        <is>
          <t>Financial assets:</t>
        </is>
      </c>
    </row>
    <row r="18">
      <c r="A18" s="4" t="inlineStr">
        <is>
          <t>Securities available-for-sale</t>
        </is>
      </c>
      <c r="B18" s="5" t="n">
        <v>97100</v>
      </c>
      <c r="C18" s="5" t="n">
        <v>58856</v>
      </c>
    </row>
    <row r="19">
      <c r="A19" s="4" t="inlineStr">
        <is>
          <t>Securities held-to-maturity</t>
        </is>
      </c>
      <c r="B19" s="5" t="n">
        <v>6578</v>
      </c>
      <c r="C19" s="5" t="n">
        <v>8780</v>
      </c>
    </row>
    <row r="20">
      <c r="A20" s="4" t="inlineStr">
        <is>
          <t>Equity Investments</t>
        </is>
      </c>
      <c r="B20" s="5" t="n">
        <v>1034</v>
      </c>
      <c r="C20" s="5" t="n">
        <v>1009</v>
      </c>
    </row>
    <row r="21">
      <c r="A21" s="4" t="inlineStr">
        <is>
          <t>Mortgage loans held-for-sale</t>
        </is>
      </c>
      <c r="B21" s="5" t="n">
        <v>117691</v>
      </c>
      <c r="C21" s="5" t="n">
        <v>33704</v>
      </c>
    </row>
    <row r="22">
      <c r="A22" s="4" t="inlineStr">
        <is>
          <t>Mortgage loans held-for-investment</t>
        </is>
      </c>
      <c r="B22" s="5" t="n">
        <v>10350</v>
      </c>
      <c r="C22" s="5" t="n">
        <v>10546</v>
      </c>
    </row>
    <row r="23">
      <c r="A23" s="3" t="inlineStr">
        <is>
          <t>Financial liabilities:</t>
        </is>
      </c>
    </row>
    <row r="24">
      <c r="A24" s="4" t="inlineStr">
        <is>
          <t>Deposits</t>
        </is>
      </c>
      <c r="B24" s="5" t="n">
        <v>1166697</v>
      </c>
      <c r="C24" s="5" t="n">
        <v>851168</v>
      </c>
    </row>
    <row r="25">
      <c r="A25" s="4" t="inlineStr">
        <is>
          <t>Short-term borrowings</t>
        </is>
      </c>
      <c r="B25" s="5" t="n">
        <v>87044</v>
      </c>
      <c r="C25" s="5" t="n">
        <v>123676</v>
      </c>
    </row>
    <row r="26">
      <c r="A26" s="4" t="inlineStr">
        <is>
          <t>Long-term debt</t>
        </is>
      </c>
      <c r="B26" s="5" t="n">
        <v>145447</v>
      </c>
      <c r="C26" s="5" t="n">
        <v>3123</v>
      </c>
    </row>
    <row r="27">
      <c r="A27" s="4" t="inlineStr">
        <is>
          <t>Subordinated debentures</t>
        </is>
      </c>
      <c r="B27" s="5" t="n">
        <v>40809</v>
      </c>
      <c r="C27" s="5" t="n">
        <v>40962</v>
      </c>
    </row>
    <row r="28">
      <c r="A28" s="4" t="inlineStr">
        <is>
          <t>Accrued interest payable</t>
        </is>
      </c>
      <c r="B28" s="5" t="n">
        <v>1605</v>
      </c>
      <c r="C28" s="5" t="n">
        <v>1088</v>
      </c>
    </row>
    <row r="29">
      <c r="A29" s="4" t="inlineStr">
        <is>
          <t>Level 2 | Carrying amount | Forward Commitments</t>
        </is>
      </c>
    </row>
    <row r="30">
      <c r="A30" s="3" t="inlineStr">
        <is>
          <t>Financial assets:</t>
        </is>
      </c>
    </row>
    <row r="31">
      <c r="A31" s="4" t="inlineStr">
        <is>
          <t>Derivative asset</t>
        </is>
      </c>
      <c r="C31" s="5" t="n">
        <v>6</v>
      </c>
    </row>
    <row r="32">
      <c r="A32" s="3" t="inlineStr">
        <is>
          <t>Financial liabilities:</t>
        </is>
      </c>
    </row>
    <row r="33">
      <c r="A33" s="4" t="inlineStr">
        <is>
          <t>Derivatives</t>
        </is>
      </c>
      <c r="B33" s="5" t="n">
        <v>786</v>
      </c>
      <c r="C33" s="5" t="n">
        <v>119</v>
      </c>
    </row>
    <row r="34">
      <c r="A34" s="4" t="inlineStr">
        <is>
          <t>Level 2 | Carrying amount | Customer derivatives - Interest rate swaps</t>
        </is>
      </c>
    </row>
    <row r="35">
      <c r="A35" s="3" t="inlineStr">
        <is>
          <t>Financial assets:</t>
        </is>
      </c>
    </row>
    <row r="36">
      <c r="A36" s="4" t="inlineStr">
        <is>
          <t>Derivative asset</t>
        </is>
      </c>
      <c r="B36" s="5" t="n">
        <v>1105</v>
      </c>
      <c r="C36" s="5" t="n">
        <v>382</v>
      </c>
    </row>
    <row r="37">
      <c r="A37" s="3" t="inlineStr">
        <is>
          <t>Financial liabilities:</t>
        </is>
      </c>
    </row>
    <row r="38">
      <c r="A38" s="4" t="inlineStr">
        <is>
          <t>Derivatives</t>
        </is>
      </c>
      <c r="B38" s="5" t="n">
        <v>1230</v>
      </c>
      <c r="C38" s="5" t="n">
        <v>431</v>
      </c>
    </row>
    <row r="39">
      <c r="A39" s="4" t="inlineStr">
        <is>
          <t>Level 2 | Fair value</t>
        </is>
      </c>
    </row>
    <row r="40">
      <c r="A40" s="3" t="inlineStr">
        <is>
          <t>Financial assets:</t>
        </is>
      </c>
    </row>
    <row r="41">
      <c r="A41" s="4" t="inlineStr">
        <is>
          <t>Securities available-for-sale</t>
        </is>
      </c>
      <c r="B41" s="5" t="n">
        <v>97100</v>
      </c>
      <c r="C41" s="5" t="n">
        <v>58856</v>
      </c>
    </row>
    <row r="42">
      <c r="A42" s="4" t="inlineStr">
        <is>
          <t>Securities held-to-maturity</t>
        </is>
      </c>
      <c r="B42" s="5" t="n">
        <v>6926</v>
      </c>
      <c r="C42" s="5" t="n">
        <v>9003</v>
      </c>
    </row>
    <row r="43">
      <c r="A43" s="4" t="inlineStr">
        <is>
          <t>Equity Investments</t>
        </is>
      </c>
      <c r="B43" s="5" t="n">
        <v>1034</v>
      </c>
      <c r="C43" s="5" t="n">
        <v>1009</v>
      </c>
    </row>
    <row r="44">
      <c r="A44" s="4" t="inlineStr">
        <is>
          <t>Mortgage loans held-for-sale</t>
        </is>
      </c>
      <c r="B44" s="5" t="n">
        <v>117691</v>
      </c>
      <c r="C44" s="5" t="n">
        <v>33704</v>
      </c>
    </row>
    <row r="45">
      <c r="A45" s="4" t="inlineStr">
        <is>
          <t>Mortgage loans held-for-investment</t>
        </is>
      </c>
      <c r="B45" s="5" t="n">
        <v>10350</v>
      </c>
      <c r="C45" s="5" t="n">
        <v>10546</v>
      </c>
    </row>
    <row r="46">
      <c r="A46" s="3" t="inlineStr">
        <is>
          <t>Financial liabilities:</t>
        </is>
      </c>
    </row>
    <row r="47">
      <c r="A47" s="4" t="inlineStr">
        <is>
          <t>Deposits</t>
        </is>
      </c>
      <c r="B47" s="5" t="n">
        <v>1320700</v>
      </c>
      <c r="C47" s="5" t="n">
        <v>880400</v>
      </c>
    </row>
    <row r="48">
      <c r="A48" s="4" t="inlineStr">
        <is>
          <t>Short-term borrowings</t>
        </is>
      </c>
      <c r="B48" s="5" t="n">
        <v>87044</v>
      </c>
      <c r="C48" s="5" t="n">
        <v>123678</v>
      </c>
    </row>
    <row r="49">
      <c r="A49" s="4" t="inlineStr">
        <is>
          <t>Long-term debt</t>
        </is>
      </c>
      <c r="B49" s="5" t="n">
        <v>147560</v>
      </c>
      <c r="C49" s="5" t="n">
        <v>3123</v>
      </c>
    </row>
    <row r="50">
      <c r="A50" s="4" t="inlineStr">
        <is>
          <t>Subordinated debentures</t>
        </is>
      </c>
      <c r="B50" s="5" t="n">
        <v>40319</v>
      </c>
      <c r="C50" s="5" t="n">
        <v>40962</v>
      </c>
    </row>
    <row r="51">
      <c r="A51" s="4" t="inlineStr">
        <is>
          <t>Accrued interest payable</t>
        </is>
      </c>
      <c r="B51" s="5" t="n">
        <v>1605</v>
      </c>
      <c r="C51" s="5" t="n">
        <v>1088</v>
      </c>
    </row>
    <row r="52">
      <c r="A52" s="4" t="inlineStr">
        <is>
          <t>Level 2 | Fair value | Forward Commitments</t>
        </is>
      </c>
    </row>
    <row r="53">
      <c r="A53" s="3" t="inlineStr">
        <is>
          <t>Financial assets:</t>
        </is>
      </c>
    </row>
    <row r="54">
      <c r="A54" s="4" t="inlineStr">
        <is>
          <t>Derivative asset</t>
        </is>
      </c>
      <c r="C54" s="5" t="n">
        <v>6</v>
      </c>
    </row>
    <row r="55">
      <c r="A55" s="3" t="inlineStr">
        <is>
          <t>Financial liabilities:</t>
        </is>
      </c>
    </row>
    <row r="56">
      <c r="A56" s="4" t="inlineStr">
        <is>
          <t>Derivatives</t>
        </is>
      </c>
      <c r="B56" s="5" t="n">
        <v>786</v>
      </c>
      <c r="C56" s="5" t="n">
        <v>119</v>
      </c>
    </row>
    <row r="57">
      <c r="A57" s="4" t="inlineStr">
        <is>
          <t>Level 2 | Fair value | Customer derivatives - Interest rate swaps</t>
        </is>
      </c>
    </row>
    <row r="58">
      <c r="A58" s="3" t="inlineStr">
        <is>
          <t>Financial assets:</t>
        </is>
      </c>
    </row>
    <row r="59">
      <c r="A59" s="4" t="inlineStr">
        <is>
          <t>Derivative asset</t>
        </is>
      </c>
      <c r="B59" s="5" t="n">
        <v>1105</v>
      </c>
      <c r="C59" s="5" t="n">
        <v>382</v>
      </c>
    </row>
    <row r="60">
      <c r="A60" s="3" t="inlineStr">
        <is>
          <t>Financial liabilities:</t>
        </is>
      </c>
    </row>
    <row r="61">
      <c r="A61" s="4" t="inlineStr">
        <is>
          <t>Derivatives</t>
        </is>
      </c>
      <c r="B61" s="5" t="n">
        <v>1230</v>
      </c>
      <c r="C61" s="5" t="n">
        <v>431</v>
      </c>
    </row>
    <row r="62">
      <c r="A62" s="4" t="inlineStr">
        <is>
          <t>Level 3 | Interest rate lock commitments</t>
        </is>
      </c>
    </row>
    <row r="63">
      <c r="A63" s="3" t="inlineStr">
        <is>
          <t>Financial assets:</t>
        </is>
      </c>
    </row>
    <row r="64">
      <c r="A64" s="4" t="inlineStr">
        <is>
          <t>Derivative asset</t>
        </is>
      </c>
      <c r="B64" s="5" t="n">
        <v>4595</v>
      </c>
      <c r="C64" s="5" t="n">
        <v>504</v>
      </c>
    </row>
    <row r="65">
      <c r="A65" s="4" t="inlineStr">
        <is>
          <t>Level 3 | Carrying amount</t>
        </is>
      </c>
    </row>
    <row r="66">
      <c r="A66" s="3" t="inlineStr">
        <is>
          <t>Financial assets:</t>
        </is>
      </c>
    </row>
    <row r="67">
      <c r="A67" s="4" t="inlineStr">
        <is>
          <t>Loans receivable, net of the allowance and lease losses</t>
        </is>
      </c>
      <c r="B67" s="5" t="n">
        <v>1239912</v>
      </c>
      <c r="C67" s="5" t="n">
        <v>944651</v>
      </c>
    </row>
    <row r="68">
      <c r="A68" s="4" t="inlineStr">
        <is>
          <t>Accrued interest receivable</t>
        </is>
      </c>
      <c r="B68" s="5" t="n">
        <v>4125</v>
      </c>
      <c r="C68" s="5" t="n">
        <v>3148</v>
      </c>
    </row>
    <row r="69">
      <c r="A69" s="4" t="inlineStr">
        <is>
          <t>Level 3 | Carrying amount | Interest rate lock commitments</t>
        </is>
      </c>
    </row>
    <row r="70">
      <c r="A70" s="3" t="inlineStr">
        <is>
          <t>Financial assets:</t>
        </is>
      </c>
    </row>
    <row r="71">
      <c r="A71" s="4" t="inlineStr">
        <is>
          <t>Derivative asset</t>
        </is>
      </c>
      <c r="B71" s="5" t="n">
        <v>4595</v>
      </c>
      <c r="C71" s="5" t="n">
        <v>504</v>
      </c>
    </row>
    <row r="72">
      <c r="A72" s="3" t="inlineStr">
        <is>
          <t>Financial liabilities:</t>
        </is>
      </c>
    </row>
    <row r="73">
      <c r="A73" s="4" t="inlineStr">
        <is>
          <t>Derivatives</t>
        </is>
      </c>
      <c r="B73" s="5" t="n">
        <v>183</v>
      </c>
      <c r="C73" s="5" t="n">
        <v>157</v>
      </c>
    </row>
    <row r="74">
      <c r="A74" s="4" t="inlineStr">
        <is>
          <t>Level 3 | Fair value</t>
        </is>
      </c>
    </row>
    <row r="75">
      <c r="A75" s="3" t="inlineStr">
        <is>
          <t>Financial assets:</t>
        </is>
      </c>
    </row>
    <row r="76">
      <c r="A76" s="4" t="inlineStr">
        <is>
          <t>Loans receivable, net of the allowance and lease losses</t>
        </is>
      </c>
      <c r="B76" s="5" t="n">
        <v>1272959</v>
      </c>
      <c r="C76" s="5" t="n">
        <v>973057</v>
      </c>
    </row>
    <row r="77">
      <c r="A77" s="4" t="inlineStr">
        <is>
          <t>Accrued interest receivable</t>
        </is>
      </c>
      <c r="B77" s="5" t="n">
        <v>4125</v>
      </c>
      <c r="C77" s="5" t="n">
        <v>3148</v>
      </c>
    </row>
    <row r="78">
      <c r="A78" s="4" t="inlineStr">
        <is>
          <t>Level 3 | Fair value | Interest rate lock commitments</t>
        </is>
      </c>
    </row>
    <row r="79">
      <c r="A79" s="3" t="inlineStr">
        <is>
          <t>Financial assets:</t>
        </is>
      </c>
    </row>
    <row r="80">
      <c r="A80" s="4" t="inlineStr">
        <is>
          <t>Derivative asset</t>
        </is>
      </c>
      <c r="B80" s="5" t="n">
        <v>4595</v>
      </c>
      <c r="C80" s="5" t="n">
        <v>504</v>
      </c>
    </row>
    <row r="81">
      <c r="A81" s="3" t="inlineStr">
        <is>
          <t>Financial liabilities:</t>
        </is>
      </c>
    </row>
    <row r="82">
      <c r="A82" s="4" t="inlineStr">
        <is>
          <t>Derivatives</t>
        </is>
      </c>
      <c r="B82" s="6" t="n">
        <v>183</v>
      </c>
      <c r="C82" s="6" t="n">
        <v>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Tax expense (benefit) on unrealized gains arising during the period</t>
        </is>
      </c>
      <c r="B4" s="6" t="n">
        <v>515</v>
      </c>
      <c r="C4" s="6" t="n">
        <v>95</v>
      </c>
      <c r="D4" s="6" t="n">
        <v>617</v>
      </c>
      <c r="E4" s="6" t="n">
        <v>202</v>
      </c>
    </row>
    <row r="5">
      <c r="A5" s="4" t="inlineStr">
        <is>
          <t>Tax expense (benefit) on reclassification adjustment for net gains on sales realized in net income</t>
        </is>
      </c>
      <c r="B5" s="5" t="n">
        <v>12</v>
      </c>
      <c r="C5" s="5" t="n">
        <v>-31</v>
      </c>
      <c r="D5" s="5" t="n">
        <v>12</v>
      </c>
      <c r="E5" s="5" t="n">
        <v>-31</v>
      </c>
    </row>
    <row r="6">
      <c r="A6" s="4" t="inlineStr">
        <is>
          <t>Tax expense (benefit) on unrealized investment gains (losses)</t>
        </is>
      </c>
      <c r="B6" s="6" t="n">
        <v>503</v>
      </c>
      <c r="C6" s="6" t="n">
        <v>64</v>
      </c>
      <c r="D6" s="6" t="n">
        <v>605</v>
      </c>
      <c r="E6" s="6" t="n">
        <v>1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Off-balance sheet financial instruments (Details) - Level 2 - USD ($) $ in Thousands</t>
        </is>
      </c>
      <c r="B1" s="2" t="inlineStr">
        <is>
          <t>Jun. 30, 2020</t>
        </is>
      </c>
      <c r="C1" s="2" t="inlineStr">
        <is>
          <t>Dec. 31, 2019</t>
        </is>
      </c>
    </row>
    <row r="2">
      <c r="A2" s="4" t="inlineStr">
        <is>
          <t>Carrying amount | Commitments to extend credit</t>
        </is>
      </c>
    </row>
    <row r="3">
      <c r="A3" s="3" t="inlineStr">
        <is>
          <t>Off-balance sheet financial instruments:</t>
        </is>
      </c>
    </row>
    <row r="4">
      <c r="A4" s="4" t="inlineStr">
        <is>
          <t>Off-balance sheet financial instruments</t>
        </is>
      </c>
      <c r="B4" s="6" t="n">
        <v>360072</v>
      </c>
      <c r="C4" s="6" t="n">
        <v>327788</v>
      </c>
    </row>
    <row r="5">
      <c r="A5" s="4" t="inlineStr">
        <is>
          <t>Carrying amount | Letters of credit</t>
        </is>
      </c>
    </row>
    <row r="6">
      <c r="A6" s="3" t="inlineStr">
        <is>
          <t>Off-balance sheet financial instruments:</t>
        </is>
      </c>
    </row>
    <row r="7">
      <c r="A7" s="4" t="inlineStr">
        <is>
          <t>Off-balance sheet financial instruments</t>
        </is>
      </c>
      <c r="B7" s="5" t="n">
        <v>8747</v>
      </c>
      <c r="C7" s="5" t="n">
        <v>9750</v>
      </c>
    </row>
    <row r="8">
      <c r="A8" s="4" t="inlineStr">
        <is>
          <t>Fair value | Commitments to extend credit</t>
        </is>
      </c>
    </row>
    <row r="9">
      <c r="A9" s="3" t="inlineStr">
        <is>
          <t>Off-balance sheet financial instruments:</t>
        </is>
      </c>
    </row>
    <row r="10">
      <c r="A10" s="4" t="inlineStr">
        <is>
          <t>Off-balance sheet financial instruments</t>
        </is>
      </c>
      <c r="B10" s="6" t="n">
        <v>4595</v>
      </c>
      <c r="C10" s="6" t="n">
        <v>5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s - Fair value on a recurring basis (Details) - Interest rate lock commit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Line Items]</t>
        </is>
      </c>
    </row>
    <row r="4">
      <c r="A4" s="4" t="inlineStr">
        <is>
          <t>Balance at beginning of the period</t>
        </is>
      </c>
      <c r="B4" s="6" t="n">
        <v>4021</v>
      </c>
      <c r="C4" s="6" t="n">
        <v>329</v>
      </c>
      <c r="D4" s="6" t="n">
        <v>504</v>
      </c>
      <c r="E4" s="6" t="n">
        <v>310</v>
      </c>
    </row>
    <row r="5">
      <c r="A5" s="4" t="inlineStr">
        <is>
          <t>Increase in value</t>
        </is>
      </c>
      <c r="B5" s="5" t="n">
        <v>574</v>
      </c>
      <c r="C5" s="5" t="n">
        <v>46</v>
      </c>
      <c r="D5" s="5" t="n">
        <v>4091</v>
      </c>
      <c r="E5" s="5" t="n">
        <v>65</v>
      </c>
    </row>
    <row r="6">
      <c r="A6" s="4" t="inlineStr">
        <is>
          <t>Balance at end of the period</t>
        </is>
      </c>
      <c r="B6" s="6" t="n">
        <v>4595</v>
      </c>
      <c r="C6" s="6" t="n">
        <v>375</v>
      </c>
      <c r="D6" s="6" t="n">
        <v>4595</v>
      </c>
      <c r="E6" s="6" t="n">
        <v>3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4" customWidth="1" min="2" max="2"/>
    <col width="21" customWidth="1" min="3" max="3"/>
    <col width="54" customWidth="1" min="4" max="4"/>
    <col width="21" customWidth="1" min="5" max="5"/>
    <col width="54" customWidth="1" min="6" max="6"/>
  </cols>
  <sheetData>
    <row r="1">
      <c r="A1" s="1" t="inlineStr">
        <is>
          <t>Fair Value Measurements and Disclosures - Valuation Techniques for Level 3 interest rate lock (Details) - Interest rate lock commitments - Level 3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Fair Value Measurement Inputs and Valuation Techniques [Line Items]</t>
        </is>
      </c>
    </row>
    <row r="4">
      <c r="A4" s="4" t="inlineStr">
        <is>
          <t>Derivative asset</t>
        </is>
      </c>
      <c r="B4" s="6" t="n">
        <v>4595</v>
      </c>
      <c r="D4" s="6" t="n">
        <v>4595</v>
      </c>
      <c r="F4" s="6" t="n">
        <v>504</v>
      </c>
    </row>
    <row r="5">
      <c r="A5" s="4" t="inlineStr">
        <is>
          <t>Valuation technique extensible list</t>
        </is>
      </c>
      <c r="B5" s="4" t="inlineStr">
        <is>
          <t>us-gaap:ValuationTechniqueConsensusPricingModelMember</t>
        </is>
      </c>
      <c r="D5" s="4" t="inlineStr">
        <is>
          <t>us-gaap:ValuationTechniqueConsensusPricingModelMember</t>
        </is>
      </c>
      <c r="F5" s="4" t="inlineStr">
        <is>
          <t>us-gaap:ValuationTechniqueConsensusPricingModelMember</t>
        </is>
      </c>
    </row>
    <row r="6">
      <c r="A6" s="4" t="inlineStr">
        <is>
          <t>Measurement input extensible list</t>
        </is>
      </c>
      <c r="B6" s="4" t="inlineStr">
        <is>
          <t>mrbk:LoanOriginationSucessRateMember</t>
        </is>
      </c>
      <c r="D6" s="4" t="inlineStr">
        <is>
          <t>mrbk:LoanOriginationSucessRateMember</t>
        </is>
      </c>
      <c r="F6" s="4" t="inlineStr">
        <is>
          <t>mrbk:LoanOriginationSucessRateMember</t>
        </is>
      </c>
    </row>
    <row r="7">
      <c r="A7" s="4" t="inlineStr">
        <is>
          <t>Realized gains</t>
        </is>
      </c>
      <c r="B7" s="6" t="n">
        <v>724</v>
      </c>
      <c r="C7" s="6" t="n">
        <v>16</v>
      </c>
      <c r="D7" s="6" t="n">
        <v>4100</v>
      </c>
      <c r="E7" s="6" t="n">
        <v>34</v>
      </c>
    </row>
    <row r="8">
      <c r="A8" s="4" t="inlineStr">
        <is>
          <t>Minimum</t>
        </is>
      </c>
    </row>
    <row r="9">
      <c r="A9" s="3" t="inlineStr">
        <is>
          <t>Fair Value Measurement Inputs and Valuation Techniques [Line Items]</t>
        </is>
      </c>
    </row>
    <row r="10">
      <c r="A10" s="4" t="inlineStr">
        <is>
          <t>Measurement input</t>
        </is>
      </c>
      <c r="B10" s="5" t="n">
        <v>1</v>
      </c>
      <c r="D10" s="5" t="n">
        <v>1</v>
      </c>
      <c r="F10" s="5" t="n">
        <v>1</v>
      </c>
    </row>
    <row r="11">
      <c r="A11" s="4" t="inlineStr">
        <is>
          <t>Maximum</t>
        </is>
      </c>
    </row>
    <row r="12">
      <c r="A12" s="3" t="inlineStr">
        <is>
          <t>Fair Value Measurement Inputs and Valuation Techniques [Line Items]</t>
        </is>
      </c>
    </row>
    <row r="13">
      <c r="A13" s="4" t="inlineStr">
        <is>
          <t>Measurement input</t>
        </is>
      </c>
      <c r="B13" s="5" t="n">
        <v>99</v>
      </c>
      <c r="D13" s="5" t="n">
        <v>99</v>
      </c>
      <c r="F13" s="5" t="n">
        <v>99</v>
      </c>
    </row>
    <row r="14">
      <c r="A14" s="4" t="inlineStr">
        <is>
          <t>Weighted Average</t>
        </is>
      </c>
    </row>
    <row r="15">
      <c r="A15" s="3" t="inlineStr">
        <is>
          <t>Fair Value Measurement Inputs and Valuation Techniques [Line Items]</t>
        </is>
      </c>
    </row>
    <row r="16">
      <c r="A16" s="4" t="inlineStr">
        <is>
          <t>Measurement input</t>
        </is>
      </c>
      <c r="B16" s="8" t="n">
        <v>80.39</v>
      </c>
      <c r="D16" s="8" t="n">
        <v>80.39</v>
      </c>
      <c r="F16" s="8" t="n">
        <v>93.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 financial instruments (Details) - USD ($) $ in Thousands</t>
        </is>
      </c>
      <c r="B1" s="2" t="inlineStr">
        <is>
          <t>Jun. 30, 2020</t>
        </is>
      </c>
      <c r="C1" s="2" t="inlineStr">
        <is>
          <t>Dec. 31, 2019</t>
        </is>
      </c>
    </row>
    <row r="2">
      <c r="A2" s="3" t="inlineStr">
        <is>
          <t>Derivative Financial Instruments</t>
        </is>
      </c>
    </row>
    <row r="3">
      <c r="A3" s="4" t="inlineStr">
        <is>
          <t>Notional Amount</t>
        </is>
      </c>
      <c r="B3" s="6" t="n">
        <v>518301</v>
      </c>
      <c r="C3" s="6" t="n">
        <v>139615</v>
      </c>
    </row>
    <row r="4">
      <c r="A4" s="4" t="inlineStr">
        <is>
          <t>Asset (Liability) Fair Value</t>
        </is>
      </c>
      <c r="B4" s="5" t="n">
        <v>3501</v>
      </c>
      <c r="C4" s="5" t="n">
        <v>185</v>
      </c>
    </row>
    <row r="5">
      <c r="A5" s="4" t="inlineStr">
        <is>
          <t>Interest rate lock commitments</t>
        </is>
      </c>
    </row>
    <row r="6">
      <c r="A6" s="3" t="inlineStr">
        <is>
          <t>Derivative Financial Instruments</t>
        </is>
      </c>
    </row>
    <row r="7">
      <c r="A7" s="4" t="inlineStr">
        <is>
          <t>Notional Amount</t>
        </is>
      </c>
      <c r="B7" s="5" t="n">
        <v>358727</v>
      </c>
      <c r="C7" s="5" t="n">
        <v>70323</v>
      </c>
    </row>
    <row r="8">
      <c r="A8" s="4" t="inlineStr">
        <is>
          <t>Asset (Liability) Fair Value</t>
        </is>
      </c>
      <c r="B8" s="5" t="n">
        <v>4412</v>
      </c>
      <c r="C8" s="5" t="n">
        <v>347</v>
      </c>
    </row>
    <row r="9">
      <c r="A9" s="4" t="inlineStr">
        <is>
          <t>Interest rate lock commitments | Other Assets</t>
        </is>
      </c>
    </row>
    <row r="10">
      <c r="A10" s="3" t="inlineStr">
        <is>
          <t>Derivative Financial Instruments</t>
        </is>
      </c>
    </row>
    <row r="11">
      <c r="A11" s="4" t="inlineStr">
        <is>
          <t>Notional Amount</t>
        </is>
      </c>
      <c r="B11" s="5" t="n">
        <v>324465</v>
      </c>
      <c r="C11" s="5" t="n">
        <v>47660</v>
      </c>
    </row>
    <row r="12">
      <c r="A12" s="4" t="inlineStr">
        <is>
          <t>Asset (Liability) Fair Value</t>
        </is>
      </c>
      <c r="B12" s="5" t="n">
        <v>4595</v>
      </c>
      <c r="C12" s="5" t="n">
        <v>504</v>
      </c>
    </row>
    <row r="13">
      <c r="A13" s="4" t="inlineStr">
        <is>
          <t>Interest rate lock commitments | Other Liabilities</t>
        </is>
      </c>
    </row>
    <row r="14">
      <c r="A14" s="3" t="inlineStr">
        <is>
          <t>Derivative Financial Instruments</t>
        </is>
      </c>
    </row>
    <row r="15">
      <c r="A15" s="4" t="inlineStr">
        <is>
          <t>Notional Amount</t>
        </is>
      </c>
      <c r="B15" s="5" t="n">
        <v>34262</v>
      </c>
      <c r="C15" s="5" t="n">
        <v>22663</v>
      </c>
    </row>
    <row r="16">
      <c r="A16" s="4" t="inlineStr">
        <is>
          <t>Asset (Liability) Fair Value</t>
        </is>
      </c>
      <c r="B16" s="5" t="n">
        <v>-183</v>
      </c>
      <c r="C16" s="5" t="n">
        <v>-157</v>
      </c>
    </row>
    <row r="17">
      <c r="A17" s="4" t="inlineStr">
        <is>
          <t>Forward Commitments</t>
        </is>
      </c>
    </row>
    <row r="18">
      <c r="A18" s="3" t="inlineStr">
        <is>
          <t>Derivative Financial Instruments</t>
        </is>
      </c>
    </row>
    <row r="19">
      <c r="A19" s="4" t="inlineStr">
        <is>
          <t>Notional Amount</t>
        </is>
      </c>
      <c r="B19" s="5" t="n">
        <v>147000</v>
      </c>
      <c r="C19" s="5" t="n">
        <v>62750</v>
      </c>
    </row>
    <row r="20">
      <c r="A20" s="4" t="inlineStr">
        <is>
          <t>Asset (Liability) Fair Value</t>
        </is>
      </c>
      <c r="B20" s="5" t="n">
        <v>-786</v>
      </c>
      <c r="C20" s="5" t="n">
        <v>-113</v>
      </c>
    </row>
    <row r="21">
      <c r="A21" s="4" t="inlineStr">
        <is>
          <t>Forward Commitments | Other Assets</t>
        </is>
      </c>
    </row>
    <row r="22">
      <c r="A22" s="3" t="inlineStr">
        <is>
          <t>Derivative Financial Instruments</t>
        </is>
      </c>
    </row>
    <row r="23">
      <c r="A23" s="4" t="inlineStr">
        <is>
          <t>Notional Amount</t>
        </is>
      </c>
      <c r="C23" s="5" t="n">
        <v>4500</v>
      </c>
    </row>
    <row r="24">
      <c r="A24" s="4" t="inlineStr">
        <is>
          <t>Asset (Liability) Fair Value</t>
        </is>
      </c>
      <c r="C24" s="5" t="n">
        <v>6</v>
      </c>
    </row>
    <row r="25">
      <c r="A25" s="4" t="inlineStr">
        <is>
          <t>Forward Commitments | Other Liabilities</t>
        </is>
      </c>
    </row>
    <row r="26">
      <c r="A26" s="3" t="inlineStr">
        <is>
          <t>Derivative Financial Instruments</t>
        </is>
      </c>
    </row>
    <row r="27">
      <c r="A27" s="4" t="inlineStr">
        <is>
          <t>Notional Amount</t>
        </is>
      </c>
      <c r="B27" s="5" t="n">
        <v>147000</v>
      </c>
      <c r="C27" s="5" t="n">
        <v>58250</v>
      </c>
    </row>
    <row r="28">
      <c r="A28" s="4" t="inlineStr">
        <is>
          <t>Asset (Liability) Fair Value</t>
        </is>
      </c>
      <c r="B28" s="5" t="n">
        <v>-786</v>
      </c>
      <c r="C28" s="5" t="n">
        <v>-119</v>
      </c>
    </row>
    <row r="29">
      <c r="A29" s="4" t="inlineStr">
        <is>
          <t>Customer derivatives - Interest rate swaps</t>
        </is>
      </c>
    </row>
    <row r="30">
      <c r="A30" s="3" t="inlineStr">
        <is>
          <t>Derivative Financial Instruments</t>
        </is>
      </c>
    </row>
    <row r="31">
      <c r="A31" s="4" t="inlineStr">
        <is>
          <t>Notional Amount</t>
        </is>
      </c>
      <c r="B31" s="5" t="n">
        <v>12574</v>
      </c>
      <c r="C31" s="5" t="n">
        <v>6542</v>
      </c>
    </row>
    <row r="32">
      <c r="A32" s="4" t="inlineStr">
        <is>
          <t>Asset (Liability) Fair Value</t>
        </is>
      </c>
      <c r="B32" s="5" t="n">
        <v>-125</v>
      </c>
      <c r="C32" s="5" t="n">
        <v>-49</v>
      </c>
    </row>
    <row r="33">
      <c r="A33" s="4" t="inlineStr">
        <is>
          <t>Customer derivatives - Interest rate swaps | Other Assets</t>
        </is>
      </c>
    </row>
    <row r="34">
      <c r="A34" s="3" t="inlineStr">
        <is>
          <t>Derivative Financial Instruments</t>
        </is>
      </c>
    </row>
    <row r="35">
      <c r="A35" s="4" t="inlineStr">
        <is>
          <t>Notional Amount</t>
        </is>
      </c>
      <c r="B35" s="5" t="n">
        <v>6287</v>
      </c>
      <c r="C35" s="5" t="n">
        <v>3271</v>
      </c>
    </row>
    <row r="36">
      <c r="A36" s="4" t="inlineStr">
        <is>
          <t>Asset (Liability) Fair Value</t>
        </is>
      </c>
      <c r="B36" s="5" t="n">
        <v>1105</v>
      </c>
      <c r="C36" s="5" t="n">
        <v>382</v>
      </c>
    </row>
    <row r="37">
      <c r="A37" s="4" t="inlineStr">
        <is>
          <t>Customer derivatives - Interest rate swaps | Other Liabilities</t>
        </is>
      </c>
    </row>
    <row r="38">
      <c r="A38" s="3" t="inlineStr">
        <is>
          <t>Derivative Financial Instruments</t>
        </is>
      </c>
    </row>
    <row r="39">
      <c r="A39" s="4" t="inlineStr">
        <is>
          <t>Notional Amount</t>
        </is>
      </c>
      <c r="B39" s="5" t="n">
        <v>6287</v>
      </c>
      <c r="C39" s="5" t="n">
        <v>3271</v>
      </c>
    </row>
    <row r="40">
      <c r="A40" s="4" t="inlineStr">
        <is>
          <t>Asset (Liability) Fair Value</t>
        </is>
      </c>
      <c r="B40" s="6" t="n">
        <v>-1230</v>
      </c>
      <c r="C40" s="6" t="n">
        <v>-4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Fair value gains and losses on derivative financial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the fair value gains and losses on derivative financial instruments</t>
        </is>
      </c>
    </row>
    <row r="4">
      <c r="A4" s="4" t="inlineStr">
        <is>
          <t>Net fair value gains (losses) on derivative financial instruments</t>
        </is>
      </c>
      <c r="B4" s="6" t="n">
        <v>2364</v>
      </c>
      <c r="C4" s="6" t="n">
        <v>-32</v>
      </c>
      <c r="D4" s="6" t="n">
        <v>3318</v>
      </c>
      <c r="E4" s="6" t="n">
        <v>-16</v>
      </c>
    </row>
    <row r="5">
      <c r="A5" s="4" t="inlineStr">
        <is>
          <t>Realized losses on derivatives</t>
        </is>
      </c>
      <c r="B5" s="5" t="n">
        <v>-3301</v>
      </c>
      <c r="C5" s="5" t="n">
        <v>-218</v>
      </c>
      <c r="D5" s="5" t="n">
        <v>-4726</v>
      </c>
      <c r="E5" s="5" t="n">
        <v>-493</v>
      </c>
    </row>
    <row r="6">
      <c r="A6" s="4" t="inlineStr">
        <is>
          <t>Interest rate lock commitments</t>
        </is>
      </c>
    </row>
    <row r="7">
      <c r="A7" s="3" t="inlineStr">
        <is>
          <t>Summary of the fair value gains and losses on derivative financial instruments</t>
        </is>
      </c>
    </row>
    <row r="8">
      <c r="A8" s="4" t="inlineStr">
        <is>
          <t>Net fair value gains (losses) on derivative financial instruments</t>
        </is>
      </c>
      <c r="B8" s="5" t="n">
        <v>724</v>
      </c>
      <c r="C8" s="5" t="n">
        <v>16</v>
      </c>
      <c r="D8" s="5" t="n">
        <v>4065</v>
      </c>
      <c r="E8" s="5" t="n">
        <v>34</v>
      </c>
    </row>
    <row r="9">
      <c r="A9" s="4" t="inlineStr">
        <is>
          <t>Forward Commitments</t>
        </is>
      </c>
    </row>
    <row r="10">
      <c r="A10" s="3" t="inlineStr">
        <is>
          <t>Summary of the fair value gains and losses on derivative financial instruments</t>
        </is>
      </c>
    </row>
    <row r="11">
      <c r="A11" s="4" t="inlineStr">
        <is>
          <t>Net fair value gains (losses) on derivative financial instruments</t>
        </is>
      </c>
      <c r="B11" s="5" t="n">
        <v>1638</v>
      </c>
      <c r="C11" s="5" t="n">
        <v>-31</v>
      </c>
      <c r="D11" s="5" t="n">
        <v>-672</v>
      </c>
      <c r="E11" s="5" t="n">
        <v>-23</v>
      </c>
    </row>
    <row r="12">
      <c r="A12" s="4" t="inlineStr">
        <is>
          <t>Customer derivatives - Interest rate swaps</t>
        </is>
      </c>
    </row>
    <row r="13">
      <c r="A13" s="3" t="inlineStr">
        <is>
          <t>Summary of the fair value gains and losses on derivative financial instruments</t>
        </is>
      </c>
    </row>
    <row r="14">
      <c r="A14" s="4" t="inlineStr">
        <is>
          <t>Net fair value gains (losses) on derivative financial instruments</t>
        </is>
      </c>
      <c r="B14" s="6" t="n">
        <v>2</v>
      </c>
      <c r="C14" s="6" t="n">
        <v>-17</v>
      </c>
      <c r="D14" s="6" t="n">
        <v>-75</v>
      </c>
      <c r="E14" s="6" t="n">
        <v>-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52" customWidth="1" min="1" max="1"/>
    <col width="21" customWidth="1" min="2" max="2"/>
    <col width="21" customWidth="1" min="3" max="3"/>
    <col width="27" customWidth="1" min="4" max="4"/>
    <col width="27" customWidth="1" min="5" max="5"/>
    <col width="21" customWidth="1" min="6" max="6"/>
  </cols>
  <sheetData>
    <row r="1">
      <c r="A1" s="1" t="inlineStr">
        <is>
          <t>Segments (Details) $ in Thousands</t>
        </is>
      </c>
      <c r="B1" s="2" t="inlineStr">
        <is>
          <t>3 Months Ended</t>
        </is>
      </c>
      <c r="D1" s="2" t="inlineStr">
        <is>
          <t>6 Months Ended</t>
        </is>
      </c>
    </row>
    <row r="2">
      <c r="B2" s="2" t="inlineStr">
        <is>
          <t>Jun. 30, 2020USD ($)</t>
        </is>
      </c>
      <c r="C2" s="2" t="inlineStr">
        <is>
          <t>Jun. 30, 2019USD ($)</t>
        </is>
      </c>
      <c r="D2" s="2" t="inlineStr">
        <is>
          <t>Jun. 30, 2020USD ($)Office</t>
        </is>
      </c>
      <c r="E2" s="2" t="inlineStr">
        <is>
          <t>Jun. 30, 2019USD ($)Office</t>
        </is>
      </c>
      <c r="F2" s="2" t="inlineStr">
        <is>
          <t>Dec. 31, 2019USD ($)</t>
        </is>
      </c>
    </row>
    <row r="3">
      <c r="A3" s="3" t="inlineStr">
        <is>
          <t>Net-interest Income:</t>
        </is>
      </c>
    </row>
    <row r="4">
      <c r="A4" s="4" t="inlineStr">
        <is>
          <t>Net interest income</t>
        </is>
      </c>
      <c r="B4" s="6" t="n">
        <v>11597</v>
      </c>
      <c r="C4" s="6" t="n">
        <v>8922</v>
      </c>
      <c r="D4" s="6" t="n">
        <v>21263</v>
      </c>
      <c r="E4" s="6" t="n">
        <v>17398</v>
      </c>
    </row>
    <row r="5">
      <c r="A5" s="4" t="inlineStr">
        <is>
          <t>Provision for loan losses</t>
        </is>
      </c>
      <c r="B5" s="5" t="n">
        <v>1631</v>
      </c>
      <c r="C5" s="5" t="n">
        <v>14</v>
      </c>
      <c r="D5" s="5" t="n">
        <v>3183</v>
      </c>
      <c r="E5" s="5" t="n">
        <v>233</v>
      </c>
    </row>
    <row r="6">
      <c r="A6" s="4" t="inlineStr">
        <is>
          <t>Net interest income after provision for loan losses</t>
        </is>
      </c>
      <c r="B6" s="5" t="n">
        <v>9966</v>
      </c>
      <c r="C6" s="5" t="n">
        <v>8908</v>
      </c>
      <c r="D6" s="5" t="n">
        <v>18080</v>
      </c>
      <c r="E6" s="5" t="n">
        <v>17165</v>
      </c>
    </row>
    <row r="7">
      <c r="A7" s="3" t="inlineStr">
        <is>
          <t>Non-Interest Income:</t>
        </is>
      </c>
    </row>
    <row r="8">
      <c r="A8" s="4" t="inlineStr">
        <is>
          <t>Mortgage banking income</t>
        </is>
      </c>
      <c r="B8" s="5" t="n">
        <v>18763</v>
      </c>
      <c r="C8" s="5" t="n">
        <v>6321</v>
      </c>
      <c r="D8" s="5" t="n">
        <v>26665</v>
      </c>
      <c r="E8" s="5" t="n">
        <v>11229</v>
      </c>
    </row>
    <row r="9">
      <c r="A9" s="4" t="inlineStr">
        <is>
          <t>Wealth management income</t>
        </is>
      </c>
      <c r="B9" s="5" t="n">
        <v>853</v>
      </c>
      <c r="C9" s="5" t="n">
        <v>912</v>
      </c>
      <c r="D9" s="5" t="n">
        <v>1874</v>
      </c>
      <c r="E9" s="5" t="n">
        <v>1776</v>
      </c>
    </row>
    <row r="10">
      <c r="A10" s="4" t="inlineStr">
        <is>
          <t>SBA income</t>
        </is>
      </c>
      <c r="B10" s="5" t="n">
        <v>658</v>
      </c>
      <c r="C10" s="5" t="n">
        <v>515</v>
      </c>
      <c r="D10" s="5" t="n">
        <v>1227</v>
      </c>
      <c r="E10" s="5" t="n">
        <v>515</v>
      </c>
    </row>
    <row r="11">
      <c r="A11" s="4" t="inlineStr">
        <is>
          <t>Net change in fair values</t>
        </is>
      </c>
      <c r="B11" s="5" t="n">
        <v>3140</v>
      </c>
      <c r="C11" s="5" t="n">
        <v>-168</v>
      </c>
      <c r="D11" s="5" t="n">
        <v>4892</v>
      </c>
      <c r="E11" s="5" t="n">
        <v>262</v>
      </c>
    </row>
    <row r="12">
      <c r="A12" s="4" t="inlineStr">
        <is>
          <t>Net loss on hedging activity</t>
        </is>
      </c>
      <c r="B12" s="5" t="n">
        <v>-3301</v>
      </c>
      <c r="C12" s="5" t="n">
        <v>-218</v>
      </c>
      <c r="D12" s="5" t="n">
        <v>-4726</v>
      </c>
      <c r="E12" s="5" t="n">
        <v>-493</v>
      </c>
    </row>
    <row r="13">
      <c r="A13" s="4" t="inlineStr">
        <is>
          <t>Other</t>
        </is>
      </c>
      <c r="B13" s="5" t="n">
        <v>573</v>
      </c>
      <c r="C13" s="5" t="n">
        <v>566</v>
      </c>
      <c r="D13" s="5" t="n">
        <v>1109</v>
      </c>
      <c r="E13" s="5" t="n">
        <v>1086</v>
      </c>
    </row>
    <row r="14">
      <c r="A14" s="4" t="inlineStr">
        <is>
          <t>Total non-interest income</t>
        </is>
      </c>
      <c r="B14" s="5" t="n">
        <v>20686</v>
      </c>
      <c r="C14" s="5" t="n">
        <v>7928</v>
      </c>
      <c r="D14" s="5" t="n">
        <v>31041</v>
      </c>
      <c r="E14" s="5" t="n">
        <v>14375</v>
      </c>
    </row>
    <row r="15">
      <c r="A15" s="3" t="inlineStr">
        <is>
          <t>Non-interest expenses:</t>
        </is>
      </c>
    </row>
    <row r="16">
      <c r="A16" s="4" t="inlineStr">
        <is>
          <t>Total non-interest expenses</t>
        </is>
      </c>
      <c r="B16" s="5" t="n">
        <v>23249</v>
      </c>
      <c r="C16" s="5" t="n">
        <v>14244</v>
      </c>
      <c r="D16" s="5" t="n">
        <v>38447</v>
      </c>
      <c r="E16" s="5" t="n">
        <v>26360</v>
      </c>
    </row>
    <row r="17">
      <c r="A17" s="4" t="inlineStr">
        <is>
          <t>Income before income taxes</t>
        </is>
      </c>
      <c r="B17" s="5" t="n">
        <v>7403</v>
      </c>
      <c r="C17" s="5" t="n">
        <v>2592</v>
      </c>
      <c r="D17" s="5" t="n">
        <v>10674</v>
      </c>
      <c r="E17" s="5" t="n">
        <v>5180</v>
      </c>
    </row>
    <row r="18">
      <c r="A18" s="4" t="inlineStr">
        <is>
          <t>Total Assets</t>
        </is>
      </c>
      <c r="B18" s="5" t="n">
        <v>1579083</v>
      </c>
      <c r="C18" s="5" t="n">
        <v>1055906</v>
      </c>
      <c r="D18" s="5" t="n">
        <v>1579083</v>
      </c>
      <c r="E18" s="5" t="n">
        <v>1055906</v>
      </c>
      <c r="F18" s="6" t="n">
        <v>1150019</v>
      </c>
    </row>
    <row r="19">
      <c r="A19" s="4" t="inlineStr">
        <is>
          <t>Bank</t>
        </is>
      </c>
    </row>
    <row r="20">
      <c r="A20" s="3" t="inlineStr">
        <is>
          <t>Net-interest Income:</t>
        </is>
      </c>
    </row>
    <row r="21">
      <c r="A21" s="4" t="inlineStr">
        <is>
          <t>Net interest income</t>
        </is>
      </c>
      <c r="B21" s="5" t="n">
        <v>11101</v>
      </c>
      <c r="C21" s="5" t="n">
        <v>8855</v>
      </c>
      <c r="D21" s="5" t="n">
        <v>20619</v>
      </c>
      <c r="E21" s="5" t="n">
        <v>17234</v>
      </c>
    </row>
    <row r="22">
      <c r="A22" s="4" t="inlineStr">
        <is>
          <t>Provision for loan losses</t>
        </is>
      </c>
      <c r="B22" s="5" t="n">
        <v>1631</v>
      </c>
      <c r="C22" s="5" t="n">
        <v>14</v>
      </c>
      <c r="D22" s="5" t="n">
        <v>3183</v>
      </c>
      <c r="E22" s="5" t="n">
        <v>233</v>
      </c>
    </row>
    <row r="23">
      <c r="A23" s="4" t="inlineStr">
        <is>
          <t>Net interest income after provision for loan losses</t>
        </is>
      </c>
      <c r="B23" s="5" t="n">
        <v>9470</v>
      </c>
      <c r="C23" s="5" t="n">
        <v>8841</v>
      </c>
      <c r="D23" s="5" t="n">
        <v>17436</v>
      </c>
      <c r="E23" s="5" t="n">
        <v>17001</v>
      </c>
    </row>
    <row r="24">
      <c r="A24" s="3" t="inlineStr">
        <is>
          <t>Non-Interest Income:</t>
        </is>
      </c>
    </row>
    <row r="25">
      <c r="A25" s="4" t="inlineStr">
        <is>
          <t>Mortgage banking income</t>
        </is>
      </c>
      <c r="B25" s="5" t="n">
        <v>297</v>
      </c>
      <c r="C25" s="5" t="n">
        <v>62</v>
      </c>
      <c r="D25" s="5" t="n">
        <v>399</v>
      </c>
      <c r="E25" s="5" t="n">
        <v>101</v>
      </c>
    </row>
    <row r="26">
      <c r="A26" s="4" t="inlineStr">
        <is>
          <t>Wealth management income</t>
        </is>
      </c>
      <c r="C26" s="5" t="n">
        <v>33</v>
      </c>
      <c r="E26" s="5" t="n">
        <v>78</v>
      </c>
    </row>
    <row r="27">
      <c r="A27" s="4" t="inlineStr">
        <is>
          <t>SBA income</t>
        </is>
      </c>
      <c r="B27" s="5" t="n">
        <v>658</v>
      </c>
      <c r="C27" s="5" t="n">
        <v>515</v>
      </c>
      <c r="D27" s="5" t="n">
        <v>1227</v>
      </c>
      <c r="E27" s="5" t="n">
        <v>515</v>
      </c>
    </row>
    <row r="28">
      <c r="A28" s="4" t="inlineStr">
        <is>
          <t>Net change in fair values</t>
        </is>
      </c>
      <c r="B28" s="5" t="n">
        <v>2</v>
      </c>
      <c r="C28" s="5" t="n">
        <v>-16</v>
      </c>
      <c r="D28" s="5" t="n">
        <v>-63</v>
      </c>
      <c r="E28" s="5" t="n">
        <v>-28</v>
      </c>
    </row>
    <row r="29">
      <c r="A29" s="4" t="inlineStr">
        <is>
          <t>Other</t>
        </is>
      </c>
      <c r="B29" s="5" t="n">
        <v>442</v>
      </c>
      <c r="C29" s="5" t="n">
        <v>498</v>
      </c>
      <c r="D29" s="5" t="n">
        <v>886</v>
      </c>
      <c r="E29" s="5" t="n">
        <v>877</v>
      </c>
    </row>
    <row r="30">
      <c r="A30" s="4" t="inlineStr">
        <is>
          <t>Total non-interest income</t>
        </is>
      </c>
      <c r="B30" s="5" t="n">
        <v>1399</v>
      </c>
      <c r="C30" s="5" t="n">
        <v>1092</v>
      </c>
      <c r="D30" s="5" t="n">
        <v>2449</v>
      </c>
      <c r="E30" s="5" t="n">
        <v>1543</v>
      </c>
    </row>
    <row r="31">
      <c r="A31" s="3" t="inlineStr">
        <is>
          <t>Non-interest expenses:</t>
        </is>
      </c>
    </row>
    <row r="32">
      <c r="A32" s="4" t="inlineStr">
        <is>
          <t>Total non-interest expenses</t>
        </is>
      </c>
      <c r="B32" s="5" t="n">
        <v>7592</v>
      </c>
      <c r="C32" s="5" t="n">
        <v>7232</v>
      </c>
      <c r="D32" s="5" t="n">
        <v>14557</v>
      </c>
      <c r="E32" s="5" t="n">
        <v>13397</v>
      </c>
    </row>
    <row r="33">
      <c r="A33" s="4" t="inlineStr">
        <is>
          <t>Income before income taxes</t>
        </is>
      </c>
      <c r="B33" s="5" t="n">
        <v>3277</v>
      </c>
      <c r="C33" s="5" t="n">
        <v>2701</v>
      </c>
      <c r="D33" s="5" t="n">
        <v>5328</v>
      </c>
      <c r="E33" s="5" t="n">
        <v>5147</v>
      </c>
    </row>
    <row r="34">
      <c r="A34" s="4" t="inlineStr">
        <is>
          <t>Total Assets</t>
        </is>
      </c>
      <c r="B34" s="5" t="n">
        <v>1462449</v>
      </c>
      <c r="C34" s="5" t="n">
        <v>1012311</v>
      </c>
      <c r="D34" s="5" t="n">
        <v>1462449</v>
      </c>
      <c r="E34" s="5" t="n">
        <v>1012311</v>
      </c>
    </row>
    <row r="35">
      <c r="A35" s="4" t="inlineStr">
        <is>
          <t>Wealth</t>
        </is>
      </c>
    </row>
    <row r="36">
      <c r="A36" s="3" t="inlineStr">
        <is>
          <t>Net-interest Income:</t>
        </is>
      </c>
    </row>
    <row r="37">
      <c r="A37" s="4" t="inlineStr">
        <is>
          <t>Net interest income</t>
        </is>
      </c>
      <c r="B37" s="5" t="n">
        <v>-2</v>
      </c>
      <c r="C37" s="5" t="n">
        <v>26</v>
      </c>
      <c r="D37" s="5" t="n">
        <v>-4</v>
      </c>
      <c r="E37" s="5" t="n">
        <v>64</v>
      </c>
    </row>
    <row r="38">
      <c r="A38" s="4" t="inlineStr">
        <is>
          <t>Net interest income after provision for loan losses</t>
        </is>
      </c>
      <c r="B38" s="5" t="n">
        <v>-2</v>
      </c>
      <c r="C38" s="5" t="n">
        <v>26</v>
      </c>
      <c r="D38" s="5" t="n">
        <v>-4</v>
      </c>
      <c r="E38" s="5" t="n">
        <v>64</v>
      </c>
    </row>
    <row r="39">
      <c r="A39" s="3" t="inlineStr">
        <is>
          <t>Non-Interest Income:</t>
        </is>
      </c>
    </row>
    <row r="40">
      <c r="A40" s="4" t="inlineStr">
        <is>
          <t>Wealth management income</t>
        </is>
      </c>
      <c r="B40" s="5" t="n">
        <v>853</v>
      </c>
      <c r="C40" s="5" t="n">
        <v>879</v>
      </c>
      <c r="D40" s="5" t="n">
        <v>1874</v>
      </c>
      <c r="E40" s="5" t="n">
        <v>1698</v>
      </c>
    </row>
    <row r="41">
      <c r="A41" s="4" t="inlineStr">
        <is>
          <t>Other</t>
        </is>
      </c>
      <c r="B41" s="5" t="n">
        <v>14</v>
      </c>
      <c r="D41" s="5" t="n">
        <v>14</v>
      </c>
    </row>
    <row r="42">
      <c r="A42" s="4" t="inlineStr">
        <is>
          <t>Total non-interest income</t>
        </is>
      </c>
      <c r="B42" s="5" t="n">
        <v>867</v>
      </c>
      <c r="C42" s="5" t="n">
        <v>879</v>
      </c>
      <c r="D42" s="5" t="n">
        <v>1888</v>
      </c>
      <c r="E42" s="5" t="n">
        <v>1698</v>
      </c>
    </row>
    <row r="43">
      <c r="A43" s="3" t="inlineStr">
        <is>
          <t>Non-interest expenses:</t>
        </is>
      </c>
    </row>
    <row r="44">
      <c r="A44" s="4" t="inlineStr">
        <is>
          <t>Total non-interest expenses</t>
        </is>
      </c>
      <c r="B44" s="5" t="n">
        <v>788</v>
      </c>
      <c r="C44" s="5" t="n">
        <v>817</v>
      </c>
      <c r="D44" s="5" t="n">
        <v>1575</v>
      </c>
      <c r="E44" s="5" t="n">
        <v>1638</v>
      </c>
    </row>
    <row r="45">
      <c r="A45" s="4" t="inlineStr">
        <is>
          <t>Income before income taxes</t>
        </is>
      </c>
      <c r="B45" s="5" t="n">
        <v>77</v>
      </c>
      <c r="C45" s="5" t="n">
        <v>88</v>
      </c>
      <c r="D45" s="5" t="n">
        <v>309</v>
      </c>
      <c r="E45" s="5" t="n">
        <v>124</v>
      </c>
    </row>
    <row r="46">
      <c r="A46" s="4" t="inlineStr">
        <is>
          <t>Total Assets</t>
        </is>
      </c>
      <c r="B46" s="5" t="n">
        <v>5206</v>
      </c>
      <c r="C46" s="5" t="n">
        <v>5462</v>
      </c>
      <c r="D46" s="6" t="n">
        <v>5206</v>
      </c>
      <c r="E46" s="6" t="n">
        <v>5462</v>
      </c>
    </row>
    <row r="47">
      <c r="A47" s="4" t="inlineStr">
        <is>
          <t>Mortgage</t>
        </is>
      </c>
    </row>
    <row r="48">
      <c r="A48" s="3" t="inlineStr">
        <is>
          <t>Segments</t>
        </is>
      </c>
    </row>
    <row r="49">
      <c r="A49" s="4" t="inlineStr">
        <is>
          <t>Number of central loan production | Office</t>
        </is>
      </c>
      <c r="D49" s="5" t="n">
        <v>1</v>
      </c>
      <c r="E49" s="5" t="n">
        <v>1</v>
      </c>
    </row>
    <row r="50">
      <c r="A50" s="3" t="inlineStr">
        <is>
          <t>Net-interest Income:</t>
        </is>
      </c>
    </row>
    <row r="51">
      <c r="A51" s="4" t="inlineStr">
        <is>
          <t>Net interest income</t>
        </is>
      </c>
      <c r="B51" s="5" t="n">
        <v>498</v>
      </c>
      <c r="C51" s="5" t="n">
        <v>41</v>
      </c>
      <c r="D51" s="6" t="n">
        <v>648</v>
      </c>
      <c r="E51" s="6" t="n">
        <v>100</v>
      </c>
    </row>
    <row r="52">
      <c r="A52" s="4" t="inlineStr">
        <is>
          <t>Net interest income after provision for loan losses</t>
        </is>
      </c>
      <c r="B52" s="5" t="n">
        <v>498</v>
      </c>
      <c r="C52" s="5" t="n">
        <v>41</v>
      </c>
      <c r="D52" s="5" t="n">
        <v>648</v>
      </c>
      <c r="E52" s="5" t="n">
        <v>100</v>
      </c>
    </row>
    <row r="53">
      <c r="A53" s="3" t="inlineStr">
        <is>
          <t>Non-Interest Income:</t>
        </is>
      </c>
    </row>
    <row r="54">
      <c r="A54" s="4" t="inlineStr">
        <is>
          <t>Mortgage banking income</t>
        </is>
      </c>
      <c r="B54" s="5" t="n">
        <v>18466</v>
      </c>
      <c r="C54" s="5" t="n">
        <v>6259</v>
      </c>
      <c r="D54" s="5" t="n">
        <v>26266</v>
      </c>
      <c r="E54" s="5" t="n">
        <v>11128</v>
      </c>
    </row>
    <row r="55">
      <c r="A55" s="4" t="inlineStr">
        <is>
          <t>Net change in fair values</t>
        </is>
      </c>
      <c r="B55" s="5" t="n">
        <v>3138</v>
      </c>
      <c r="C55" s="5" t="n">
        <v>-152</v>
      </c>
      <c r="D55" s="5" t="n">
        <v>4955</v>
      </c>
      <c r="E55" s="5" t="n">
        <v>290</v>
      </c>
    </row>
    <row r="56">
      <c r="A56" s="4" t="inlineStr">
        <is>
          <t>Net loss on hedging activity</t>
        </is>
      </c>
      <c r="B56" s="5" t="n">
        <v>-3301</v>
      </c>
      <c r="C56" s="5" t="n">
        <v>-218</v>
      </c>
      <c r="D56" s="5" t="n">
        <v>-4726</v>
      </c>
      <c r="E56" s="5" t="n">
        <v>-493</v>
      </c>
    </row>
    <row r="57">
      <c r="A57" s="4" t="inlineStr">
        <is>
          <t>Other</t>
        </is>
      </c>
      <c r="B57" s="5" t="n">
        <v>117</v>
      </c>
      <c r="C57" s="5" t="n">
        <v>68</v>
      </c>
      <c r="D57" s="5" t="n">
        <v>209</v>
      </c>
      <c r="E57" s="5" t="n">
        <v>209</v>
      </c>
    </row>
    <row r="58">
      <c r="A58" s="4" t="inlineStr">
        <is>
          <t>Total non-interest income</t>
        </is>
      </c>
      <c r="B58" s="5" t="n">
        <v>18420</v>
      </c>
      <c r="C58" s="5" t="n">
        <v>5957</v>
      </c>
      <c r="D58" s="5" t="n">
        <v>26704</v>
      </c>
      <c r="E58" s="5" t="n">
        <v>11134</v>
      </c>
    </row>
    <row r="59">
      <c r="A59" s="3" t="inlineStr">
        <is>
          <t>Non-interest expenses:</t>
        </is>
      </c>
    </row>
    <row r="60">
      <c r="A60" s="4" t="inlineStr">
        <is>
          <t>Total non-interest expenses</t>
        </is>
      </c>
      <c r="B60" s="5" t="n">
        <v>14869</v>
      </c>
      <c r="C60" s="5" t="n">
        <v>6195</v>
      </c>
      <c r="D60" s="5" t="n">
        <v>22315</v>
      </c>
      <c r="E60" s="5" t="n">
        <v>11325</v>
      </c>
    </row>
    <row r="61">
      <c r="A61" s="4" t="inlineStr">
        <is>
          <t>Income before income taxes</t>
        </is>
      </c>
      <c r="B61" s="5" t="n">
        <v>4049</v>
      </c>
      <c r="C61" s="5" t="n">
        <v>-197</v>
      </c>
      <c r="D61" s="5" t="n">
        <v>5037</v>
      </c>
      <c r="E61" s="5" t="n">
        <v>-91</v>
      </c>
    </row>
    <row r="62">
      <c r="A62" s="4" t="inlineStr">
        <is>
          <t>Total Assets</t>
        </is>
      </c>
      <c r="B62" s="6" t="n">
        <v>111428</v>
      </c>
      <c r="C62" s="6" t="n">
        <v>38133</v>
      </c>
      <c r="D62" s="6" t="n">
        <v>111428</v>
      </c>
      <c r="E62" s="6" t="n">
        <v>381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4" customWidth="1" min="2" max="2"/>
  </cols>
  <sheetData>
    <row r="1">
      <c r="A1" s="1" t="inlineStr">
        <is>
          <t>Stockholders' Equity (Details)</t>
        </is>
      </c>
      <c r="B1" s="2" t="inlineStr">
        <is>
          <t>Jul. 23, 2020$ / shares</t>
        </is>
      </c>
    </row>
    <row r="2">
      <c r="A2" s="3" t="inlineStr">
        <is>
          <t>Stockholders' Equity</t>
        </is>
      </c>
    </row>
    <row r="3">
      <c r="A3" s="4" t="inlineStr">
        <is>
          <t>Cash dividend declared per common share</t>
        </is>
      </c>
      <c r="B3" s="9" t="n">
        <v>0.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sis of Presentation (Details) - $ / shares</t>
        </is>
      </c>
      <c r="B1" s="2" t="inlineStr">
        <is>
          <t>Jun. 30, 2020</t>
        </is>
      </c>
      <c r="C1" s="2" t="inlineStr">
        <is>
          <t>Dec. 31, 2019</t>
        </is>
      </c>
    </row>
    <row r="2">
      <c r="A2" s="3" t="inlineStr">
        <is>
          <t>Basis of Presentation</t>
        </is>
      </c>
    </row>
    <row r="3">
      <c r="A3" s="4" t="inlineStr">
        <is>
          <t>Common stock, par value</t>
        </is>
      </c>
      <c r="B3" s="6" t="n">
        <v>1</v>
      </c>
      <c r="C3"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bsequent Events (Details) $ in Thousands</t>
        </is>
      </c>
      <c r="B1" s="2" t="inlineStr">
        <is>
          <t>Jul. 15, 2020USD ($)item</t>
        </is>
      </c>
      <c r="C1" s="2" t="inlineStr">
        <is>
          <t>Jun. 30, 2020USD ($)</t>
        </is>
      </c>
      <c r="D1" s="2" t="inlineStr">
        <is>
          <t>Dec. 31, 2019USD ($)</t>
        </is>
      </c>
    </row>
    <row r="2">
      <c r="A2" s="3" t="inlineStr">
        <is>
          <t>Subsequent Event [Line Items]</t>
        </is>
      </c>
    </row>
    <row r="3">
      <c r="A3" s="4" t="inlineStr">
        <is>
          <t>Loans and Leases Receivable | $</t>
        </is>
      </c>
      <c r="C3" s="6" t="n">
        <v>1262968</v>
      </c>
      <c r="D3" s="6" t="n">
        <v>964710</v>
      </c>
    </row>
    <row r="4">
      <c r="A4" s="4" t="inlineStr">
        <is>
          <t>Payment Deferral | Commercial mortgage</t>
        </is>
      </c>
    </row>
    <row r="5">
      <c r="A5" s="3" t="inlineStr">
        <is>
          <t>Subsequent Event [Line Items]</t>
        </is>
      </c>
    </row>
    <row r="6">
      <c r="A6" s="4" t="inlineStr">
        <is>
          <t>Number of non-troubled debt restructurings (TDR) loans that have been modified</t>
        </is>
      </c>
      <c r="B6" s="5" t="n">
        <v>163</v>
      </c>
    </row>
    <row r="7">
      <c r="A7" s="4" t="inlineStr">
        <is>
          <t>Amount of financing receivable modified as non-troubled debt restructuring loans | $</t>
        </is>
      </c>
      <c r="B7" s="6" t="n">
        <v>117800</v>
      </c>
    </row>
    <row r="8">
      <c r="A8" s="4" t="inlineStr">
        <is>
          <t>Number of billing cycles of payment holidays</t>
        </is>
      </c>
      <c r="B8" s="5" t="n">
        <v>3</v>
      </c>
    </row>
    <row r="9">
      <c r="A9" s="4" t="inlineStr">
        <is>
          <t>Payment Deferral | Construction</t>
        </is>
      </c>
    </row>
    <row r="10">
      <c r="A10" s="3" t="inlineStr">
        <is>
          <t>Subsequent Event [Line Items]</t>
        </is>
      </c>
    </row>
    <row r="11">
      <c r="A11" s="4" t="inlineStr">
        <is>
          <t>Number of non-troubled debt restructurings (TDR) loans that have been modified</t>
        </is>
      </c>
      <c r="B11" s="5" t="n">
        <v>9</v>
      </c>
    </row>
    <row r="12">
      <c r="A12" s="4" t="inlineStr">
        <is>
          <t>Amount of financing receivable modified as non-troubled debt restructuring loans | $</t>
        </is>
      </c>
      <c r="B12" s="6" t="n">
        <v>23900</v>
      </c>
    </row>
    <row r="13">
      <c r="A13" s="4" t="inlineStr">
        <is>
          <t>Number of billing cycles of payment holidays</t>
        </is>
      </c>
      <c r="B13"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18" customWidth="1" min="5" max="5"/>
    <col width="34" customWidth="1" min="6" max="6"/>
    <col width="13" customWidth="1" min="7" max="7"/>
  </cols>
  <sheetData>
    <row r="1">
      <c r="A1" s="1" t="inlineStr">
        <is>
          <t>CONSOLIDATED STATEMENTS OF STOCKHOLDERS' EQUITY - USD ($) $ in Thousands</t>
        </is>
      </c>
      <c r="B1" s="2" t="inlineStr">
        <is>
          <t>Common stock</t>
        </is>
      </c>
      <c r="C1" s="2" t="inlineStr">
        <is>
          <t>Surplus</t>
        </is>
      </c>
      <c r="D1" s="2" t="inlineStr">
        <is>
          <t>Treasury Stock</t>
        </is>
      </c>
      <c r="E1" s="2" t="inlineStr">
        <is>
          <t>Retained Earnings</t>
        </is>
      </c>
      <c r="F1" s="2" t="inlineStr">
        <is>
          <t>Other Comprehensive Income (loss)</t>
        </is>
      </c>
      <c r="G1" s="2" t="inlineStr">
        <is>
          <t>Total</t>
        </is>
      </c>
    </row>
    <row r="2">
      <c r="A2" s="4" t="inlineStr">
        <is>
          <t>Balance beginning of the period (Footnote 1) at Dec. 31, 2018</t>
        </is>
      </c>
      <c r="B2" s="6" t="n">
        <v>6407</v>
      </c>
      <c r="C2" s="6" t="n">
        <v>79919</v>
      </c>
      <c r="E2" s="6" t="n">
        <v>23616</v>
      </c>
      <c r="F2" s="6" t="n">
        <v>-390</v>
      </c>
      <c r="G2" s="6" t="n">
        <v>109552</v>
      </c>
    </row>
    <row r="3">
      <c r="A3" s="3" t="inlineStr">
        <is>
          <t>Comprehensive income:</t>
        </is>
      </c>
    </row>
    <row r="4">
      <c r="A4" s="4" t="inlineStr">
        <is>
          <t>Net income</t>
        </is>
      </c>
      <c r="E4" s="5" t="n">
        <v>2006</v>
      </c>
      <c r="G4" s="5" t="n">
        <v>2006</v>
      </c>
    </row>
    <row r="5">
      <c r="A5" s="4" t="inlineStr">
        <is>
          <t>Change in unrealized gains on securities available-for-sale, net of tax</t>
        </is>
      </c>
      <c r="F5" s="5" t="n">
        <v>373</v>
      </c>
      <c r="G5" s="5" t="n">
        <v>373</v>
      </c>
    </row>
    <row r="6">
      <c r="A6" s="4" t="inlineStr">
        <is>
          <t>Total comprehensive income</t>
        </is>
      </c>
      <c r="G6" s="5" t="n">
        <v>2379</v>
      </c>
    </row>
    <row r="7">
      <c r="A7" s="4" t="inlineStr">
        <is>
          <t>Compensation expense related to stock option grants</t>
        </is>
      </c>
      <c r="C7" s="5" t="n">
        <v>61</v>
      </c>
      <c r="G7" s="5" t="n">
        <v>61</v>
      </c>
    </row>
    <row r="8">
      <c r="A8" s="4" t="inlineStr">
        <is>
          <t>Balance ending of the period at Mar. 31, 2019</t>
        </is>
      </c>
      <c r="B8" s="5" t="n">
        <v>6407</v>
      </c>
      <c r="C8" s="5" t="n">
        <v>79980</v>
      </c>
      <c r="E8" s="5" t="n">
        <v>25622</v>
      </c>
      <c r="F8" s="5" t="n">
        <v>-17</v>
      </c>
      <c r="G8" s="5" t="n">
        <v>111992</v>
      </c>
    </row>
    <row r="9">
      <c r="A9" s="4" t="inlineStr">
        <is>
          <t>Balance beginning of the period (Footnote 1) at Dec. 31, 2018</t>
        </is>
      </c>
      <c r="B9" s="5" t="n">
        <v>6407</v>
      </c>
      <c r="C9" s="5" t="n">
        <v>79919</v>
      </c>
      <c r="E9" s="5" t="n">
        <v>23616</v>
      </c>
      <c r="F9" s="5" t="n">
        <v>-390</v>
      </c>
      <c r="G9" s="5" t="n">
        <v>109552</v>
      </c>
    </row>
    <row r="10">
      <c r="A10" s="3" t="inlineStr">
        <is>
          <t>Comprehensive income:</t>
        </is>
      </c>
    </row>
    <row r="11">
      <c r="A11" s="4" t="inlineStr">
        <is>
          <t>Net income</t>
        </is>
      </c>
      <c r="G11" s="5" t="n">
        <v>4028</v>
      </c>
    </row>
    <row r="12">
      <c r="A12" s="4" t="inlineStr">
        <is>
          <t>Change in unrealized gains on securities available-for-sale, net of tax</t>
        </is>
      </c>
      <c r="G12" s="5" t="n">
        <v>595</v>
      </c>
    </row>
    <row r="13">
      <c r="A13" s="4" t="inlineStr">
        <is>
          <t>Total comprehensive income</t>
        </is>
      </c>
      <c r="G13" s="5" t="n">
        <v>4623</v>
      </c>
    </row>
    <row r="14">
      <c r="A14" s="4" t="inlineStr">
        <is>
          <t>Balance ending of the period at Jun. 30, 2019</t>
        </is>
      </c>
      <c r="B14" s="5" t="n">
        <v>6407</v>
      </c>
      <c r="C14" s="5" t="n">
        <v>80123</v>
      </c>
      <c r="E14" s="5" t="n">
        <v>27644</v>
      </c>
      <c r="F14" s="5" t="n">
        <v>205</v>
      </c>
      <c r="G14" s="5" t="n">
        <v>114379</v>
      </c>
    </row>
    <row r="15">
      <c r="A15" s="4" t="inlineStr">
        <is>
          <t>Balance beginning of the period (Footnote 1) at Mar. 31, 2019</t>
        </is>
      </c>
      <c r="B15" s="5" t="n">
        <v>6407</v>
      </c>
      <c r="C15" s="5" t="n">
        <v>79980</v>
      </c>
      <c r="E15" s="5" t="n">
        <v>25622</v>
      </c>
      <c r="F15" s="5" t="n">
        <v>-17</v>
      </c>
      <c r="G15" s="5" t="n">
        <v>111992</v>
      </c>
    </row>
    <row r="16">
      <c r="A16" s="3" t="inlineStr">
        <is>
          <t>Comprehensive income:</t>
        </is>
      </c>
    </row>
    <row r="17">
      <c r="A17" s="4" t="inlineStr">
        <is>
          <t>Net income</t>
        </is>
      </c>
      <c r="E17" s="5" t="n">
        <v>2022</v>
      </c>
      <c r="G17" s="5" t="n">
        <v>2022</v>
      </c>
    </row>
    <row r="18">
      <c r="A18" s="4" t="inlineStr">
        <is>
          <t>Change in unrealized gains on securities available-for-sale, net of tax</t>
        </is>
      </c>
      <c r="F18" s="5" t="n">
        <v>222</v>
      </c>
      <c r="G18" s="5" t="n">
        <v>222</v>
      </c>
    </row>
    <row r="19">
      <c r="A19" s="4" t="inlineStr">
        <is>
          <t>Total comprehensive income</t>
        </is>
      </c>
      <c r="G19" s="5" t="n">
        <v>2244</v>
      </c>
    </row>
    <row r="20">
      <c r="A20" s="4" t="inlineStr">
        <is>
          <t>Compensation expense related to stock option grants</t>
        </is>
      </c>
      <c r="C20" s="5" t="n">
        <v>143</v>
      </c>
      <c r="G20" s="5" t="n">
        <v>143</v>
      </c>
    </row>
    <row r="21">
      <c r="A21" s="4" t="inlineStr">
        <is>
          <t>Balance ending of the period at Jun. 30, 2019</t>
        </is>
      </c>
      <c r="B21" s="5" t="n">
        <v>6407</v>
      </c>
      <c r="C21" s="5" t="n">
        <v>80123</v>
      </c>
      <c r="E21" s="5" t="n">
        <v>27644</v>
      </c>
      <c r="F21" s="5" t="n">
        <v>205</v>
      </c>
      <c r="G21" s="5" t="n">
        <v>114379</v>
      </c>
    </row>
    <row r="22">
      <c r="A22" s="4" t="inlineStr">
        <is>
          <t>Balance beginning of the period (Footnote 1) at Dec. 31, 2019</t>
        </is>
      </c>
      <c r="B22" s="5" t="n">
        <v>6408</v>
      </c>
      <c r="C22" s="5" t="n">
        <v>80255</v>
      </c>
      <c r="D22" s="6" t="n">
        <v>-62</v>
      </c>
      <c r="E22" s="5" t="n">
        <v>34097</v>
      </c>
      <c r="F22" s="5" t="n">
        <v>-3</v>
      </c>
      <c r="G22" s="5" t="n">
        <v>120695</v>
      </c>
    </row>
    <row r="23">
      <c r="A23" s="3" t="inlineStr">
        <is>
          <t>Comprehensive income:</t>
        </is>
      </c>
    </row>
    <row r="24">
      <c r="A24" s="4" t="inlineStr">
        <is>
          <t>Net income</t>
        </is>
      </c>
      <c r="E24" s="5" t="n">
        <v>2516</v>
      </c>
      <c r="G24" s="5" t="n">
        <v>2516</v>
      </c>
    </row>
    <row r="25">
      <c r="A25" s="4" t="inlineStr">
        <is>
          <t>Change in unrealized gains on securities available-for-sale, net of tax</t>
        </is>
      </c>
      <c r="F25" s="5" t="n">
        <v>429</v>
      </c>
      <c r="G25" s="5" t="n">
        <v>429</v>
      </c>
    </row>
    <row r="26">
      <c r="A26" s="4" t="inlineStr">
        <is>
          <t>Total comprehensive income</t>
        </is>
      </c>
      <c r="G26" s="5" t="n">
        <v>2945</v>
      </c>
    </row>
    <row r="27">
      <c r="A27" s="4" t="inlineStr">
        <is>
          <t>Share-based award exercises</t>
        </is>
      </c>
      <c r="B27" s="5" t="n">
        <v>6</v>
      </c>
      <c r="C27" s="5" t="n">
        <v>26</v>
      </c>
      <c r="G27" s="5" t="n">
        <v>32</v>
      </c>
    </row>
    <row r="28">
      <c r="A28" s="4" t="inlineStr">
        <is>
          <t>Net purchase of treasury stock through publicly announced plans</t>
        </is>
      </c>
      <c r="C28" s="5" t="n">
        <v>63</v>
      </c>
      <c r="D28" s="5" t="n">
        <v>-5766</v>
      </c>
      <c r="G28" s="5" t="n">
        <v>-5703</v>
      </c>
    </row>
    <row r="29">
      <c r="A29" s="4" t="inlineStr">
        <is>
          <t>Compensation expense related to stock option grants</t>
        </is>
      </c>
      <c r="C29" s="5" t="n">
        <v>64</v>
      </c>
      <c r="G29" s="5" t="n">
        <v>64</v>
      </c>
    </row>
    <row r="30">
      <c r="A30" s="4" t="inlineStr">
        <is>
          <t>Balance ending of the period at Mar. 31, 2020</t>
        </is>
      </c>
      <c r="B30" s="5" t="n">
        <v>6414</v>
      </c>
      <c r="C30" s="5" t="n">
        <v>80408</v>
      </c>
      <c r="D30" s="5" t="n">
        <v>-5828</v>
      </c>
      <c r="E30" s="5" t="n">
        <v>36613</v>
      </c>
      <c r="F30" s="5" t="n">
        <v>426</v>
      </c>
      <c r="G30" s="5" t="n">
        <v>118033</v>
      </c>
    </row>
    <row r="31">
      <c r="A31" s="4" t="inlineStr">
        <is>
          <t>Balance beginning of the period (Footnote 1) at Dec. 31, 2019</t>
        </is>
      </c>
      <c r="B31" s="5" t="n">
        <v>6408</v>
      </c>
      <c r="C31" s="5" t="n">
        <v>80255</v>
      </c>
      <c r="D31" s="5" t="n">
        <v>-62</v>
      </c>
      <c r="E31" s="5" t="n">
        <v>34097</v>
      </c>
      <c r="F31" s="5" t="n">
        <v>-3</v>
      </c>
      <c r="G31" s="5" t="n">
        <v>120695</v>
      </c>
    </row>
    <row r="32">
      <c r="A32" s="3" t="inlineStr">
        <is>
          <t>Comprehensive income:</t>
        </is>
      </c>
    </row>
    <row r="33">
      <c r="A33" s="4" t="inlineStr">
        <is>
          <t>Net income</t>
        </is>
      </c>
      <c r="G33" s="5" t="n">
        <v>8229</v>
      </c>
    </row>
    <row r="34">
      <c r="A34" s="4" t="inlineStr">
        <is>
          <t>Change in unrealized gains on securities available-for-sale, net of tax</t>
        </is>
      </c>
      <c r="G34" s="5" t="n">
        <v>2142</v>
      </c>
    </row>
    <row r="35">
      <c r="A35" s="4" t="inlineStr">
        <is>
          <t>Total comprehensive income</t>
        </is>
      </c>
      <c r="G35" s="5" t="n">
        <v>10371</v>
      </c>
    </row>
    <row r="36">
      <c r="A36" s="4" t="inlineStr">
        <is>
          <t>Balance ending of the period at Jun. 30, 2020</t>
        </is>
      </c>
      <c r="B36" s="5" t="n">
        <v>6414</v>
      </c>
      <c r="C36" s="5" t="n">
        <v>80467</v>
      </c>
      <c r="D36" s="5" t="n">
        <v>-5828</v>
      </c>
      <c r="E36" s="5" t="n">
        <v>42326</v>
      </c>
      <c r="F36" s="5" t="n">
        <v>2139</v>
      </c>
      <c r="G36" s="5" t="n">
        <v>125518</v>
      </c>
    </row>
    <row r="37">
      <c r="A37" s="4" t="inlineStr">
        <is>
          <t>Balance beginning of the period (Footnote 1) at Mar. 31, 2020</t>
        </is>
      </c>
      <c r="B37" s="5" t="n">
        <v>6414</v>
      </c>
      <c r="C37" s="5" t="n">
        <v>80408</v>
      </c>
      <c r="D37" s="5" t="n">
        <v>-5828</v>
      </c>
      <c r="E37" s="5" t="n">
        <v>36613</v>
      </c>
      <c r="F37" s="5" t="n">
        <v>426</v>
      </c>
      <c r="G37" s="5" t="n">
        <v>118033</v>
      </c>
    </row>
    <row r="38">
      <c r="A38" s="3" t="inlineStr">
        <is>
          <t>Comprehensive income:</t>
        </is>
      </c>
    </row>
    <row r="39">
      <c r="A39" s="4" t="inlineStr">
        <is>
          <t>Net income</t>
        </is>
      </c>
      <c r="E39" s="5" t="n">
        <v>5713</v>
      </c>
      <c r="G39" s="5" t="n">
        <v>5713</v>
      </c>
    </row>
    <row r="40">
      <c r="A40" s="4" t="inlineStr">
        <is>
          <t>Change in unrealized gains on securities available-for-sale, net of tax</t>
        </is>
      </c>
      <c r="F40" s="5" t="n">
        <v>1713</v>
      </c>
      <c r="G40" s="5" t="n">
        <v>1713</v>
      </c>
    </row>
    <row r="41">
      <c r="A41" s="4" t="inlineStr">
        <is>
          <t>Total comprehensive income</t>
        </is>
      </c>
      <c r="G41" s="5" t="n">
        <v>7426</v>
      </c>
    </row>
    <row r="42">
      <c r="A42" s="4" t="inlineStr">
        <is>
          <t>Compensation expense related to stock option grants</t>
        </is>
      </c>
      <c r="C42" s="5" t="n">
        <v>59</v>
      </c>
      <c r="G42" s="5" t="n">
        <v>59</v>
      </c>
    </row>
    <row r="43">
      <c r="A43" s="4" t="inlineStr">
        <is>
          <t>Balance ending of the period at Jun. 30, 2020</t>
        </is>
      </c>
      <c r="B43" s="6" t="n">
        <v>6414</v>
      </c>
      <c r="C43" s="6" t="n">
        <v>80467</v>
      </c>
      <c r="D43" s="6" t="n">
        <v>-5828</v>
      </c>
      <c r="E43" s="6" t="n">
        <v>42326</v>
      </c>
      <c r="F43" s="6" t="n">
        <v>2139</v>
      </c>
      <c r="G43" s="6" t="n">
        <v>1255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ONSOLIDATED STATEMENTS OF CASH FLOWS</t>
        </is>
      </c>
    </row>
    <row r="4">
      <c r="A4" s="4" t="inlineStr">
        <is>
          <t>Net income</t>
        </is>
      </c>
      <c r="B4" s="6" t="n">
        <v>8229</v>
      </c>
      <c r="C4" s="6" t="n">
        <v>4028</v>
      </c>
    </row>
    <row r="5">
      <c r="A5" s="3" t="inlineStr">
        <is>
          <t>Adjustments to reconcile net income to net cash provided by operating activities:</t>
        </is>
      </c>
    </row>
    <row r="6">
      <c r="A6" s="4" t="inlineStr">
        <is>
          <t>Gain on sale of investment securities</t>
        </is>
      </c>
      <c r="B6" s="5" t="n">
        <v>-55</v>
      </c>
      <c r="C6" s="5" t="n">
        <v>-139</v>
      </c>
    </row>
    <row r="7">
      <c r="A7" s="4" t="inlineStr">
        <is>
          <t>Depreciation and amortization</t>
        </is>
      </c>
      <c r="B7" s="5" t="n">
        <v>-281</v>
      </c>
      <c r="C7" s="5" t="n">
        <v>-329</v>
      </c>
    </row>
    <row r="8">
      <c r="A8" s="4" t="inlineStr">
        <is>
          <t>Net amortization of investment premiums and discounts</t>
        </is>
      </c>
      <c r="B8" s="5" t="n">
        <v>97</v>
      </c>
      <c r="C8" s="5" t="n">
        <v>800</v>
      </c>
    </row>
    <row r="9">
      <c r="A9" s="4" t="inlineStr">
        <is>
          <t>Provision for loan losses</t>
        </is>
      </c>
      <c r="B9" s="5" t="n">
        <v>3183</v>
      </c>
      <c r="C9" s="5" t="n">
        <v>233</v>
      </c>
    </row>
    <row r="10">
      <c r="A10" s="4" t="inlineStr">
        <is>
          <t>Amortization of issuance costs on subordinated debt</t>
        </is>
      </c>
      <c r="B10" s="5" t="n">
        <v>53</v>
      </c>
    </row>
    <row r="11">
      <c r="A11" s="4" t="inlineStr">
        <is>
          <t>Compensation expense for stock options</t>
        </is>
      </c>
      <c r="B11" s="5" t="n">
        <v>123</v>
      </c>
      <c r="C11" s="5" t="n">
        <v>204</v>
      </c>
    </row>
    <row r="12">
      <c r="A12" s="4" t="inlineStr">
        <is>
          <t>Net change in fair value of loans held for investment</t>
        </is>
      </c>
      <c r="B12" s="5" t="n">
        <v>-81</v>
      </c>
      <c r="C12" s="5" t="n">
        <v>-414</v>
      </c>
    </row>
    <row r="13">
      <c r="A13" s="4" t="inlineStr">
        <is>
          <t>Net change in fair value of loans held for sale</t>
        </is>
      </c>
      <c r="B13" s="5" t="n">
        <v>-1493</v>
      </c>
      <c r="C13" s="5" t="n">
        <v>136</v>
      </c>
    </row>
    <row r="14">
      <c r="A14" s="4" t="inlineStr">
        <is>
          <t>Net change in fair value of derivative instruments</t>
        </is>
      </c>
      <c r="B14" s="5" t="n">
        <v>-3318</v>
      </c>
      <c r="C14" s="5" t="n">
        <v>16</v>
      </c>
    </row>
    <row r="15">
      <c r="A15" s="4" t="inlineStr">
        <is>
          <t>Gain on sale of OREO</t>
        </is>
      </c>
      <c r="B15" s="5" t="n">
        <v>-6</v>
      </c>
    </row>
    <row r="16">
      <c r="A16" s="4" t="inlineStr">
        <is>
          <t>SBA loan income</t>
        </is>
      </c>
      <c r="B16" s="5" t="n">
        <v>-1227</v>
      </c>
      <c r="C16" s="5" t="n">
        <v>-515</v>
      </c>
    </row>
    <row r="17">
      <c r="A17" s="4" t="inlineStr">
        <is>
          <t>Proceeds from sale of loans</t>
        </is>
      </c>
      <c r="B17" s="5" t="n">
        <v>734718</v>
      </c>
      <c r="C17" s="5" t="n">
        <v>243495</v>
      </c>
    </row>
    <row r="18">
      <c r="A18" s="4" t="inlineStr">
        <is>
          <t>Loans originated for sale</t>
        </is>
      </c>
      <c r="B18" s="5" t="n">
        <v>-790546</v>
      </c>
      <c r="C18" s="5" t="n">
        <v>-230393</v>
      </c>
    </row>
    <row r="19">
      <c r="A19" s="4" t="inlineStr">
        <is>
          <t>Mortgage banking income</t>
        </is>
      </c>
      <c r="B19" s="5" t="n">
        <v>-26665</v>
      </c>
      <c r="C19" s="5" t="n">
        <v>-11229</v>
      </c>
    </row>
    <row r="20">
      <c r="A20" s="4" t="inlineStr">
        <is>
          <t>Increase in accrued interest receivable</t>
        </is>
      </c>
      <c r="B20" s="5" t="n">
        <v>-977</v>
      </c>
      <c r="C20" s="5" t="n">
        <v>-455</v>
      </c>
    </row>
    <row r="21">
      <c r="A21" s="4" t="inlineStr">
        <is>
          <t>Increase in other assets</t>
        </is>
      </c>
      <c r="B21" s="5" t="n">
        <v>-3317</v>
      </c>
      <c r="C21" s="5" t="n">
        <v>-295</v>
      </c>
    </row>
    <row r="22">
      <c r="A22" s="4" t="inlineStr">
        <is>
          <t>Earnings from investment in life insurance</t>
        </is>
      </c>
      <c r="B22" s="5" t="n">
        <v>-139</v>
      </c>
      <c r="C22" s="5" t="n">
        <v>-144</v>
      </c>
    </row>
    <row r="23">
      <c r="A23" s="4" t="inlineStr">
        <is>
          <t>Deferred income tax</t>
        </is>
      </c>
      <c r="B23" s="5" t="n">
        <v>809</v>
      </c>
      <c r="C23" s="5" t="n">
        <v>45</v>
      </c>
    </row>
    <row r="24">
      <c r="A24" s="4" t="inlineStr">
        <is>
          <t>Increase in accrued interest payable</t>
        </is>
      </c>
      <c r="B24" s="5" t="n">
        <v>517</v>
      </c>
      <c r="C24" s="5" t="n">
        <v>22</v>
      </c>
    </row>
    <row r="25">
      <c r="A25" s="4" t="inlineStr">
        <is>
          <t>Increase in other liabilities</t>
        </is>
      </c>
      <c r="B25" s="5" t="n">
        <v>1024</v>
      </c>
      <c r="C25" s="5" t="n">
        <v>1394</v>
      </c>
    </row>
    <row r="26">
      <c r="A26" s="4" t="inlineStr">
        <is>
          <t>Net cash (used) provided by operating activities</t>
        </is>
      </c>
      <c r="B26" s="5" t="n">
        <v>-79352</v>
      </c>
      <c r="C26" s="5" t="n">
        <v>6460</v>
      </c>
    </row>
    <row r="27">
      <c r="A27" s="3" t="inlineStr">
        <is>
          <t>Activity in available-for-sale securities:</t>
        </is>
      </c>
    </row>
    <row r="28">
      <c r="A28" s="4" t="inlineStr">
        <is>
          <t>Maturities, repayments and calls</t>
        </is>
      </c>
      <c r="B28" s="5" t="n">
        <v>3733</v>
      </c>
      <c r="C28" s="5" t="n">
        <v>5231</v>
      </c>
    </row>
    <row r="29">
      <c r="A29" s="4" t="inlineStr">
        <is>
          <t>Sales</t>
        </is>
      </c>
      <c r="B29" s="5" t="n">
        <v>18212</v>
      </c>
      <c r="C29" s="5" t="n">
        <v>16665</v>
      </c>
    </row>
    <row r="30">
      <c r="A30" s="4" t="inlineStr">
        <is>
          <t>Purchases</t>
        </is>
      </c>
      <c r="B30" s="5" t="n">
        <v>-57501</v>
      </c>
      <c r="C30" s="5" t="n">
        <v>-18816</v>
      </c>
    </row>
    <row r="31">
      <c r="A31" s="3" t="inlineStr">
        <is>
          <t>Activity in held-to-maturity securities:</t>
        </is>
      </c>
    </row>
    <row r="32">
      <c r="A32" s="4" t="inlineStr">
        <is>
          <t>Maturities, repayments and calls</t>
        </is>
      </c>
      <c r="B32" s="5" t="n">
        <v>2140</v>
      </c>
    </row>
    <row r="33">
      <c r="A33" s="4" t="inlineStr">
        <is>
          <t>Proceeds from sale of OREO</t>
        </is>
      </c>
      <c r="B33" s="5" t="n">
        <v>126</v>
      </c>
    </row>
    <row r="34">
      <c r="A34" s="4" t="inlineStr">
        <is>
          <t>Settlement of forward contracts</t>
        </is>
      </c>
      <c r="C34" s="5" t="n">
        <v>-61</v>
      </c>
    </row>
    <row r="35">
      <c r="A35" s="4" t="inlineStr">
        <is>
          <t>Decrease in restricted stock</t>
        </is>
      </c>
      <c r="B35" s="5" t="n">
        <v>838</v>
      </c>
      <c r="C35" s="5" t="n">
        <v>1130</v>
      </c>
    </row>
    <row r="36">
      <c r="A36" s="4" t="inlineStr">
        <is>
          <t>Net increase in loans</t>
        </is>
      </c>
      <c r="B36" s="5" t="n">
        <v>-295701</v>
      </c>
      <c r="C36" s="5" t="n">
        <v>-55354</v>
      </c>
    </row>
    <row r="37">
      <c r="A37" s="4" t="inlineStr">
        <is>
          <t>Purchases of premises and equipment</t>
        </is>
      </c>
      <c r="B37" s="5" t="n">
        <v>-469</v>
      </c>
      <c r="C37" s="5" t="n">
        <v>-487</v>
      </c>
    </row>
    <row r="38">
      <c r="A38" s="4" t="inlineStr">
        <is>
          <t>Net cash used in investing activities</t>
        </is>
      </c>
      <c r="B38" s="5" t="n">
        <v>-328622</v>
      </c>
      <c r="C38" s="5" t="n">
        <v>-51692</v>
      </c>
    </row>
    <row r="39">
      <c r="A39" s="3" t="inlineStr">
        <is>
          <t>Cash flows from financing activities:</t>
        </is>
      </c>
    </row>
    <row r="40">
      <c r="A40" s="4" t="inlineStr">
        <is>
          <t>Net increase in deposits</t>
        </is>
      </c>
      <c r="B40" s="5" t="n">
        <v>315529</v>
      </c>
      <c r="C40" s="5" t="n">
        <v>88584</v>
      </c>
    </row>
    <row r="41">
      <c r="A41" s="4" t="inlineStr">
        <is>
          <t>Increase (decrease) in short term borrowings</t>
        </is>
      </c>
      <c r="B41" s="5" t="n">
        <v>10001</v>
      </c>
      <c r="C41" s="5" t="n">
        <v>-39321</v>
      </c>
    </row>
    <row r="42">
      <c r="A42" s="4" t="inlineStr">
        <is>
          <t>Decrease in short term borrowings with original maturity &gt; 90 days</t>
        </is>
      </c>
      <c r="B42" s="5" t="n">
        <v>-46220</v>
      </c>
    </row>
    <row r="43">
      <c r="A43" s="4" t="inlineStr">
        <is>
          <t>Repayment of long term debt (Acquisition note)</t>
        </is>
      </c>
      <c r="B43" s="5" t="n">
        <v>-413</v>
      </c>
      <c r="C43" s="5" t="n">
        <v>-413</v>
      </c>
    </row>
    <row r="44">
      <c r="A44" s="4" t="inlineStr">
        <is>
          <t>Repayment of long term debt (Subordinated debt)</t>
        </is>
      </c>
      <c r="C44" s="5" t="n">
        <v>-63</v>
      </c>
    </row>
    <row r="45">
      <c r="A45" s="4" t="inlineStr">
        <is>
          <t>Proceeds from long term debt</t>
        </is>
      </c>
      <c r="B45" s="5" t="n">
        <v>142324</v>
      </c>
      <c r="C45" s="5" t="n">
        <v>3123</v>
      </c>
    </row>
    <row r="46">
      <c r="A46" s="4" t="inlineStr">
        <is>
          <t>Issuance costs on subordinated debt</t>
        </is>
      </c>
      <c r="B46" s="5" t="n">
        <v>-206</v>
      </c>
    </row>
    <row r="47">
      <c r="A47" s="4" t="inlineStr">
        <is>
          <t>Net purchase of treasury stock through publicly announced plans</t>
        </is>
      </c>
      <c r="B47" s="5" t="n">
        <v>-5703</v>
      </c>
    </row>
    <row r="48">
      <c r="A48" s="4" t="inlineStr">
        <is>
          <t>Share based awards and exercises</t>
        </is>
      </c>
      <c r="B48" s="5" t="n">
        <v>32</v>
      </c>
    </row>
    <row r="49">
      <c r="A49" s="4" t="inlineStr">
        <is>
          <t>Net cash provided by financing activities</t>
        </is>
      </c>
      <c r="B49" s="5" t="n">
        <v>415344</v>
      </c>
      <c r="C49" s="5" t="n">
        <v>51910</v>
      </c>
    </row>
    <row r="50">
      <c r="A50" s="4" t="inlineStr">
        <is>
          <t>Net change in cash and cash equivalents</t>
        </is>
      </c>
      <c r="B50" s="5" t="n">
        <v>7370</v>
      </c>
      <c r="C50" s="5" t="n">
        <v>6678</v>
      </c>
    </row>
    <row r="51">
      <c r="A51" s="4" t="inlineStr">
        <is>
          <t>Cash and cash equivalents at beginning of period</t>
        </is>
      </c>
      <c r="B51" s="5" t="n">
        <v>39371</v>
      </c>
      <c r="C51" s="5" t="n">
        <v>23952</v>
      </c>
    </row>
    <row r="52">
      <c r="A52" s="4" t="inlineStr">
        <is>
          <t>Cash and cash equivalents at end of period</t>
        </is>
      </c>
      <c r="B52" s="5" t="n">
        <v>46741</v>
      </c>
      <c r="C52" s="5" t="n">
        <v>30630</v>
      </c>
    </row>
    <row r="53">
      <c r="A53" s="3" t="inlineStr">
        <is>
          <t>Supplemental disclosure of cash flow information:</t>
        </is>
      </c>
    </row>
    <row r="54">
      <c r="A54" s="4" t="inlineStr">
        <is>
          <t>Interest</t>
        </is>
      </c>
      <c r="B54" s="5" t="n">
        <v>7069</v>
      </c>
      <c r="C54" s="5" t="n">
        <v>7977</v>
      </c>
    </row>
    <row r="55">
      <c r="A55" s="4" t="inlineStr">
        <is>
          <t>Income taxes</t>
        </is>
      </c>
      <c r="B55" s="6" t="n">
        <v>1195</v>
      </c>
      <c r="C55" s="5" t="n">
        <v>737</v>
      </c>
    </row>
    <row r="56">
      <c r="A56" s="3" t="inlineStr">
        <is>
          <t>Supplemental disclosure of cash flow information:</t>
        </is>
      </c>
    </row>
    <row r="57">
      <c r="A57" s="4" t="inlineStr">
        <is>
          <t>Transfers from loans and leases to real estate owned</t>
        </is>
      </c>
      <c r="C57" s="5" t="n">
        <v>120</v>
      </c>
    </row>
    <row r="58">
      <c r="A58" s="4" t="inlineStr">
        <is>
          <t>Transfers from loans held for sale to loans held for investment</t>
        </is>
      </c>
      <c r="C58" s="5" t="n">
        <v>3602</v>
      </c>
    </row>
    <row r="59">
      <c r="A59" s="4" t="inlineStr">
        <is>
          <t>Net loans sold, not settled</t>
        </is>
      </c>
      <c r="C59" s="6" t="n">
        <v>64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The Corporation’s unaudited consolidated financial statements have been prepared in accordance with U.S. generally accepted accounting principle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loan losses and lending related commitments, the fair value of financial instruments, other-than-temporary impairments of investment securities, and the valuations of goodwill and intangible assets, and servicing assets. These unaudited consolidated financial statements should be read in conjunction with the Corporation’s filings with the Securities and Exchange Commission (including our Annual Report on Form 10-K for the year ended December 31, 2019) and, subsequently filed quarterly reports on Form 10-Q and current reports on Form 8-K that update or provide information in addition to the information included in Form 10-K and Form 10-Q filings, if any. For periods prior to the completion of the holding company reorganization, the Bank’s filings with the FDIC, including the Bank’s annual report on Form 10-K for the year ended December 31, 2017. Certain prior period amounts have been reclassified to conform with current period presentation. Operating results for the three and six months ended June 30, 2020 are not necessarily indicative of the results for the year ending December 31, 2020 or for any other period. ​ Impact of COVID-19 ​ The outbreak of COVID-19 has adversely impacted a broad range of industries in which the Corporation’s customers operate and could impair their ability to fulfill their financial obligations to the Corporation. The spread of the outbreak has caused significant disruptions in the U.S. economy and has disrupted banking and other financial activity in the areas in which the Corporation operates. ​ Although the Corporation’s current estimates contemplate current conditions and how we expect them to change in the future, due to the impact that the COVID-19 has had on financial markets and the economy both locally and nationally, it is reasonably possible that this could materially affect these significant estimates and the Corporation’s results of operations and financial condition. ​ The Corporation has been working with customers directly affected by COVID-19 since it was declared a pandemic, to provide short-term assistance in accordance with regulatory guidelines. Should economic conditions continue to worsen, the Corporation could experience further increases in its required allowance for loan loss and record additional provision for loan loss expense. It is possible that the Corporation’s asset quality measures could worsen at future measurement periods due to the continuing effects of COVID-19 may have on borrowers. ​ COVID-19 could cause a further and sustained decline in the Corporation’s stock price or the occurrence of what management would deem to be a triggering event that could, under certain circumstances, cause us to perform goodwill and intangible asset impairment tests and result in an impairment charge being recorded for that period. In the event that the Corporation concludes that all or a portion of its goodwill or intangible assets are impaired, a non-cash charge for the amount of such impairment would be recorded to earnings. Such a charge would have no impact on tangible capital or regulatory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2:41:51Z</dcterms:created>
  <dcterms:modified xmlns:dcterms="http://purl.org/dc/terms/" xmlns:xsi="http://www.w3.org/2001/XMLSchema-instance" xsi:type="dcterms:W3CDTF">2020-08-10T12:41:51Z</dcterms:modified>
</cp:coreProperties>
</file>